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Statemen" sheetId="2" state="visible" r:id="rId2"/>
    <sheet xmlns:r="http://schemas.openxmlformats.org/officeDocument/2006/relationships" name="Unaudited Consolidated Stateme3" sheetId="3" state="visible" r:id="rId3"/>
    <sheet xmlns:r="http://schemas.openxmlformats.org/officeDocument/2006/relationships" name="Unaudited Consolidated Balance " sheetId="4" state="visible" r:id="rId4"/>
    <sheet xmlns:r="http://schemas.openxmlformats.org/officeDocument/2006/relationships" name="Unaudited Consolidated Balance5" sheetId="5" state="visible" r:id="rId5"/>
    <sheet xmlns:r="http://schemas.openxmlformats.org/officeDocument/2006/relationships" name="Unaudited Consolidated Stateme6" sheetId="6" state="visible" r:id="rId6"/>
    <sheet xmlns:r="http://schemas.openxmlformats.org/officeDocument/2006/relationships" name="Unaudited Consolidated Stateme7" sheetId="7" state="visible" r:id="rId7"/>
    <sheet xmlns:r="http://schemas.openxmlformats.org/officeDocument/2006/relationships" name="Basis of Presentation" sheetId="8" state="visible" r:id="rId8"/>
    <sheet xmlns:r="http://schemas.openxmlformats.org/officeDocument/2006/relationships" name="Accounting Pronouncements" sheetId="9" state="visible" r:id="rId9"/>
    <sheet xmlns:r="http://schemas.openxmlformats.org/officeDocument/2006/relationships" name="Deconsolidation of Teekay Offsh" sheetId="10" state="visible" r:id="rId10"/>
    <sheet xmlns:r="http://schemas.openxmlformats.org/officeDocument/2006/relationships" name="Segment Reporting" sheetId="11" state="visible" r:id="rId11"/>
    <sheet xmlns:r="http://schemas.openxmlformats.org/officeDocument/2006/relationships" name="Equity Financing Transactions o" sheetId="12" state="visible" r:id="rId12"/>
    <sheet xmlns:r="http://schemas.openxmlformats.org/officeDocument/2006/relationships" name="Vessel Charters" sheetId="13" state="visible" r:id="rId13"/>
    <sheet xmlns:r="http://schemas.openxmlformats.org/officeDocument/2006/relationships" name="Asset Impairments, Loss on Sale" sheetId="14" state="visible" r:id="rId14"/>
    <sheet xmlns:r="http://schemas.openxmlformats.org/officeDocument/2006/relationships" name="Long-Term Debt" sheetId="15" state="visible" r:id="rId15"/>
    <sheet xmlns:r="http://schemas.openxmlformats.org/officeDocument/2006/relationships" name="Capital Stock" sheetId="16" state="visible" r:id="rId16"/>
    <sheet xmlns:r="http://schemas.openxmlformats.org/officeDocument/2006/relationships" name="Commitments and Contingencies" sheetId="17" state="visible" r:id="rId17"/>
    <sheet xmlns:r="http://schemas.openxmlformats.org/officeDocument/2006/relationships" name="Financial Instruments" sheetId="18" state="visible" r:id="rId18"/>
    <sheet xmlns:r="http://schemas.openxmlformats.org/officeDocument/2006/relationships" name="Restructuring Charges" sheetId="19" state="visible" r:id="rId19"/>
    <sheet xmlns:r="http://schemas.openxmlformats.org/officeDocument/2006/relationships" name="Accumulated Other Comprehensive" sheetId="20" state="visible" r:id="rId20"/>
    <sheet xmlns:r="http://schemas.openxmlformats.org/officeDocument/2006/relationships" name="Derivative Instruments and Hedg" sheetId="21" state="visible" r:id="rId21"/>
    <sheet xmlns:r="http://schemas.openxmlformats.org/officeDocument/2006/relationships" name="Income Tax (Expense) Recovery" sheetId="22" state="visible" r:id="rId22"/>
    <sheet xmlns:r="http://schemas.openxmlformats.org/officeDocument/2006/relationships" name="Net (Loss) Income Per Share"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Deconsolidation of Teekay Off26" sheetId="26" state="visible" r:id="rId26"/>
    <sheet xmlns:r="http://schemas.openxmlformats.org/officeDocument/2006/relationships" name="Segment Reporting (Tables)" sheetId="27" state="visible" r:id="rId27"/>
    <sheet xmlns:r="http://schemas.openxmlformats.org/officeDocument/2006/relationships" name="Equity Financing Transactions28" sheetId="28" state="visible" r:id="rId28"/>
    <sheet xmlns:r="http://schemas.openxmlformats.org/officeDocument/2006/relationships" name="Vessel Charters (Tables)" sheetId="29" state="visible" r:id="rId29"/>
    <sheet xmlns:r="http://schemas.openxmlformats.org/officeDocument/2006/relationships" name="Asset Impairments, Loss on Sa30" sheetId="30" state="visible" r:id="rId30"/>
    <sheet xmlns:r="http://schemas.openxmlformats.org/officeDocument/2006/relationships" name="Long-Term Debt (Tables)" sheetId="31" state="visible" r:id="rId31"/>
    <sheet xmlns:r="http://schemas.openxmlformats.org/officeDocument/2006/relationships" name="Commitments and Contingencies (" sheetId="32" state="visible" r:id="rId32"/>
    <sheet xmlns:r="http://schemas.openxmlformats.org/officeDocument/2006/relationships" name="Financial Instruments (Tables)" sheetId="33" state="visible" r:id="rId33"/>
    <sheet xmlns:r="http://schemas.openxmlformats.org/officeDocument/2006/relationships" name="Accumulated Other Comprehensi34" sheetId="34" state="visible" r:id="rId34"/>
    <sheet xmlns:r="http://schemas.openxmlformats.org/officeDocument/2006/relationships" name="Derivative Instruments and He35" sheetId="35" state="visible" r:id="rId35"/>
    <sheet xmlns:r="http://schemas.openxmlformats.org/officeDocument/2006/relationships" name="Income Tax (Expense) Recovery (" sheetId="36" state="visible" r:id="rId36"/>
    <sheet xmlns:r="http://schemas.openxmlformats.org/officeDocument/2006/relationships" name="Net (Loss) Income Per Share (Ta" sheetId="37" state="visible" r:id="rId37"/>
    <sheet xmlns:r="http://schemas.openxmlformats.org/officeDocument/2006/relationships" name="Basis of Presentation (Details)" sheetId="38" state="visible" r:id="rId38"/>
    <sheet xmlns:r="http://schemas.openxmlformats.org/officeDocument/2006/relationships" name="Accounting Pronouncements (Deta" sheetId="39" state="visible" r:id="rId39"/>
    <sheet xmlns:r="http://schemas.openxmlformats.org/officeDocument/2006/relationships" name="Deconsolidation of Teekay Off40" sheetId="40" state="visible" r:id="rId40"/>
    <sheet xmlns:r="http://schemas.openxmlformats.org/officeDocument/2006/relationships" name="Deconsolidation of Teekay Off41" sheetId="41" state="visible" r:id="rId41"/>
    <sheet xmlns:r="http://schemas.openxmlformats.org/officeDocument/2006/relationships" name="Segment Reporting - Additional " sheetId="42" state="visible" r:id="rId42"/>
    <sheet xmlns:r="http://schemas.openxmlformats.org/officeDocument/2006/relationships" name="Segment Reporting - Revenue and" sheetId="43" state="visible" r:id="rId43"/>
    <sheet xmlns:r="http://schemas.openxmlformats.org/officeDocument/2006/relationships" name="Segment Reporting - Revenue a44" sheetId="44" state="visible" r:id="rId44"/>
    <sheet xmlns:r="http://schemas.openxmlformats.org/officeDocument/2006/relationships" name="Segment Reporting - Reconciliat" sheetId="45" state="visible" r:id="rId45"/>
    <sheet xmlns:r="http://schemas.openxmlformats.org/officeDocument/2006/relationships" name="Equity Financing Transactions46" sheetId="46" state="visible" r:id="rId46"/>
    <sheet xmlns:r="http://schemas.openxmlformats.org/officeDocument/2006/relationships" name="Vessel Charters - Minimum Estim" sheetId="47" state="visible" r:id="rId47"/>
    <sheet xmlns:r="http://schemas.openxmlformats.org/officeDocument/2006/relationships" name="Vessel Charters - Additional In" sheetId="48" state="visible" r:id="rId48"/>
    <sheet xmlns:r="http://schemas.openxmlformats.org/officeDocument/2006/relationships" name="Asset Impairments, Loss on Sa49" sheetId="49" state="visible" r:id="rId49"/>
    <sheet xmlns:r="http://schemas.openxmlformats.org/officeDocument/2006/relationships" name="Asset Impairments, Loss on Sa50" sheetId="50" state="visible" r:id="rId50"/>
    <sheet xmlns:r="http://schemas.openxmlformats.org/officeDocument/2006/relationships" name="Asset Impairments, Loss on Sa51" sheetId="51" state="visible" r:id="rId51"/>
    <sheet xmlns:r="http://schemas.openxmlformats.org/officeDocument/2006/relationships" name="Long-Term Debt - Summary of Lon" sheetId="52" state="visible" r:id="rId52"/>
    <sheet xmlns:r="http://schemas.openxmlformats.org/officeDocument/2006/relationships" name="Long-Term Debt - Additional Inf" sheetId="53" state="visible" r:id="rId53"/>
    <sheet xmlns:r="http://schemas.openxmlformats.org/officeDocument/2006/relationships" name="Long-Term Debt - Additional I54" sheetId="54" state="visible" r:id="rId54"/>
    <sheet xmlns:r="http://schemas.openxmlformats.org/officeDocument/2006/relationships" name="Long-Term Debt - Additional I55" sheetId="55" state="visible" r:id="rId55"/>
    <sheet xmlns:r="http://schemas.openxmlformats.org/officeDocument/2006/relationships" name="Long-Term Debt - Additional I56" sheetId="56" state="visible" r:id="rId56"/>
    <sheet xmlns:r="http://schemas.openxmlformats.org/officeDocument/2006/relationships" name="Long-Term Debt - Additional I57" sheetId="57" state="visible" r:id="rId57"/>
    <sheet xmlns:r="http://schemas.openxmlformats.org/officeDocument/2006/relationships" name="Long-Term Debt - Additional I58" sheetId="58" state="visible" r:id="rId58"/>
    <sheet xmlns:r="http://schemas.openxmlformats.org/officeDocument/2006/relationships" name="Long-Term Debt - Additional I59" sheetId="59" state="visible" r:id="rId59"/>
    <sheet xmlns:r="http://schemas.openxmlformats.org/officeDocument/2006/relationships" name="Capital Stock - Capital Stock (" sheetId="60" state="visible" r:id="rId60"/>
    <sheet xmlns:r="http://schemas.openxmlformats.org/officeDocument/2006/relationships" name="Capital Stock - Share-based Com" sheetId="61" state="visible" r:id="rId61"/>
    <sheet xmlns:r="http://schemas.openxmlformats.org/officeDocument/2006/relationships" name="Commitments and Contingencies -" sheetId="62" state="visible" r:id="rId62"/>
    <sheet xmlns:r="http://schemas.openxmlformats.org/officeDocument/2006/relationships" name="Commitments and Contingencies63" sheetId="63" state="visible" r:id="rId63"/>
    <sheet xmlns:r="http://schemas.openxmlformats.org/officeDocument/2006/relationships" name="Commitments and Contingencies64" sheetId="64" state="visible" r:id="rId64"/>
    <sheet xmlns:r="http://schemas.openxmlformats.org/officeDocument/2006/relationships" name="Commitments and Contingencies65" sheetId="65" state="visible" r:id="rId65"/>
    <sheet xmlns:r="http://schemas.openxmlformats.org/officeDocument/2006/relationships" name="Commitments and Contingencies66" sheetId="66" state="visible" r:id="rId66"/>
    <sheet xmlns:r="http://schemas.openxmlformats.org/officeDocument/2006/relationships" name="Commitments and Contingencies67" sheetId="67" state="visible" r:id="rId67"/>
    <sheet xmlns:r="http://schemas.openxmlformats.org/officeDocument/2006/relationships" name="Financial Instruments - Fair Va" sheetId="68" state="visible" r:id="rId68"/>
    <sheet xmlns:r="http://schemas.openxmlformats.org/officeDocument/2006/relationships" name="Financial Instruments - Fair 69" sheetId="69" state="visible" r:id="rId69"/>
    <sheet xmlns:r="http://schemas.openxmlformats.org/officeDocument/2006/relationships" name="Financial Instruments - Time-Ch" sheetId="70" state="visible" r:id="rId70"/>
    <sheet xmlns:r="http://schemas.openxmlformats.org/officeDocument/2006/relationships" name="Financial Instruments - Narrati" sheetId="71" state="visible" r:id="rId71"/>
    <sheet xmlns:r="http://schemas.openxmlformats.org/officeDocument/2006/relationships" name="Financial Instruments - Financi" sheetId="72" state="visible" r:id="rId72"/>
    <sheet xmlns:r="http://schemas.openxmlformats.org/officeDocument/2006/relationships" name="Restructuring Charges (Detail)" sheetId="73" state="visible" r:id="rId73"/>
    <sheet xmlns:r="http://schemas.openxmlformats.org/officeDocument/2006/relationships" name="Accumulated Other Comprehensi74" sheetId="74" state="visible" r:id="rId74"/>
    <sheet xmlns:r="http://schemas.openxmlformats.org/officeDocument/2006/relationships" name="Derivative Instruments and He75" sheetId="75" state="visible" r:id="rId75"/>
    <sheet xmlns:r="http://schemas.openxmlformats.org/officeDocument/2006/relationships" name="Derivative Instruments and He76" sheetId="76" state="visible" r:id="rId76"/>
    <sheet xmlns:r="http://schemas.openxmlformats.org/officeDocument/2006/relationships" name="Derivative Instruments and He77" sheetId="77" state="visible" r:id="rId77"/>
    <sheet xmlns:r="http://schemas.openxmlformats.org/officeDocument/2006/relationships" name="Derivative Instruments and He78" sheetId="78" state="visible" r:id="rId78"/>
    <sheet xmlns:r="http://schemas.openxmlformats.org/officeDocument/2006/relationships" name="Derivative Instruments and He79" sheetId="79" state="visible" r:id="rId79"/>
    <sheet xmlns:r="http://schemas.openxmlformats.org/officeDocument/2006/relationships" name="Derivative Instruments and He80" sheetId="80" state="visible" r:id="rId80"/>
    <sheet xmlns:r="http://schemas.openxmlformats.org/officeDocument/2006/relationships" name="Derivative Instruments and He81" sheetId="81" state="visible" r:id="rId81"/>
    <sheet xmlns:r="http://schemas.openxmlformats.org/officeDocument/2006/relationships" name="Derivative Instruments and He82" sheetId="82" state="visible" r:id="rId82"/>
    <sheet xmlns:r="http://schemas.openxmlformats.org/officeDocument/2006/relationships" name="Derivative Instruments and He83" sheetId="83" state="visible" r:id="rId83"/>
    <sheet xmlns:r="http://schemas.openxmlformats.org/officeDocument/2006/relationships" name="Income Tax (Expense) Recovery  " sheetId="84" state="visible" r:id="rId84"/>
    <sheet xmlns:r="http://schemas.openxmlformats.org/officeDocument/2006/relationships" name="Income Tax (Expense) Recovery85" sheetId="85" state="visible" r:id="rId85"/>
    <sheet xmlns:r="http://schemas.openxmlformats.org/officeDocument/2006/relationships" name="Net (Loss) Income Per Share - S" sheetId="86" state="visible" r:id="rId86"/>
    <sheet xmlns:r="http://schemas.openxmlformats.org/officeDocument/2006/relationships" name="Net (Loss) Income Per Share - A" sheetId="87" state="visible" r:id="rId87"/>
    <sheet xmlns:r="http://schemas.openxmlformats.org/officeDocument/2006/relationships" name="Subsequent Events (Details)" sheetId="88" state="visible" r:id="rId88"/>
  </sheets>
  <definedNames/>
  <calcPr calcId="124519" fullCalcOnLoad="1"/>
</workbook>
</file>

<file path=xl/sharedStrings.xml><?xml version="1.0" encoding="utf-8"?>
<sst xmlns="http://schemas.openxmlformats.org/spreadsheetml/2006/main" uniqueCount="1031">
  <si>
    <t>Document and Entity Information</t>
  </si>
  <si>
    <t>9 Months Ended</t>
  </si>
  <si>
    <t>Sep. 30, 2017</t>
  </si>
  <si>
    <t>Document And Entity Information [Abstract]</t>
  </si>
  <si>
    <t>Document Type</t>
  </si>
  <si>
    <t>6-K</t>
  </si>
  <si>
    <t>Amendment Flag</t>
  </si>
  <si>
    <t>false</t>
  </si>
  <si>
    <t>Document Period End Date</t>
  </si>
  <si>
    <t>Sep. 30,
		2017</t>
  </si>
  <si>
    <t>Document Fiscal Year Focus</t>
  </si>
  <si>
    <t>Document Fiscal Period Focus</t>
  </si>
  <si>
    <t>Q3</t>
  </si>
  <si>
    <t>Trading Symbol</t>
  </si>
  <si>
    <t>TK</t>
  </si>
  <si>
    <t>Entity Registrant Name</t>
  </si>
  <si>
    <t>TEEKAY CORP</t>
  </si>
  <si>
    <t>Entity Central Index Key</t>
  </si>
  <si>
    <t>Current Fiscal Year End Date</t>
  </si>
  <si>
    <t>--12-31</t>
  </si>
  <si>
    <t>Unaudited Consolidated Statements of (Loss) Income - USD ($) $ in Thousands</t>
  </si>
  <si>
    <t>3 Months Ended</t>
  </si>
  <si>
    <t>Sep. 30, 2016</t>
  </si>
  <si>
    <t>Income Statement [Abstract]</t>
  </si>
  <si>
    <t>Revenues</t>
  </si>
  <si>
    <t>Voyage expenses</t>
  </si>
  <si>
    <t>Vessel operating expenses</t>
  </si>
  <si>
    <t>Time-charter hire expense</t>
  </si>
  <si>
    <t>Depreciation and amortization</t>
  </si>
  <si>
    <t>General and administrative expenses</t>
  </si>
  <si>
    <t>Asset impairments (note 7a)</t>
  </si>
  <si>
    <t>Net loss on sale of vessels, equipment and other operating assets (note 7b)</t>
  </si>
  <si>
    <t>Restructuring charges (note 12)</t>
  </si>
  <si>
    <t>(Loss) income from vessel operations</t>
  </si>
  <si>
    <t>Interest expense</t>
  </si>
  <si>
    <t>Interest income</t>
  </si>
  <si>
    <t>Realized and unrealized (losses) gains on non-designated derivative instruments (note 14)</t>
  </si>
  <si>
    <t>Equity income (loss) (note 7c)</t>
  </si>
  <si>
    <t>Foreign exchange (loss) gain (notes 8 and 14)</t>
  </si>
  <si>
    <t>Loss on deconsolidation of Teekay Offshore (note 3)</t>
  </si>
  <si>
    <t>Other (loss) income</t>
  </si>
  <si>
    <t>(Loss) income before income taxes</t>
  </si>
  <si>
    <t>Income tax (expense) recovery (note 15)</t>
  </si>
  <si>
    <t>Net (loss) income</t>
  </si>
  <si>
    <t>Less: Net loss (income) attributable to non-controlling interests (note 3)</t>
  </si>
  <si>
    <t>Net (loss) income attributable to the shareholders of Teekay Corporation</t>
  </si>
  <si>
    <t>Per common share of Teekay Corporation (note 16)</t>
  </si>
  <si>
    <t>Basic (loss) income attributable to shareholders of Teekay Corporation (in usd per share)</t>
  </si>
  <si>
    <t>Diluted (loss) income attributable to shareholders of Teekay Corporation (in usd per share)</t>
  </si>
  <si>
    <t>Cash dividends declared (in usd per share)</t>
  </si>
  <si>
    <t>Weighted average number of common shares outstanding (note 16)</t>
  </si>
  <si>
    <t>Basic (in shares)</t>
  </si>
  <si>
    <t>Diluted (in shares)</t>
  </si>
  <si>
    <t>Unaudited Consolidated Statements of Comprehensive (Loss) Income - USD ($) $ in Thousands</t>
  </si>
  <si>
    <t>Statement of Comprehensive Income [Abstract]</t>
  </si>
  <si>
    <t>Other comprehensive income (loss) before reclassifications</t>
  </si>
  <si>
    <t>Unrealized (loss) gain on marketable securities</t>
  </si>
  <si>
    <t>Unrealized (loss) gain on qualifying cash flow hedging instruments</t>
  </si>
  <si>
    <t>Pension adjustments, net of taxes</t>
  </si>
  <si>
    <t>Foreign exchange gain (loss) on currency translation</t>
  </si>
  <si>
    <t>Amounts reclassified from accumulated other comprehensive income (loss) relating to:</t>
  </si>
  <si>
    <t>Realized loss on qualifying cash flow hedging instruments to interest expense</t>
  </si>
  <si>
    <t>Realized loss on qualifying cash flow hedging instruments to equity income</t>
  </si>
  <si>
    <t>Other comprehensive income (loss)</t>
  </si>
  <si>
    <t>Comprehensive (loss) income</t>
  </si>
  <si>
    <t>Less: Comprehensive loss (income) attributable to non-controlling interests</t>
  </si>
  <si>
    <t>Comprehensive (loss) income attributable to shareholders of Teekay Corporation</t>
  </si>
  <si>
    <t>Unaudited Consolidated Balance Sheets - USD ($) $ in Thousands</t>
  </si>
  <si>
    <t>Dec. 31, 2016</t>
  </si>
  <si>
    <t>Current</t>
  </si>
  <si>
    <t>Cash and cash equivalents (note 8)</t>
  </si>
  <si>
    <t>Restricted cash</t>
  </si>
  <si>
    <t>Accounts receivable, including non-trade of $20,983 (2016 – $33,924) and related party balance of $9,459 (2016 – $26,471)</t>
  </si>
  <si>
    <t>Assets held for sale</t>
  </si>
  <si>
    <t>Net investment in direct financing leases (note 6)</t>
  </si>
  <si>
    <t>Prepaid expenses and other (note 14)</t>
  </si>
  <si>
    <t>Current portion of loans to equity-accounted investees</t>
  </si>
  <si>
    <t>Total current assets</t>
  </si>
  <si>
    <t>Restricted cash - non-current</t>
  </si>
  <si>
    <t>Vessels and equipment (note 8)</t>
  </si>
  <si>
    <t>At cost, less accumulated depreciation of $1,253,417 (2016 – $3,294,021)</t>
  </si>
  <si>
    <t>Vessels under capital leases, at cost, less accumulated amortization of $40,803 (2016 – $69,072) (note 6)</t>
  </si>
  <si>
    <t>Advances on newbuilding contracts and conversion costs (note 10a)</t>
  </si>
  <si>
    <t>Total vessels and equipment</t>
  </si>
  <si>
    <t>Net investment in direct financing leases - non-current (note 6)</t>
  </si>
  <si>
    <t>Loans to equity-accounted investees and joint venture partners, bearing interest between nil and LIBOR plus margins up to 3%</t>
  </si>
  <si>
    <t>Equity-accounted investments (notes 3 and 10b)</t>
  </si>
  <si>
    <t>Other non-current assets (note 14)</t>
  </si>
  <si>
    <t>Intangible assets – net</t>
  </si>
  <si>
    <t>Goodwill</t>
  </si>
  <si>
    <t>Total assets</t>
  </si>
  <si>
    <t>Accounts payable</t>
  </si>
  <si>
    <t>Accrued liabilities and other (notes 12 and 14)</t>
  </si>
  <si>
    <t>Advances from affiliates</t>
  </si>
  <si>
    <t>Current portion of derivative liabilities (note 14)</t>
  </si>
  <si>
    <t>Current portion of long-term debt (note 8)</t>
  </si>
  <si>
    <t>Current obligation under capital leases</t>
  </si>
  <si>
    <t>Current portion of in-process revenue contracts</t>
  </si>
  <si>
    <t>Total current liabilities</t>
  </si>
  <si>
    <t>Long-term debt (note 8)</t>
  </si>
  <si>
    <t>Long-term obligation under capital leases</t>
  </si>
  <si>
    <t>Derivative liabilities (note 14)</t>
  </si>
  <si>
    <t>In-process revenue contracts</t>
  </si>
  <si>
    <t>Other long-term liabilities (note 15)</t>
  </si>
  <si>
    <t>Total liabilities</t>
  </si>
  <si>
    <t>Commitments and contingencies (notes 6, 8, 10, and 14)</t>
  </si>
  <si>
    <t xml:space="preserve"> </t>
  </si>
  <si>
    <t>Redeemable non-controlling interest (notes 3 and 10e)</t>
  </si>
  <si>
    <t>Equity</t>
  </si>
  <si>
    <t>Common stock and additional paid-in capital ($0.001 par value; 725,000,000 shares authorized; 86,262,990 shares outstanding and issued (2016 – 86,149,975)) (note 9)</t>
  </si>
  <si>
    <t>Retained earnings</t>
  </si>
  <si>
    <t>Non-controlling interest</t>
  </si>
  <si>
    <t>Accumulated other comprehensive loss</t>
  </si>
  <si>
    <t>Total equity</t>
  </si>
  <si>
    <t>Total liabilities and equity</t>
  </si>
  <si>
    <t>Unaudited Consolidated Balance Sheets (Parenthetical) - USD ($) $ in Thousands</t>
  </si>
  <si>
    <t>Accounts receivable, non-trade</t>
  </si>
  <si>
    <t>Accounts receivable, related party balance</t>
  </si>
  <si>
    <t>Accumulated depreciation on vessels and equipment</t>
  </si>
  <si>
    <t>Accumulated amortization on vessels under capital lease</t>
  </si>
  <si>
    <t>Common stock, par value (in usd per share)</t>
  </si>
  <si>
    <t>Common stock, share authorized (in shares)</t>
  </si>
  <si>
    <t>Common stock, share outstanding (in shares)</t>
  </si>
  <si>
    <t>Common stock, share issued (in shares)</t>
  </si>
  <si>
    <t>Minimum</t>
  </si>
  <si>
    <t>Range of interest</t>
  </si>
  <si>
    <t>0.00%</t>
  </si>
  <si>
    <t>Maximum</t>
  </si>
  <si>
    <t>3.00%</t>
  </si>
  <si>
    <t>Unaudited Consolidated Statements of Cash Flows - USD ($) $ in Thousands</t>
  </si>
  <si>
    <t>OPERATING ACTIVITIES</t>
  </si>
  <si>
    <t>Non-cash items:</t>
  </si>
  <si>
    <t>Amortization of in-process revenue contracts</t>
  </si>
  <si>
    <t>Unrealized gains on derivative instruments</t>
  </si>
  <si>
    <t>Loss on sale of vessels, equipment and other operating assets (note 7)</t>
  </si>
  <si>
    <t>Asset impairments (note 7)</t>
  </si>
  <si>
    <t>Equity loss (income), net of dividends received</t>
  </si>
  <si>
    <t>Income tax expense</t>
  </si>
  <si>
    <t>Unrealized foreign exchange loss and other</t>
  </si>
  <si>
    <t>Deconsolidation loss (note 3)</t>
  </si>
  <si>
    <t>Change in operating assets and liabilities</t>
  </si>
  <si>
    <t>Expenditures for dry docking</t>
  </si>
  <si>
    <t>Net operating cash flow</t>
  </si>
  <si>
    <t>FINANCING ACTIVITIES</t>
  </si>
  <si>
    <t>Proceeds from issuance of long-term debt, net of issuance costs</t>
  </si>
  <si>
    <t>Prepayments of long-term debt</t>
  </si>
  <si>
    <t>Scheduled repayments of long-term debt (note 8)</t>
  </si>
  <si>
    <t>Proceeds from financing related to sales and leaseback of vessels</t>
  </si>
  <si>
    <t>Decrease in restricted cash</t>
  </si>
  <si>
    <t>Net proceeds from equity issuances of subsidiaries (note 5)</t>
  </si>
  <si>
    <t>Net proceeds from equity issuances of Teekay Corporation</t>
  </si>
  <si>
    <t>Distributions paid from subsidiaries to non-controlling interests</t>
  </si>
  <si>
    <t>Cash dividends paid</t>
  </si>
  <si>
    <t>Other financing activities</t>
  </si>
  <si>
    <t>Net financing cash flow</t>
  </si>
  <si>
    <t>INVESTING ACTIVITIES</t>
  </si>
  <si>
    <t>Expenditures for vessels and equipment</t>
  </si>
  <si>
    <t>Proceeds from sale of vessels and equipment</t>
  </si>
  <si>
    <t>Proceeds from sale-leaseback of vessels</t>
  </si>
  <si>
    <t>Investment in equity-accounted investments</t>
  </si>
  <si>
    <t>Advances to joint ventures and joint venture partners</t>
  </si>
  <si>
    <t>Cash of Teekay Offshore upon deconsolidation, net of proceeds received</t>
  </si>
  <si>
    <t>Other investing activities</t>
  </si>
  <si>
    <t>Net investing cash flow</t>
  </si>
  <si>
    <t>(Decrease) increase in cash and cash equivalents</t>
  </si>
  <si>
    <t>Cash and cash equivalents, beginning of the period</t>
  </si>
  <si>
    <t>Cash and cash equivalents, end of the period</t>
  </si>
  <si>
    <t>Unaudited Consolidated Statement of Changes in Total Equity - 9 months ended Sep. 30, 2017 - USD ($) $ in Thousands</t>
  </si>
  <si>
    <t>Total</t>
  </si>
  <si>
    <t>Redeemable Non-controlling Interest</t>
  </si>
  <si>
    <t>Common Stock</t>
  </si>
  <si>
    <t>Common Stock and Additional Paid-in Capital</t>
  </si>
  <si>
    <t>Retained Earnings (Accumulated Deficit)</t>
  </si>
  <si>
    <t>Accumulated Other Comprehensive Loss</t>
  </si>
  <si>
    <t>Non-controlling Interests</t>
  </si>
  <si>
    <t>Beginning Balance at Dec. 31, 2016</t>
  </si>
  <si>
    <t>Beginning Balance, Shares at Dec. 31, 2016</t>
  </si>
  <si>
    <t>Increase (Decrease) in Stockholders' Equity [Roll Forward]</t>
  </si>
  <si>
    <t>Net loss</t>
  </si>
  <si>
    <t>Reclassification of redeemable non-controlling interest in net income</t>
  </si>
  <si>
    <t>Dividends declared</t>
  </si>
  <si>
    <t>Reinvested dividends</t>
  </si>
  <si>
    <t>Reinvested dividends, Shares</t>
  </si>
  <si>
    <t>Employee stock compensation and other (note 9)</t>
  </si>
  <si>
    <t>Employee stock compensation and other (note 8), Shares</t>
  </si>
  <si>
    <t>Dilution gains on equity issuances of subsidiaries (note 5)</t>
  </si>
  <si>
    <t>Impact of deconsolidation of Teekay Offshore (note 3)</t>
  </si>
  <si>
    <t>Changes to non-controlling interest from equity contributions and other</t>
  </si>
  <si>
    <t>Ending Balance at Sep. 30, 2017</t>
  </si>
  <si>
    <t>Ending Balance, Shares at Sep. 30, 2017</t>
  </si>
  <si>
    <t>Beginning balance at Dec. 31, 2016</t>
  </si>
  <si>
    <t>Increase (Decrease) in Temporary Equity [Roll Forward]</t>
  </si>
  <si>
    <t>Ending balance at Sep. 30, 2017</t>
  </si>
  <si>
    <t>Basis of Presentation</t>
  </si>
  <si>
    <t>Accounting Policies [Abstract]</t>
  </si>
  <si>
    <t>Basis of Presentation The unaudited interim consolidated financial statements have been prepared in conformity with United States generally accepted accounting principles (or GAAP ). They include the accounts of Teekay Corporation (or Teekay ), which is incorporated under the laws of the Republic of the Marshall Islands, and its wholly-owned or controlled subsidiaries (collectively, the Company ). Certain of Teekay’s significant non-wholly owned subsidiaries are consolidated in these financial statements even though Teekay owns less than a 50% ownership interest in the subsidiaries. These significant subsidiaries include the following publicly traded subsidiaries (collectively, the Public Subsidiaries ): Teekay LNG Partners L.P. (or Teekay LNG ); Teekay Tankers Ltd. (or Teekay Tankers ); and, until September 25, 2017, Teekay Offshore Partners L.P. (or Teekay Offshore ). On September 25, 2017, Teekay, Teekay Offshore and Brookfield Business Partners L.P. together with its institutional partners (collectively, Brookfield ) finalized a strategic partnership (or the Brookfield Transaction ) which resulted in the deconsolidation of Teekay Offshore as of that date (see Note 3). Although Teekay owned less than 50% of Teekay Offshore, Teekay maintained control of Teekay Offshore until September 25, 2017 by virtue of its 100% ownership interest in the general partner of Teekay Offshore, which is a master limited partnership. In connection with Brookfield's acquisition of a 49 % interest in Teekay Offshore's general partner, Teekay Offshore GP LLC (or TOO GP ), Teekay and Brookfield entered into an amended limited liability company agreement whereby Brookfield obtained certain participatory rights in the management of TOO GP, which resulted in Teekay deconsolidating Teekay Offshore for accounting purposes on September 25, 2017. Subsequent to the closing of the Brookfield Transaction, Teekay has significant influence over Teekay Offshore and accounts for its investment in Teekay Offshore using the equity method. Certain information and footnote disclosures required by GAAP for complete annual financial statements have been omitted and, therefore, these unaudited interim consolidated financial statements should be read in conjunction with the Company’s audited financial statements for the year ended December 31, 2016 , included in the Company’s Annual Report on Form 20-F, filed with the U.S. Securities and Exchange Commission (or SEC ) on April 12, 2017. In the opinion of management, these unaudited interim consolidated financial statements reflect all adjustments, consisting solely of a normal recurring nature, necessary to present fairly, in all material respects, the Company’s consolidated financial position, results of operations, cash flows and changes in total equity for the interim periods presented. The results of operations for the three and nine months ended September 30, 2017 , are not necessarily indicative of those for a full fiscal year. Significant intercompany balances and transactions have been eliminated upon consolidation. In addition, certain of the comparative figures have been reclassified to conform to the presentation adopted in the current period relating to certain operating activities in the Company's consolidated statements of cash flows. The preparation of financial statements in conformity with GAAP requires management to make estimates and assumptions that affect the amounts reported in the financial statements and accompanying notes. Actual results could differ from those estimates. Given current credit markets, it is possible that the amounts recorded as derivative assets and liabilities could vary by material amounts prior to their settlement.</t>
  </si>
  <si>
    <t>Accounting Pronouncements</t>
  </si>
  <si>
    <t>Accounting Changes and Error Corrections [Abstract]</t>
  </si>
  <si>
    <t>Accounting Pronouncements In May 2014, the Financial Accounting Standards Board (or FASB ) issued Accounting Standards Update 2014-09, Revenue from Contracts with Customers (or ASU 2014-09 ). ASU 2014-09 will require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as each performance obligation is satisfied. ASU 2014-09 is effective for the Company January 1, 2018 and will be applied as a cumulative-effect adjustment as of this date. The Company expects that the adoption of ASU 2014-09 may result in a change in the method of recognizing revenue for voyage charters, whereby the Company’s method of determining proportional performance will change from discharge-to-discharge to load-to-discharge. This would result in no revenue being recognized from discharge of the prior voyage to loading of the current voyage and all revenue being recognized from loading of the current voyage to discharge of the current voyage. In addition, the Company expects that the adoption of ASU 2014-09 may result in a change in the timing of the recognition of voyage expenses incurred during the period from discharge of the prior voyage to loading of the current voyage. The Company’s current policy is to expense such costs as incurred, and following adoption of ASU 2014-09 it is expected certain costs will be deferred and amortized over the load-to-discharge period. The Company expects that these principles will also be applied to voyage charters that are included in revenue sharing arrangements and, consequently, a portion of the Company’s monthly net revenue allocation from these revenue sharing arrangements would be deferred and recognized in future months. These changes would result in revenue and voyage expenses being recognized later than under the Company’s existing revenue and expense recognition policies, which may cause additional volatility in revenue and earnings between periods. ASC 2014-09 also changes the criteria to be used in determining whether the Company is operating as a principal or an agent in an arrangement. The Company expects that it will be considered to be the principal in certain crewing services it provides to other vessel owners and consequently the revenues earned and costs incurred will be presented on a gross basis compared with its current net presentation. The Company is in the final stages of completing its assessment of ASU 2014-09 and is focused on developing process changes, determining the transitional impact and completing other items required for the adoption of ASU 2014-09. In February 2016, the FASB issued Accounting Standards Update 2016-02, Leases (or ASU 2016-02 ). ASU 2016-02 establishes a right-of-use model that requires a lessee to record a right of use asset and a lease liability on the balance sheet for all leases with terms longer than 12 months. Leases will be classified as either finance or operating, with classification affecting the pattern of expense recognition in the income statement. The Company expects to adopt ASU 2016-02 on January 1, 2018 . A modified retrospective transition approach is required for lessees for capital and operating leases existing at, or entered into after, the beginning of the earliest comparative period presented in the fi nancial statements, with certain practical expedients available. The Company expects that the adoption of ASU 2016-02 will result in a change in accounting method for the lease portion of the daily charter hire for the Company’s chartered-in vessels accounted for as operating leases and office leases with firm periods of greater than one year. Under ASU 2016-02, the Company will recognize a right-of-use asset and a lease liability on the balance sheet for these charters and office leases, whereas currently no right-of-use asset or lease liability is recognized. This will have the result of increasing the Company’s assets and liabilities. The pattern of expense recognition of chartered-in vessels and office leases is expected to remain substantially unchanged, unless the right-of-use asset becomes impaired. Based on lease agreements the Company has entered into on or prior to September 30, 2017, the increase to the Company’s assets and liabilities is expected to be less than $250 million . Such amount is preliminary and is subject to change based on the Company finalizing its methodology to divide contracts into their lease and non-lease components and finalizing the determination of the rate to discount future lease payments. The Company is in the final stages of completing its assessment of ASU 2016-02, and is focused on developing process changes, determining the transitional impact and completing other items required for the adoption of ASU 2016-02. In March 2016, the FASB issued Accounting Standards Update 2016-09, Improvements to Employee Share-Based Payment Accounting (or ASU 2016-09 ). ASU 2016-09 simplifies aspects of accounting for share-based payment transactions, including the income tax consequences, classification of awards as either equity or liabilities and classification on the statements of cash flows. The Company adopted ASU 2016-09 on January 1, 2017 and the impact was immaterial. This new accounting guidance changed the presentation of cash payments for tax withholdings on share-settled equity awards from an operating cash outflow to financing cash outflow on the Company's statements of cash flows, and this change was applied retrospectively. In June 2016, the FASB issued Accounting Standards Update 2016-13, Financial Instruments - Credit Losses: Measurement of Credit Losses on Financial Instruments . This update replaces the incurred loss impairment methodology with a methodology that reflects expected credit losses and requires consideration of a broader range of reasonable and supportable information to inform credit loss estimates. This update is effective for the Company on January 1, 2020, with a modified-retrospective approach. The Company is currently evaluating the effect of adopting this new guidance. In August 2016, the FASB issued Accounting Standards Update 2016-15, Statement of Cash Flows: Classification of Certain Cash Receipts and Cash Payments , which, among other things, provides guidance on two acceptable approaches of classifying distributions received from equity method investees in the statements of cash flows. This update is effective for the Company on January 1, 2018, with a retrospective approach. The Company is currently evaluating the effect of adopting this new guidance. In November 2016, the FASB issued Accounting Standards Update 2016-18, Statement of Cash Flows: Restricted Cash (or ASU 2016-18). ASU 2016-18 requires that the statements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ASU 2016-18 is effective for the Company on January 1, 2018. Adoption of ASU 2016-18 will result in the Company’s statements of cash flows to be modified to include changes in restricted cash in addition to changes in cash and cash equivalents. In January 2017, the FASB issued Accounting Standards Update 2017-01, Clarifying the Definition of a Business , (or ASU 2017-01). ASU 2017-01 changes the definition of a business to assist entities with evaluating when a set of transferred assets and activities is a business. ASU 2017-01 requires an entity to evaluate if substantially all of the fair value of the gross assets acquired is concentrated in a single identifiable asset or a group of similar identifiable assets; if so, the set of transferred assets and activities is not a business. ASU 2017-01 also requires a business to include at least one substantive process and narrows the definition of outputs by more closely aligning it with how outputs are described in ASC 606. ASU 2017-01 is effective for annual reporting periods beginning after December 15, 2017, and for interim periods within those years. Early adoption is allowed and accounted for prospectively. If the adoption of ASU 2017-01 is completed prior to the closing of Teekay Tankers' merger with Tanker Investments Limited (or TIL ) (see note 7c), this acquisition is expected to be accounted for as an asset acquisition, otherwise the acquisition is expected to be accounted for as a business combination. Unlike a business combination, no goodwill or bargain purchase gain is recognized as part of an asset acquisition, and transaction costs are not expensed. In August 2017, the FASB issued Accounting Standards Update 2017-12, Derivatives and Hedging - Targeted Improvements to Accounting for Hedging Activities (or ASU 2017-12 ). ASU 2017-12 eliminates the requirement to separately measure and report hedge ineffectiveness and generally requires, for qualifying hedges, the entire change in the fair value of a hedging instrument to be presented in the same income statement line as the hedged item. The guidance also modifies the accounting for components excluded from the assessment of hedge effectiveness, eases documentation and assessment requirements and modifies certain disclosure requirements. ASU 2017-12 will be effective for the Company January 1, 2019. The Company is currently evaluating the effect of adopting this new guidance.</t>
  </si>
  <si>
    <t>Deconsolidation of Teekay Offshore</t>
  </si>
  <si>
    <t>Business Combinations [Abstract]</t>
  </si>
  <si>
    <t>Deconsolidation of Teekay Offshore On September 25, 2017, Teekay, Teekay Offshore and Brookfield finalized the Brookfield Transaction, which included, amongst others, the following: • Brookfield and Teekay invested $610.0 million and $30.0 million , respectively, in exchange for 244.0 million and 12.0 million common units of Teekay Offshore, respectively, and 62.4 million and 3.1 million common unit warrants (or the Brookfield Transaction Warrants ), with an exercise price of $0.01 per unit, a term of seven years, and which are exercisable when Teekay Offshore's common unit volume-weighted average price is equal to or greater than $4.00 per common unit for 10 consecutive trading days until September 25, 2024; • Brookfield acquired from Teekay a 49% interest in Teekay Offshore's general partner in exchange for $4.0 million and an option to purchase an additional 2.0% interest in Teekay Offshore's general partner from Teekay in exchange for 1.0 million of the Brookfield Transaction Warrants initially issued to Brookfield; • Teekay Offshore repurchased and cancelled all of its outstanding Series C-1 and Series D Preferred Units at a per unit redemption value of $18.20 and $23.75 per unit, respectively, which included Teekay's investment in 1,040,000 Series D Preferred Units. The Series D tranche B Warrants to purchase Teekay Offshore common units, which were issued as part of the Series D Preferred Units on June 29, 2016, were amended to reduce the exercise price from $6.05 to $4.55 per unit; and • Brookfield acquired from a subsidiary of Teekay, the $200 million subordinated promissory note issued by Teekay Offshore on July 1, 2016 and which Brookfield extended the maturity from 2019 to 2022, in consideration for $140.0 million and 11.4 million of the Brookfield Transaction Warrants initially issued to Brookfield. In connection with the acquisition of the 49% interest in Teekay Offshore's general partner, TOO GP, Teekay and Brookfield entered into an amended limited liability company agreement whereby Brookfield obtained certain participatory rights in the management of TOO GP, which resulted in Teekay deconsolidating Teekay Offshore for accounting purposes on September 25, 2017. Subsequent to the closing of the Brookfield Transaction, Teekay has significant influence over Teekay Offshore and accounts for its investment in Teekay Offshore using the equity method. Teekay Offshore is a related party of Teekay, and Brookfield is not a related party of Teekay. The following table shows the accounting impact from the deconsolidation of Teekay Offshore on September 25, 2017. On such date, the Company recognized both the net cash proceeds it received from Brookfield and the fair value of its retained interests in Teekay Offshore, including common units, warrants, and vessel charters with Teekay Offshore, and derecognized the carrying value of both Teekay Offshore’s net assets and the non-controlling interest in Teekay Offshore, with the difference between the amounts recognized and derecognized being the loss on deconsolidation. As of September 25, 2017 Net cash proceeds received by Teekay 139,693 Fair value of common units and General Partner interest of Teekay Offshore 150,132 Fair value of warrants 36,596 Fair value of vessel charters with Teekay Offshore 16,412 Carrying value of the non-controlling interest in Teekay Offshore 1,138,275 Subtotal 1,481,108 Less: Carrying value of Teekay Offshore's net assets on deconsolidation (1,584,296 ) Loss on deconsolidation of Teekay Offshore (103,188 ) The $150.1 million fair value of Teekay's retained investment in Teekay Offshore, consisting of approximately 14% in its outstanding common units and a 51% interest in TOO GP, was determined with reference to the market price of Teekay Offshore's common units on September 25, 2017. Subsequent to the formation of Teekay Offshore, Teekay sold certain vessels to Teekay Offshore. Even though Teekay Offshore was not a wholly-owned subsidiary of Teekay, all of the gain or loss on sales of these vessels was fully eliminated upon consolidation. Consequently, the portion of the gain or loss attributable to Teekay’s reduced interest in the vessels was deferred. The total unrecognized net deferred gain relating to the vessels previously sold from Teekay to Teekay Offshore was $349.6 million . Upon deconsolidation of Teekay Offshore, such amount was recognized as an increase to net loss (income) attributable to non-controlling interests for the three and nine months ended September 30, 2017. As at September 30, 2017, Teekay has recorded $123.6 million in advances to Teekay Offshore and $43.6 million in advances from Teekay Offshore in current portion of loans to equity-accounted investees and advances from affiliates, respectively, on the unaudited consolidated balance sheets. Teekay Corporation and its wholly-owned subsidiaries directly and indirectly provide substantially all of Teekay Offshore’s commercial, technical, crew training, strategic, business development and administrative service needs. In connection with the Brookfield Transaction, Teekay has agreed to transfer to Teekay Offshore certain of Teekay’s subsidiaries that provide certain of these services and certain related personnel, commencing January 1, 2018. As at September 30, 2017 , two shuttle tankers and three FSO units of Teekay Offshore were employed on long-term time-charter-out or bareboat contracts with subsidiaries of Teekay.</t>
  </si>
  <si>
    <t>Segment Reporting</t>
  </si>
  <si>
    <t>Segment Reporting [Abstract]</t>
  </si>
  <si>
    <t>Segment Reporting The Company allocates capital and assesses performance from the separate perspectives of its two publicly-traded subsidiaries Teekay LNG and Teekay Tankers (together, the Daughter Companies ), Teekay and its remaining subsidiaries (or Teekay Parent ), and its equity-accounted investment in Teekay Offshore, as well as from the perspective of the Company's lines of business. The primary focus of the Company’s organizational structure, internal reporting and allocation of resources by the chief operating decision maker is on the Daughter Companies, Teekay Parent and its equity-accounted investment in Teekay Offshore (the Legal Entity approach ) and its segments are presented accordingly on this basis. The Company (excluding its equity-accounted investment in Teekay Offshore) has three primary lines of business: (1) offshore production (floating production, storage and off-loading (or FPSO ) units), (2) liquefied gas carriers (liquefied natural gas (or LNG ) and liquefied petroleum gas (or LPG ) carriers), and (3) conventional tankers. The Company manages these businesses for the benefit of all stakeholders. The Company incorporates the primary lines of business within its segments, as in certain cases there is more than one line of business in each Daughter Company and the Company believes this information allows a better understanding of the Company’s performance and prospects for future net cash flows. Subsequent to the Brookfield Transaction on September 25, 2017, the Company assesses the performance of, and makes decisions to allocate resources to, its investment in Teekay Offshore as a whole and not at the level of the individual lines of business within Teekay Offshore, which are (1) offshore production (FPSO units), (2) offshore logistics (shuttle tankers, the HiLoad DP unit, floating storage and offtake (or FSO ) units, a unit for maintenance and safety (or UMS ) and long-distance towing and offshore installation vessels), and (3) conventional tankers. The Company has therefore determined that its equity-accounted investment in Teekay Offshore represents a separate operating segment and that individual lines of business within Teekay Offshore are no longer disclosed in the Company's operating segments. All segment information for prior periods has been retroactively adjusted to be consistent with the change in segment presentation of Teekay Offshore, beginning with the third quarter of 2017. The following table includes results for the Company’s revenues by segment for the three and nine months ended September 30, 2017 and 2016 : Revenues Three Months Ended Nine Months Ended September 30, September 30, 2017 2016 2017 2016 $ $ $ $ Teekay Offshore (1)(2) 255,781 286,298 796,711 877,470 Teekay LNG Liquefied Gas Carriers (2) 92,700 87,260 271,078 250,342 Conventional Tankers 11,585 13,398 35,291 45,328 104,285 100,658 306,369 295,670 Teekay Tankers (3) Conventional Tankers (2) 91,238 109,554 330,512 427,349 Teekay Parent Offshore Production 51,254 53,592 143,769 167,398 Conventional Tankers (2) 1,041 6,982 4,965 30,566 Other 19,727 17,258 47,149 60,698 72,022 77,832 195,883 258,662 Eliminations and other (22,545 ) (26,703 ) (71,266 ) (82,785 ) 500,781 547,639 1,558,209 1,776,366 (1) On September 25, 2017, the Company deconsolidated Teekay Offshore (see Note 3). The revenue figures above are those of Teekay Offshore until the date of deconsolidation. (2) Certain vessels are chartered between the Daughter Companies or Teekay Offshore and Teekay Parent. The amounts in the table below represent revenue earned by each segment from other segments within the group. Such intersegment revenue for the three and nine months ended September 30 , 2017 and 2016 is as follows: Three Months Ended Nine Months Ended September 30, September 30, 2017 2016 2017 2016 $ $ $ $ Teekay Offshore 9,211 13,554 33,429 38,472 Teekay LNG - Liquefied Gas Carriers 9,296 9,429 26,851 28,075 Teekay Tankers - Conventional Tankers — 417 — 5,405 Teekay Parent - Conventional Tankers — — — — 18,507 23,400 60,280 71,952 (3) On May 31, 2017, Teekay Tankers acquired from Teekay Parent the remaining 50% interest in Teekay Tanker Operations Ltd. (or TTOL ); Teekay Tankers acquired its initial 50% interest in TTOL in August 2014. As a result of the acquisition, the financial information for Teekay Tankers prior to the date that Teekay Tankers acquired its remaining 50% interest in TTOL is retroactively adjusted to include 100% of the results of TTOL during the periods they were under common control of Teekay and had begun operations. The following table includes results for the Company’s (loss) income from vessel operations by segment for the three and nine months ended September 30, 2017 and 2016 : (Loss) Income from Vessel Operations (1) Three Months Ended Nine Months Ended September 30, September 30, 2017 2016 2017 2016 $ $ $ $ Teekay Offshore (2) 40,384 61,739 147,060 174,309 Teekay LNG Liquefied Gas Carriers 44,902 48,009 128,281 130,682 Conventional Tankers (34,580 ) 2,625 (42,010 ) (15,511 ) 10,322 50,634 86,271 115,171 Teekay Tankers (3) Conventional Tankers (13,734 ) (3,207 ) (1,406 ) 86,565 Teekay Parent Offshore Production (223,957 ) (13,116 ) (262,986 ) (39,159 ) Conventional Tankers (3,077 ) (363 ) (8,524 ) (13,644 ) Other 216 (5,922 ) (20,370 ) (22,174 ) (226,818 ) (19,401 ) (291,880 ) (74,977 ) (189,846 ) 89,765 (59,955 ) 301,068 (1) Includes direct general and administrative expenses and indirect general and administrative expenses (allocated to each segment based on estimated use of corporate resources). (2) On September 25, 2017, the Company deconsolidated Teekay Offshore (see Note 3). The income from vessel operations figures above are those of Teekay Offshore until the date of deconsolidation. (3) On May 31, 2017, Teekay Tankers acquired from Teekay Parent, the remaining 50% interest in TTOL; Teekay Tankers acquired its initial 50% interest in TTOL in August 2014. As a result of the acquisition, the financial information for Teekay Tankers prior to the date that Teekay Tankers acquired its remaining 50% interest in TTOL is retroactively adjusted to include 100% of the results of TTOL during the periods they were under common control of Teekay and had begun operations. Commencing on September 25, 2017, the Company accounts for its investment in Teekay Offshore using the equity method, and recognized an equity loss of $3.1 million for the three and nine months ended September 30, 2017. In the period after deconsolidation of Teekay Offshore to September 30, 2017, Teekay Offshore incurred impairment charges of $316.7 million which did not impact the equity loss recognized by Teekay as Teekay recorded its equity-accounted investment in Teekay Offshore at fair value on September 25, 2017. A reconciliation of total segment assets to total assets presented in the accompanying unaudited consolidated balance sheets is as follows: September 30, 2017 December 31, 2016 $ $ Teekay Offshore 302,706 5,354,702 Teekay LNG - Liquefied Gas Carriers 4,307,812 3,957,088 Teekay LNG - Conventional Tankers 115,168 193,553 Teekay Tankers - Conventional Tankers 1,675,347 1,870,211 Teekay Parent - Offshore Production 382,790 635,364 Teekay Parent - Conventional Tankers 32,153 55,937 Teekay Parent - Other 59,882 13,208 Cash and cash equivalents 453,283 567,994 Other assets not allocated 124,793 281,244 Eliminations (23,086 ) (114,549 ) Consolidated total assets 7,430,848 12,814,752</t>
  </si>
  <si>
    <t>Equity Financing Transactions of the Daughter Companies and Teekay Offshore</t>
  </si>
  <si>
    <t>Equity [Abstract]</t>
  </si>
  <si>
    <t>Equity Financing Transactions of the Daughter Companies and Teekay Offshore During the nine months ended September 30, 2017 , one of the Company's publicly traded subsidiaries, Teekay Tankers, and Teekay Offshore, prior to the Brookfield Transaction on September 25, 2017, completed the following equity issuances: Number of shares / units # Total Proceeds Received $ Less: Teekay Corporation Portion $ Offering Expenses $ Net Proceeds Received from Non-controlling Interests $ Nine Months Ended September 30, 2017 Teekay Tankers Continuous Offering Program 3,800,000 8,826 — (305 ) 8,521 Teekay Tankers Private Placement 2,155,172 5,000 (5,000 ) — — Teekay Tankers Direct Equity Placement (1) 13,775,224 25,897 (25,897 ) — — Teekay Offshore Private Placements (2) 6,521,518 29,817 (17,160 ) (212 ) 12,445 (1) In May 2017, Teekay Tankers issued Class B common stock to the Company as consideration for its acquisition of the remaining 50% interest in TTOL. (2) In February 2017 and May 2017, respectively, Teekay Offshore issued common units (including the general partner's 2% proportionate capital contribution) as a payment-in-kind for the distributions on Teekay Offshore's Series C-1 and D Preferred Units and on Teekay Offshore's common units and general partner interest held by subsidiaries of Teekay. In June 2016, Teekay Offshore agreed with Teekay that, until the Teekay Offshore's Norwegian Kroner (or NOK ) bonds maturing in 2018 had been repaid, all cash distributions (other than with respect to distributions, if any, on incentive distribution rights) to be paid by Teekay Offshore to Teekay or its affiliates, including Teekay Offshore's general partner, would instead be paid in common units or from the proceeds of the sale of common units. Teekay Offshore issued Teekay 2.4 million common units (including the general partner's 2% proportionate capital contribution) as a payment-in-kind for the distributions on Teekay Offshore's Series D Preferred Units, common units and general partner interest held by subsidiaries of Teekay. In April 2017 and June 2017, respectively, Teekay Offshore issued common units (including the general partner's 2% proportionate capital contribution) as a payment-in-kind for the interest due on Teekay Offshore's $200 million loan due to Teekay. Teekay Offshore issued Teekay 1.7 million common units (including the general partner's 2% proportionate capital contribution) as a payment-in-kind for the loan interest.</t>
  </si>
  <si>
    <t>Vessel Charters</t>
  </si>
  <si>
    <t>Leases [Abstract]</t>
  </si>
  <si>
    <t>Vessel Charters The minimum estimated charter hire and rental payments for the remainder of the year and the next four fiscal years, as at September 30, 2017 , for the Company’s chartered-in and chartered-out vessels were as follows: Vessel Charters (1) Remainder 2018 2019 2020 2021 (in millions of U.S. Dollars) Charters-in – operating leases 18.0 57.4 56.1 52.0 44.9 Charters-in – capital leases (2) 44.7 138.9 119.5 118.9 110.2 Charters-in – related to capital leases (3) 4.1 16.3 16.3 16.3 16.3 66.8 212.6 191.9 187.2 171.4 Charters-out – operating leases (4) 146.9 469.8 392.6 350.5 289.3 Charters-out – direct financing leases (5) 15.1 45.9 39.1 39.2 39.1 162.0 515.7 431.7 389.7 328.4 (1) Teekay LNG owns a 69% ownership interest in Teekay BLT Corporation (or the Teekay Tangguh Joint Venture ), which is a party to operating leases whereby the Teekay Tangguh Joint Venture is leasing two LNG carriers (or the Tangguh LNG Carriers ) to a third party, which is in turn leasing the vessels back to the joint venture. This table does not include Teekay LNG’s minimum charter hire payments to be paid and received under these leases for the Tangguh LNG Carriers, which are described in Note 9 to the audited consolidated financial statements filed with the Company’s Annual Report on Form 20-F for the year ended December 31, 2016 . Under the terms of the leasing arrangement for the Tangguh LNG Carriers, whereby the Teekay Tangguh Joint Venture is the lessee, the lessor claims tax depreciation on its lease of these vessels. As is typical in these types of leasing arrangements, tax and change of law risks are assumed by the lessee. Lease payments under the lease arrangements are based on certain tax and financial assumptions at the commencement of the leases. If an assumption proves to be incorrect, the lessor is entitled to increase the lease payments to maintain its agreed after-tax margin. The carrying amount of tax indemnification guarantees of Teekay LNG relating to the leasing arrangement through the Teekay Tangguh Joint Venture as at September 30, 2017 was $7.2 million ( December 31, 2016 – $7.5 million ) and is included as part of other long-term liabilities in Teekay LNG’s consolidated balance sheets. The tax indemnification is for the duration of the lease contracts with the third party plus the years it would take for the lease payments to be statute barred, which will end in 2033 for the vessels. Although there is no maximum potential amount of future payments, the Teekay Tangguh Joint Venture may terminate the lease arrangement on a voluntary basis at any time. If the lease arrangement terminates, the Teekay Tangguh Joint Venture will be required to pay termination sums to the lessor sufficient to repay the lessor’s investment in the vessels and to compensate it for the tax effect of the terminations, including recapture of any tax depreciation. (2) As at September 30, 2017 , Teekay LNG was a party, as lessee, to capital leases on two Suezmax tankers, the Teide Spirit and the Toledo Spirit . Under these capital leases, the owner has the option to require Teekay LNG to purchase the two vessels. The charterer, who is also the owner, also has the option to cancel the charter contracts and the cancellation options are first exercisable in November 2017 and August 2018, respectively. The amounts in the table above assume the owner will not exercise its options to require Teekay LNG to purchase either of the vessels from the owner, but rather assume the owner will cancel the charter contracts when the cancellation right is first exercisable (in November 2017 and August 2018 , respectively) and sell the vessels to a third party, upon which the remaining lease obligations will be extinguished. Therefore, the table above does not include any amounts after the expected cancellation date of the leases. In August 2017, the charterer of the Teide Spirit gave formal notification to Teekay LNG of its intention to terminate its charter, subject to certain conditions being met and third-party approvals being received. In October 2017, the charterer notified Teekay LNG that it has marketed the Teide Spirit for sale and, upon sale of the vessel, it will concurrently terminate its existing charter contract with Teekay LNG. Teekay LNG is also a party to capital leases on three LNG carriers, the Creole Spirit, the Oak Spirit and the Torben Spirit . Upon delivery of the Creole Spirit in February 2016, the Oak Spirit in July 2016 and the Torben Spirit in March 2017, Teekay LNG sold these vessels to a third party and leased them back under 10 -year bareboat charter contracts ending in 2026 and 2027. The bareboat charter contracts are accounted for as capital leases. Teekay LNG guarantees the obligations of the bareboat charter contracts. In addition, the guarantee agreements require Teekay LNG to maintain minimum levels of tangible net worth and aggregate liquidity, and not to exceed a maximum amount of leverage. As at September 30, 2017 , Teekay LNG had sale-leaseback agreements in place for five of its eight LNG carrier newbuildings scheduled to deliver during the remainder of 2017 and 2018, and at such dates, the buyers will take delivery and charter each respective vessel back to Teekay LNG. As at September 30, 2017 , Teekay LNG had received $211.2 million from the buyers, which has been recorded as current portion and long-term obligations under capital lease in Teekay LNG's consolidated balance sheets, and Teekay LNG has secured a further $699 million in capital lease financing to be received in the remainder of 2017 to 2018. (3) In July 2017, Teekay Tankers completed a 153.0 million sale-leaseback financing transaction relating to four of its Suezmax tankers, the Athens Spirit , Beijing Spirit , Moscow Spirit and Sydney Spirit . Under this arrangement, Teekay Tankers has agreed to transfer the vessels to subsidiaries of the financial institution (or collectively the Lessors ) and lease the vessels back from the Lessors on bareboat charters for a 12 -year term. Teekay Tankers has the option to repurchase the vessels from July 2020 to July 2029. The Lessors are companies whose only assets and operations are to hold Teekay Tankers' leases and vessels. Teekay Tankers operates the vessels during the lease term and as a result, is the primary beneficiary of the Lessors and consolidates the Lessors for financial reporting purposes. The liabilities of the Lessors are loans and are non-recourse to Teekay Tankers. The amounts funded to the Lessors materially match the funding received by Teekay Tankers' subsidiaries. As a result, the amounts due by Teekay Tankers' subsidiaries to the Lessors have been included in obligations under capital leases as representing the Lessor's loans. The bareboat charters also require that Teekay Tankers maintain minimum levels of cash and aggregate liquidity. (4) The minimum scheduled future operating lease revenues do not include revenue generated from new contracts entered into after September 30, 2017 , revenue from unexercised option periods of contracts that existed on September 30, 2017 , revenues from vessels in the Company's equity-accounted investments, or variable or contingent revenues. Therefore, the minimum scheduled future operating lease revenues should not be construed to reflect total charter hire revenues that may be recognized for any of the years. (5) The Tangguh LNG Carriers’ time-charter contracts and two bareboat charter contracts for two LNG carriers chartered to Awilco LNG ASA (or Awilco ) are accounted for as direct financing leases. In June 2017, Teekay LNG amended the charters with Awilco to defer a portion of charter hire and extend the bareboat charter contracts and related purchase obligations on both vessels to December 2019. The amendments have the effect of deferring between $10,600 per day and $20,600 per day per vessel from July 1, 2017 until December 2019, with such deferred amounts added to the purchase obligation amounts. As a result of the contract amendments, the charter contracts with Awilco will be reclassified to operating leases from direct finance leases upon the expiry of the original terms of the contracts with Awilco in November 2017 and August 2018.</t>
  </si>
  <si>
    <t>Asset Impairments, Loss on Sale of Vessels, Equipment and Other Operating Assets and Write-Down of Equity Investment</t>
  </si>
  <si>
    <t>Property, Plant and Equipment [Abstract]</t>
  </si>
  <si>
    <t>Asset Impairments, Loss on Sale of Vessels, Equipment and Other Operating Assets and Write-Down of Equity I nvestment a) Asset Impairments In September 2017, the estimated future cash flows and carrying value of the asset groups for the Petrojarl Foinaven FPSO unit and Petrojarl Banff FPSO unit, each owned by Teekay Parent, changed upon the deconsolidation of Teekay Offshore. For the Petrojarl Foinaven FPSO, two shuttle tankers, which are owned by Teekay Offshore, were removed from the carrying value of the asset group and the estimated future cash flows of the asset group was changed to include the in-charter costs of these two vessels to be paid by Teekay to Teekay Offshore. For the Petrojarl Banff FPSO, the carrying value of an FSO, which is owned by Teekay Offshore, was removed from the carrying value of the asset group and the estimated future cash flows of the asset group was changed to include the in-charter costs of the FSO unit to be paid by Teekay to Teekay Offshore. This change in asset groups and a re-evaluation of the estimated future net cash flows of the units resulted in impairment charges of $205.7 million for the Petrojarl Foinaven FPSO and Petrojarl Banff FPSO, for the three and nine months ended September 30, 2017. The impairment charges are included in the Company's Teekay Parent Segment - Offshore Production. In August 2017, the charterer for the African Spirit Suezmax tanker gave formal notice to Teekay LNG that it will not exercise its one -year extension option under the charter contract and will redeliver the vessel to Teekay LNG in November 2017. As a result, Teekay LNG wrote-down the vessel to its estimated resale value. The Company's consolidated statements of (loss) income for the three and nine months ended September 30, 2017, includes a write-down of $12.5 million to the estimated resale value of this vessel. The write-down is included in the Company's Teekay LNG Segment - Conventional Tankers. Under Teekay LNG's charter contracts for the Teide Spirit and Toledo Spirit Suezmax tankers, the charterer, who is also the owner of the vessels, has the option to cancel the charter contracts 13 years following commencement of the respective charter contracts. In August 2017, the charterer of the Teide Spirit gave formal notification to Teekay LNG of its intention to terminate its charter contract subject to certain conditions being met and third-party approvals being received. In October 2017, the charterer notified Teekay LNG that it is marketing the Teide Spirit for sale and, upon sale of the vessel, it will concurrently terminate its existing charter contract with Teekay LNG. The charterer’s cancellation option for the Toledo Spirit is first exercisable in August 2018. Given Teekay LNG's prior experience with this charterer, Teekay LNG expects it will also cancel the charter contract and sell the Toledo Spirit to a third party in 2018. Teekay LNG wrote-down the vessels to their estimated fair values based on their expected future discounted cash flows and recorded a $25.5 million write down on a combined basis of the Teide Spirit and Toledo Spirit . The write-downs are included in the Company's Teekay LNG Segment - Conventional Tankers. During the second quarter of 2016, Teekay Offshore cancelled the UMS construction contracts for two UMS newbuildings. As a result, the carrying values of these two UMS newbuildings were written down to $ nil . The Company's consolidated statements of (loss) income for the nine months ended September 30, 2016 include a $43.7 million write-down related to these two UMS newbuildings. The write-down is included in the Company’s Teekay Offshore Segment. b) Net Loss on Sale of Vessels, Equipment and Other Operating Assets The following tables show the loss on sale of vessels, equipment and other operating assets for the three and nine months ended September 30, 2017 and 2016 : Net Loss on Sale of Vessels, Equipment and Other Assets Three Months Ended September 30, Segment Asset Type Completion of Sale Date 2017 2016 Teekay Tankers Segment - Conventional Tankers 2 Aframaxes (1) (7,926 ) — Teekay Tankers Segment - Conventional Tankers MR Tanker Aug-2016 — (7,903 ) Other — 65 Total (7,926 ) (7,838 ) Loss on Sale of Vessels, Equipment and Other Assets Nine Months Ended September 30, Segment Asset Type Completion of Sale Date 2017 2016 Teekay LNG Segment - Conventional Tankers Suezmax (2) (12,600 ) — Teekay Tankers Segment - Conventional Tankers 3 Aframaxes (1) (10,669 ) — Teekay Tankers Segment - Conventional Tankers Suezmax Mar-2017 (1,469 ) — Teekay LNG Segment - Conventional Tankers 2 Suezmaxes Apr/May-2016 — (27,439 ) Teekay Parent Segment - Conventional Tankers VLCC Tanker Oct-2016 — (12,536 ) Teekay Tankers Segment - Conventional Tankers 2 MR Tankers Aug/Nov-2016 — (14,323 ) Other (357 ) (115 ) Total (25,095 ) (54,413 ) (1) Two vessels were sold and delivered to their respective buyers in June and September 2017 and another vessel is classified as held for sale at September 30, 2017. (2) Teekay LNG has commenced marketing the vessel for sale and the vessel is classified as held for sale at September 30, 2017. c) Write-Down of Equity Investment On May 31, 2017, Teekay Tankers entered into a merger agreement (or the Merger Agreement ) to acquire the remaining 27.0 million issued and outstanding common shares of Tanker Investments Ltd. (or TIL ), by way of a share-for-share exchange of 3.3 shares of Teekay Tankers Class A common stock for each outstanding share of TIL common stock. Teekay Tankers and Teekay currently own approximately 3.4 million and 2.5 million common shares, or 11.3% and 8.2% of TIL, respectively. As the Company accounts for its current investment in TIL under the equity method of accounting, the Company will be required to remeasure its previously held equity investment to fair value at the acquisition date. Historically, the Company had not recognized an other than temporary impairment in its equity investment in TIL as the Company expected to recover its value over the anticipated hold period. Based on the pending transaction, the Company has recognized an other than temporary impairment and remeasured its investment in TIL to fair value at June 30, 2017 based on the TIL share price at that date, resulting in a write-down of $48.6 million included in the Company's consolidated statements of (loss) income , and included in equity income (loss), for the nine months ended September 30, 2017. When the merger transaction is completed, the Company is required to again remeasure its equity investment in TIL to fair value based on the relative share exchange value at the date of the acquisition, which could result in an additional gain or loss. On November 17, 2017, the TIL shareholders approved the merger and the Teekay Tankers’ shareholders approved an increase in the authorized number of Teekay Tankers’ Class A common shares, to permit the issuance of Class A common shares as merger consideration. Subject to the completion of the remaining closing conditions, the Company expects the merger to close on or about November 27, 2017. Upon the closing of the merger, TIL will become a wholly-owned subsidiary of Teekay Tankers.</t>
  </si>
  <si>
    <t>Long-Term Debt</t>
  </si>
  <si>
    <t>Debt Disclosure [Abstract]</t>
  </si>
  <si>
    <t>Long-Term Debt September 30, 2017 December 31, 2016 $ $ Revolving Credit Facilities 884,749 1,119,808 Senior Notes (8.5%) due January 15, 2020 592,657 592,657 Norwegian Kroner-denominated Bonds due through 2021 389,320 628,257 U.S. Dollar-denominated Term Loans due through 2028 1,264,070 3,702,997 U.S. Dollar Bonds due through 2024 — 466,680 Euro-denominated Term Loans due through 2023 233,764 219,733 Other U.S. Dollar-denominated loan 10,000 — Total Principal 3,374,560 6,730,132 Unamortized discount and debt issuance costs (26,048 ) (90,586 ) Total debt 3,348,512 6,639,546 Less current portion (727,434 ) (998,591 ) Long-term portion 2,621,078 5,640,955 As of September 30, 2017 , the Company had seven revolving credit facilities (or the Revolvers ) available, which, as at such date, provided for aggregate borrowings of up to $1.1 billion , of which $0.2 billion was undrawn. Interest payments on the loans under the Revolvers are based on LIBOR plus margins; at September 30, 2017 and December 31, 2016 , the margins ranged between 0.45% and 4.00% . The aggregate amount available under the Revolvers is scheduled to decrease by $24.9 million (remainder of 2017 ), $741.6 million ( 2018 ), $ nil ( 2019 ), $ nil ( 2020 ) and $292.7 million (thereafter). The Revolvers are collateralized by first-priority mortgages granted on 39 of the Company’s vessels, together with other related security, and include a guarantee from Teekay or its subsidiaries for all outstanding amounts. Included in other security are 38.2 million common units of Teekay Offshore, 25.2 million common units of Teekay LNG, and 16.8 million Class A common shares in Teekay Tankers, which secure a $200.0 million credit facility. Five other revolving credit facilities as of December 31, 2016 totaling $291.8 million as of that date, related to Teekay Offshore, which was deconsolidated in September 2017. The Company’s 8.5% senior unsecured notes are due January 15, 2020 with an original principal amount of $450 million (the Original Notes ). The Original Notes issued on January 27, 2010 were sold at a price equal to 99.181% of par. In November 2015, the Company issued an aggregate principal amount of $200 million of the Company’s 8.5% senior unsecured notes due on January 15, 2020 (or the Notes ) at 99.01% of face value, plus accrued interest from July 15, 2015. The Notes are an additional issuance of the Company's Original Notes (cumulatively referred to as the 8.5% Notes ). The Notes were issued under the same indenture governing the Original Notes, and are fungible with the Original Notes. The discount on the 8.5% Notes is accreted through the maturity date of the notes using the effective interest rate of 8.670% per year. The Company capitalized issuance costs of $13.3 million which will be amortized to interest expense over the term of the 8.5% Notes. As of September 30, 2017 , the unamortized balance of the capitalized issuance cost was $4.3 million which is recorded in long-term debt in the unaudited consolidated balance sheet. The 8.5% Notes rank equally in right of payment with all of Teekay's existing and future senior unsecured debt and senior to any future subordinated debt of Teekay. The 8.5% Notes are not guaranteed by any of Teekay's subsidiaries and effectively rank behind all existing and future secured debt of Teekay and other liabilities of its subsidiaries. The Company may redeem the 8.5% Notes in whole or in part at any time before their maturity date at a redemption price equal to the greater of (i) 100% of the principal amount of the 8.5% Notes to be redeemed and (ii) the sum of the present values of the remaining scheduled payments of principal and interest on the 8.5% Notes to be redeemed (excluding accrued interest), discounted to the redemption date on a semi-annual basis, at the treasury yield plus 50 basis points , plus accrued and unpaid interest to the redemption date. Teekay LNG has a total of NOK 3.1 billion in senior unsecured bonds in the Norwegian bond market at September 30, 2017 that mature through October 2021. As of September 30, 2017 , the total carrying amount of the senior unsecured bonds was $ 389.3 million . The bonds are listed on the Oslo Stock Exchange. The interest payments on the bonds are based on NIBOR plus margins which range from 3.70% to 6.00% . The Company entered into cross currency rate swaps to swap all interest and principal payments of the bonds into U.S. Dollars, with the interest payments fixed at rates ranging from 5.92% to 7.72% , and the transfer of the principal amount fixed at $430.5 million upon maturity in exchange for NOK 3.1 billion (see Note 14 ). Three other senior unsecured NOK bonds as of December 31, 2016 with a total carrying amount of $256.9 million as of that date related to Teekay Offshore, which was deconsolidated in September 2017. As of September 30, 2017 , the Company had eight U.S. Dollar-denominated term loans outstanding, which totaled $1.3 billion in aggregate principal amount ( December 31, 2016 – $3.7 billion ). Interest payments on the term loans are based on LIBOR plus a margin . At September 30, 2017 , the margins ranged between 0.30% and 2.8% ( December 31, 2016 , the margins ranged between 0.30% and 3.5% ). The term loan payments are made in quarterly or semi-annual payments commencing three or six months after delivery of each newbuilding vessel financed thereby, and eight of the term loans have balloon or bullet repayments due at maturity. The term loans are collateralized by first-priority mortgages on 16 ( December 31, 2016 – 46 ) of the Company’s vessels, together with certain other security. In addition, at December 31, 2016 , all but $56.2 million of the outstanding term loans were guaranteed by Teekay or its subsidiaries. Fifteen term loans as of December 31, 2016 of $2.2 billion as of that date related to Teekay Offshore, which was deconsolidated in September 2017. During May 2014, Teekay Offshore issued $300 million of five -year senior unsecured bonds that mature in July 2019 in the U.S. bond market. In September 2013 and November 2013, Teekay Offshore issued a total of $174.2 million of ten -year senior bonds that mature in December 2023 in a U.S. private placement. In February 2015, Teekay Offshore issued $30.0 million in senior bonds that mature in June 2024 in a U.S. private placement. These three senior U.S. Dollar bonds as of December 31, 2016 with a total carrying value of $466.7 million as of that date related to Teekay Offshore, which was deconsolidated in September 2017. Teekay LNG has two Euro-denominated term loans outstanding, which, as at September 30, 2017 , totaled 197.9 million Euros ( $233.8 million ) ( December 31, 2016 – 208.9 million Euros ( $219.7 million )). Teekay LNG is repaying the loans with funds generated by two Euro-denominated, long-term time-charter contracts. Interest payments on the loans are based on EURIBOR plus margins. At September 30, 2017 and December 31, 2016 , the margins ranged between 0.60% and 2.25% . The Euro-denominated term loans reduce in monthly payments with varying maturities through 2023, are collateralized by first-priority mortgages on two of Teekay LNG's vessels, together with certain other security, and are guaranteed by Teekay LNG and one of its subsidiaries. Both the Euro-denominated term loans and the NOK-denominated bonds are revalued at the end of each period using the then-prevailing U.S. Dollar exchange rate. Due primarily to the revaluation of the Company’s NOK-denominated bonds, the Company’s Euro-denominated term loans, capital leases and restricted cash, and the change in the valuation of the Company’s cross currency swaps, the Company recognized foreign exchange (losses) gains of $(2.6) million (2016 - $6.1 million ) and $(22.9) million (2016 - $(19.6) million ) during the three and nine months ended September 30, 2017 and 2016, respectively. The weighted-average interest rate on the Company’s aggregate long-term debt as at September 30, 2017 was 4.2% ( December 31, 2016 – 4.0% ). This rate does not include the effect of the Company’s interest rate swap agreements (see Note 14 ). Teekay has guaranteed obligations pursuant to certain credit facilities of Teekay Tankers. As at September 30, 2017 , the aggregate outstanding balance on such credit facilities was $139.2 million . In September 2017, as part of the Brookfield Transaction (see Note 3), Teekay was released from all of its previous guarantees relating to Teekay Offshore's long-term debt and interest rate swap and cross currency swap agreements. The aggregate annual long-term debt principal repayments required to be made by the Company subsequent to September 30, 2017 , including the impact of the debt refinancing by Teekay LNG in November 2017 (see note 17), are $0.1 billion (remainder of 2017 ), $1.1 billion ( 2018 ), $0.2 billion ( 2019 ), $1.0 billion ( 2020 ), $0.6 billion ( 2021 ) and $0.4 billion (thereafter). Among other matters, the Company’s long-term debt agreements generally provide for maintenance of minimum consolidated financial covenants and four loan agreements require the maintenance of vessel market value to loan ratios. As at September 30, 2017 , these ratios ranged from 116.4% to 232.0% compared to their minimum required ratios of 105.0% to 135.0% . The vessel values used in these ratios are the appraised values prepared by the Company based on second hand sale and purchase market data. Changes in the LNG/LPG carrier and conventional tanker markets could negatively affect the Company's compliance with these ratios. Certain loan agreements require that a minimum level of free cash be maintained and as at September 30, 2017 and December 31, 2016 , this amount was $50.0 million for the Company, excluding Teekay LNG. Most of the loan agreements also require that the Company maintain an aggregate minimum level of free liquidity and undrawn revolving credit lines with at least six months to maturity of 5.0% of total debt for either Teekay Parent or Teekay Tankers, which as at September 30, 2017 , such amounts were $47.3 million and $39.8 million , respectively. In addition, certain loan agreements require Teekay LNG to maintain a minimum level of tangible net worth and liquidity, and not exceed a maximum level of financial leverage. As at September 30, 2017 , the Company was in compliance with all covenants under its credit facilities and other long-term debt.</t>
  </si>
  <si>
    <t>Capital Stock</t>
  </si>
  <si>
    <t>Disclosure of Compensation Related Costs, Share-based Payments [Abstract]</t>
  </si>
  <si>
    <t>Capital Stock The authorized capital stock of Teekay at September 30, 2017 and December 31, 2016 was 25 million shares of preferred stock, with a par value of $1 per share, and 725 million shares of common stock, with a par value of $0.001 per share. As at September 30, 2017 , Teekay had no shares of preferred stock issued. During the nine months ended September 30, 2017 , Teekay issued 0.1 million shares of common stock pursuant to stock options, restricted stock units and restricted stock awards. During the nine months ended September 30, 2017 and 2016 , the Company granted 732,314 and 916,015 stock options with exercise prices of $10.18 and $9.44 per share, respectively, 344,319 and 238,609 restricted stock units with fair values of $3.5 million and $2.3 million , respectively, nil and 311,691 performance share units with fair values of $ nil and $3.6 million , respectively, and 89,387 and 67,000 shares of restricted stock awards with fair values of $0.9 million and $0.6 million , respectively, to certain of the Company’s employees and directors. Each stock option has a ten -year term and vests equally over three years from the grant date. Each restricted stock unit, restricted stock award and performance share unit is equal in value to one share of the Company’s common stock plus reinvested dividends from the grant date to the vesting date. The restricted stock units vest equally over three years from the grant date and the performance share units vest three years from the grant date. Upon vesting, the value of the restricted stock units, restricted stock awards and performance share units are paid to each grantee in the form of shares or cash. The number of performance share units that vest will range from zero to a multiple of the original number granted, based on certain performance and market conditions. The weighted-average grant-date fair value of stock options granted during March 2017 was $4.71 per stock option. The fair value of each stock option granted was estimated on the grant date using the Black-Scholes option pricing model. The following weighted-average assumptions were used in computing the fair value of the stock options granted: expected volatility of 62.4% ; expected life of 5.5 years; dividend yield of 2.5% ; risk-free interest rate of 2.0% ; and estimated forfeiture rate of 7.4% . The expected life of the stock options granted was estimated using the historical exercise behavior of employees. The expected volatility was generally based on historical volatility as calculated using historical data during the five years prior to the grant date. Share-based Compensation of Subsidiaries During the nine months ended September 30, 2017 and 2016 , 56,950 and 76,084 common units of Teekay Offshore, 17,345 and 32,723 common units of Teekay LNG and nil and 9,358 shares of Class A common stock of Teekay Tankers, respectively, with aggregate values of $0.6 million and $0.7 million , respectively, were granted and issued to the non-management directors of the general partners of Teekay Offshore and Teekay LNG and the non-management directors of Teekay Tankers as part of their annual compensation for 2017 and 2016 . Teekay Offshore, Teekay LNG and Teekay Tankers grant equity-based compensation awards as incentive-based compensation to certain employees of Teekay’s subsidiaries that provide services to Teekay Offshore, Teekay LNG and Teekay Tankers. During March 2017 and 2016, Teekay Offshore and Teekay LNG granted phantom unit awards and Teekay Tankers granted restricted stock-based compensation awards with respect to 321,318 and 601,368 common units of Teekay Offshore, 60,809 and 132,582 common units of Teekay LNG and 382,437 and 279,980 Class A common shares of Teekay Tankers, respectively, with aggregate grant date fair values of $3.5 million and $4.9 million , respectively, based on Teekay Offshore, Teekay LNG and Teekay Tankers’ closing unit or stock prices on the grant dates. Each phantom unit or restricted stock unit is equal in value to one of Teekay Offshore’s, Teekay LNG’s or Teekay Tankers’ common units or common shares plus reinvested distributions or dividends from the grant date to the vesting date. The awards vest equally over three years from the grant date. Upon vesting, the awards are paid to a substantial majority of the grantees in the form of common units or common shares, net of withholding tax. During March 2017, Teekay Tankers granted 486,329 and 396,412 stock options with an exercise price of $2.23 per share to officers and non-management directors of Teekay Tankers, respectively. Each stock option granted in March 2017 has a ten -year term and vests equally over three years from the grant date. During March 2016, Teekay Tankers granted 216,043 stock options with an exercise price of $3.74 per share to an officer of Teekay Tankers. Each stock option granted in March 2016 has a ten -year term and vests equally over three years from the grant date.</t>
  </si>
  <si>
    <t>Commitments and Contingencies</t>
  </si>
  <si>
    <t>Commitments and Contingencies Disclosure [Abstract]</t>
  </si>
  <si>
    <t>Commitments and Contingencies a. Vessels Under Construction As at September 30, 2017 , the Company was committed to the construction of eight LNG carriers for a total cost of approximately $1.7 billion , including capitalized interest and other miscellaneous construction costs. Vessels in which the Company holds an interest through non-consolidated joint ventures are excluded from the above amounts and are described in Note 10b. Two LNG carriers are scheduled for delivery in late-2017, four LNG carriers are scheduled for delivery in 2018 and two LNG carriers are scheduled for delivery in 2019 . As at September 30, 2017 , payments made towards these commitments totaled $0.5 billion . As at September 30, 2017 , the remaining payments required to be made under these newbuilding and conversion capital commitments were $377.0 million (remainder of 2017 ), $536.7 million ( 2018 ), and $252.1 million ( 2019 ). b. Joint Ventures and Equity-Accounted Investments Teekay LNG’s share of commitments to fund newbuilding and other construction contract costs of its equity-accounted joint ventures as at September 30, 2017 are as follows: Total Remainder of 2017 2018 2019 2020 $ $ $ $ $ Equity-accounted joint ventures (i) 1,183,589 110,937 556,064 318,683 197,905 (i) The commitment amounts relating to Teekay LNG’s share of costs for newbuilding and other construction contracts in Teekay LNG’s equity-accounted joint ventures are based on Teekay LNG’s ownership percentage in each respective joint venture as of September 30, 2017 . These commitments are described in more detail in Note 15 of the Company’s audited consolidated financial statements filed with its Annual Report on Form 20-F for the year-ended December 31, 2016 . As of September 30, 2017 , based on the Teekay LNG's ownership percentage in each respective joint venture, Teekay LNG's equity-accounted joint ventures have secured $336 million of financing related to the remaining commitments included in the table above. c. Liquidity Management is required to assess if the Company will have sufficient liquidity to continue as a going concern for the one-year period following the issuance of its financial statements. The Company had a consolidated net loss of $496.8 million and consolidated cash flows from operating activities of $411.5 million during the nine months ended September 30, 2017 , and ended the third quarter of 2017 with a working capital deficit of $373.6 million . This working capital deficit primarily relates to the scheduled maturities in the next 12 months and repayments of approximately $0.7 billion of outstanding consolidated debt, which amount was classified as current liabilities as at September 30, 2017 . In addition to these obligations, the Company also anticipates that Teekay LNG will be required to make payments related to commitments to fund vessels under construction (see Notes 10a and 10b). Based on these factors, over the one-year period following the issuance of their unaudited consolidated financial statements, the Company’s consolidated subsidiaries, Teekay Tankers and Teekay LNG, will need to obtain additional sources of financing, in addition to amounts generated from operations, to meet their minimum liquidity requirements under their financial covenants related to these subsidiaries. These anticipated potential sources of financing include: refinancing various loan facilities of Teekay Tankers and Teekay LNG; negotiating new secured debt financings related to vessels under construction or other unencumbered operating vessels for Teekay LNG; raising additional capital through equity and bond issuances; and negotiating extensions or redeployments of existing assets. Teekay Tankers recently announced a proposed merger with TIL which, upon completion, is expected to increase Teekay Tankers' liquidity. The success of these initiatives of the Daughter Companies may impact the liquidity of Teekay Parent as a result of certain guarantees provided by Teekay Parent and through the payment of dividends/distributions by the Daughter Companies to Teekay Parent. The Company is actively pursuing the alternatives described above, which it considers probable of completion based on the Company’s history of being able to complete equity and bond issuances, refinance similar loan facilities and to obtain new debt financing for its vessels under construction, as well as the progress it has made on the financing process to date. The Company is in various stages of completion on these matters. Based on the Company’s liquidity at the date these unaudited consolidated financial statements were issued, the liquidity the Company expects to generate from operations over the following year, and by incorporating the Company’s plans to raise additional liquidity that it considers probable of completion, the Company expects that it will have sufficient liquidity to continue as a going concern for at least the one-year period following the issuance of these unaudited consolidated financial statements. d. Legal Proceedings and Claims The Company may, from time to time, be involved in legal proceedings and claims that arise in the ordinary course of business. The Company believes that any adverse outcome of existing claims, other than with respect to the items noted below, individually or in the aggregate, would not have a material effect on its financial position, results of operations or cash flows, when taking into account its insurance coverage and indemnifications from charterers. Class Action Complaint Following the Company’s announcement in December 2015 that Teekay's Board of Directors had reduced the Company’s quarterly dividend to $0.055 per share, down from a dividend of $0.55 per share in the fourth quarter of 2015 dividend payable in February 2016 and the subsequent decline of the price of the Company’s common stock, a class action complaint was filed on March 1, 2016 in the U.S. District Court for the District of Connecticut against the Company and certain of its officers. As a result of the Company's motion to transfer the action, the case was transferred to the U.S. District Court for the Western District of Washington on November 18, 2016. The lead plaintiff in the action filed an Amended Class Action Complaint on January 13, 2017. The Amended Complaint includes claims that the Company and certain of its officers violated Section 10(b) of the U.S. Securities Exchange Act of 1934 and Rule 10b-5 promulgated thereunder. The Amended Complaint alleges that the Company and certain of its officers violated U.S. federal securities laws by making materially false and misleading statements regarding the Company’s ability and intention to increase its future dividends beyond the initial dividend increase to $0.55 per share that the Company announced in September 2014 and first declared in the second quarter of 2015, thereby artificially inflating the price of its common stock. The lead plaintiff is seeking unspecified monetary damages, including reasonable costs and expenses incurred in this action. The Court held a hearing on the motion to dismiss on October 25, 2017. On November 7, 2017, the Court ruled in the Company's favor on all claims and dismissed the Amended Complaint with prejudice. Teekay Nakilat Capital Lease Teekay LNG owns a 70% interest in Teekay Nakilat Corporation (or Teekay Nakilat Joint Venture ) that was the lessee under three separate 30 -year capital lease arrangements with a third party for the three LNG carriers (or the RasGas II LNG Carriers ). Under the terms of the leasing arrangements in respect of the RasGas II LNG Carriers, the lessor claimed tax depreciation on the capital expenditures it incurred to acquire these vessels. As is typical in these leasing arrangements, tax and change of law risks were assumed by the lessee, in this case the Teekay Nakilat Joint Venture. Lease payments under the lease arrangements were based on certain tax and financial assumptions at the commencement of the leases and subsequently adjusted to maintain its agreed after-tax margin. On December 22, 2014, the Teekay Nakilat Joint Venture terminated the leasing arrangements of the RasGas II LNG Carriers. However, the Teekay Nakilat Joint Venture remains obligated to the lessor to maintain the lessor’s agreed after-tax margin from the commencement of the lease to the lease termination date and placed $6.8 million on deposit with the lessor as security against any future claims, which deposit is recorded as part of restricted cash - non-current in the Company's unaudited consolidated balance sheets. The UK taxing authority (or HMRC ) has been challenging the use of similar lease structures in the UK courts. One of those challenges was eventually decided in favor of HMRC (Lloyds Bank Equipment Leasing No. 1 or LEL1 ), with the lessor and lessee choosing not to appeal the decision further. The LEL 1 tax case concluded that capital allowances were not available to the lessor. On the basis of this conclusion, HMRC is now asking lessees on other leases, including the Teekay Nakilat Joint Venture, to accept that capital allowances are not available to their lessor. The Teekay Nakilat Joint Venture does not accept this contention and has informed HMRC of this position. It is not known at this time whether the Teekay Nakilat Joint Venture would eventually prevail in court. If the former lessor of the RasGas II LNG Carriers were to lose on a similar claim from HMRC, Teekay LNG’s 70% share of the potential exposure is estimated to be approximately $42 million . Such estimate is primarily based on information received from the lessor. e. Redeemable Non-Controlling Interest In July 2015, Teekay Offshore issued in a private placement 10.4 million of its 8.60% Series C Cumulative Convertible Perpetual Preferred Units (or Series C Preferred Units ) in a private placement. The terms of the Series C Preferred Units provided that at any time after the 18 -month anniversary of the closing date, at the election of each holder, the Series C Preferred Units could be converted on a one -for- one basis into common units of Teekay Offshore. In addition, if after the three -year anniversary of the closing date, the volume weighted average price of the common units exceeded $35.925 , Teekay Offshore had the option to convert the Series C Preferred Units into common units. The Series C Preferred Units could be redeemed in cash if a change of control occurred in Teekay Offshore. In June 2016, Teekay Offshore and the unitholders of the Series C Preferred Units exchanged approximately 1.9 million of the Series C Preferred Units for approximately 8.3 million common units of Teekay Offshore and also exchanged the remaining approximately 8.5 million Series C Preferred Units for approximately 8.5 million Series C-1 Preferred Units. The terms of the Series C-1 Preferred Units were equivalent to the terms of the Series C Preferred Units, with the exception that at any time after the 18 -month anniversary of the original Series C Preferred Units closing date, at the election of each holder, each Series C-1 Preferred Unit was convertible into 1.474 common units of Teekay Offshore. In addition, if a unitholder of the Series C-1 Preferred Units elected to convert their Series C-1 Preferred Units into common units of Teekay Offshore, Teekay Offshore had the option to redeem these Series C-1 Preferred Units for cash based on the closing market price of the common units of Teekay Offshore instead of issuing common units. Furthermore, if after the three -year anniversary of the closing date, the volume weighted average price of the common units exceeded 150% of $16.25 per unit, Teekay Offshore had the option to convert the Series C-1 Preferred Units into common units. Consistent with the terms of the Series C Preferred Units, the Series C-1 Preferred Units might have been redeemed in cash if a change of control occurred in Teekay Offshore. As a result, the Series C-1 Preferred Units were, prior to the deconsolidation of Teekay Offshore in September 2017, included on the Company’s unaudited consolidated balance sheet as part of temporary equity which is above the equity section but below the liabilities section. In June 2016, Teekay Offshore issued 4.0 million of its 10.50% Series D Cumulative Convertible Perpetual Preferred Units (or Series D Preferred Units ). The Series D Preferred Units had no mandatory redemption date, but they were redeemable at Teekay Offshore's option after June 29, 2021 for a 10% premium to the liquidation value and for a 5% premium to the liquidation value any time after June 29, 2022. The Series D Preferred Units were exchangeable into common units of Teekay Offshore at the option of the holder at any time after June 29, 2021, based on the 10 -trading day volume weighted average price at the time of the notice of exchange or $4.00 . A change of control event involving the purchase of all outstanding common units for consideration of at least 90% cash or a change in ownership of the general partner of Teekay Offshore by 50% or more would have resulted in the Series D Preferred Units being redeemable for cash. As a result, the Series D Preferred Units, net of Teekay's units, were, prior to the deconsolidation of Teekay Offshore in September 2017, included on the Company’s unaudited consolidated balance sheet as part of temporary equity which is above the equity section but below the liabilities section. As part of the Brookfield Transaction (see Note 3), Teekay Offshore repurchased and cancelled all of its outstanding Series C-1 and Series D Preferred Units. f. Other The Company enters into indemnification agreements with certain officers and directors. In addition, the Company enters into other indemnification agreements in the ordinary course of business. The maximum potential amount of future payments required under these indemnification agreements is unlimited. However, the Company maintains what it believes is appropriate liability insurance that reduces its exposure and enables the Company to recover future amounts paid up to the maximum amount of the insurance coverage, less any deductible amounts pursuant to the terms of the respective policies, the amounts of which are not considered material.</t>
  </si>
  <si>
    <t>Financial Instruments</t>
  </si>
  <si>
    <t>Fair Value Disclosures [Abstract]</t>
  </si>
  <si>
    <t>Financial Instruments a. Fair Value Measurements For a description of how the Company estimates fair value and for a description of the fair value hierarchy levels, see Note 10 in the Company’s audited consolidated financial statements filed with its Annual Report on Form 20-F for the year ended December 31, 2016 . The following table includes the estimated fair value and carrying value of those assets and liabilities that are measured at fair value on a recurring and non-recurring basis as well as the estimated fair value of the Company’s financial instruments that are not accounted for at fair value on a recurring basis. September 30, 2017 December 31, 2016 Fair Value Hierarchy Level Carrying Amount Asset (Liability) $ Fair Value Asset (Liability) $ Carrying Amount Asset (Liability) $ Fair Value Asset (Liability) $ Recurring Cash and cash equivalents, restricted cash, and marketable securities Level 1 556,194 556,194 805,567 805,567 Derivative instruments (note 14) Interest rate swap agreements – assets (1) Level 2 3,100 3,100 7,943 7,943 Interest rate swap agreements – liabilities (1) Level 2 (86,493 ) (86,493 ) (302,935 ) (302,935 ) Cross currency interest swap agreement (1) Level 2 (41,268 ) (41,268 ) (237,165 ) (237,165 ) Foreign currency contracts Level 2 537 537 (2,993 ) (2,993 ) Stock purchase warrants Level 3 32,135 32,135 575 575 Time-charter swap agreement Level 3 — — 208 208 Freight forward agreements Level 1 (79 ) (79 ) — — Non-recurring Vessels and equipment Level 3 130,200 130,200 11,300 11,300 Vessels held for sale Level 2 6,400 6,400 61,282 61,282 Vessels under capital leases Level 3 52,914 52,914 — — Long-term investments Level 2 — — 6,000 6,000 Other Loans to equity-accounted investees and joint venture partners – Current (2) 165,118 (2 ) 11,821 (2 ) Loans to equity-accounted investees and joint venture partners – Long-term (2) 145,804 (2 ) 292,209 (2 ) Long-term receivable included in accounts receivable and other assets (3) Level 3 5,028 5,004 10,985 10,944 Long-term debt – public (note 8) Level 1 (974,349 ) (996,360 ) (1,503,472 ) (1,409,996 ) Long-term debt – non-public (note 8) Level 2 (2,374,163 ) (2,334,229 ) (5,136,074 ) (5,009,900 ) Obligations related to capital leases, including current portion Level 2 (150,956 ) (150,671 ) — — (1) The fair value of the Company's interest rate swap and cross currency swap agreements at September 30, 2017 includes $3.0 million ( December 31, 2016 - $15.8 million ) accrued interest expense which is recorded in accrued liabilities on the unaudited consolidated balance sheets. (2) In the unaudited interim consolidated financial statements, the Company’s loans to and equity investments in equity-accounted investees form the aggregate carrying value of the Company’s interests in entities accounted for by the equity method. The fair value of the individual components of such aggregate interests is not determinable. (3) As at September 30, 2017 , the estimated fair value of the non-interest bearing receivable from Royal Dutch Shell plc (or Shell ) is based on the remaining future fixed payments as well as an estimated discount rate. The estimated fair value of this receivable as of September 30, 2017 was $5.0 million ( December 31, 2016 – $10.9 million ) using a discount rate of 8.0% . As there is no market rate for the equivalent of an unsecured non-interest bearing receivable from Shell, the discount rate is based on unsecured debt instruments of similar maturity held by the Company, adjusted for a liquidity premium. A higher or lower discount rate would result in a lower or higher fair value asset. Time-charter swap agreement - Changes in fair value during the three and nine months ended September 30, 2017 for Teekay Tankers' time-charter swap agreement, which is described in Note 14 below and was measured at fair value on the recurring basis using significant unobservable inputs (Level 3), are as follows: Nine Months Ended September 30, 2017 $ Fair value asset - beginning of the period 875 Settlements (1,106 ) Realized and unrealized gain 231 Fair value asset - at the end of the period — The estimated fair value of the time-charter swap agreement was based in part upon the Company’s projection of future Aframax spot market tanker rates, which were derived from current Aframax spot market tanker rates and estimated future rates, as well as an estimated discount rate. The time-charter swap agreement ended on April 30, 2017. Stock purchase warrants - As at September 30, 2017 , Teekay held 14.5 million Brookfield Transaction Warrants (see Note 3). The Brookfield Transaction Warrants allow the holders to acquire one common unit of Teekay Offshore for each Brookfield Transaction Warrant for an exercise price of $0.01 per common unit, which warrants become exercisable when Teekay Offshore's common unit volume-weighted average price is equal to or greater than $4.00 per common unit for 10 consecutive trading days until September 25, 2024. The fair value of the Brookfield Transaction Warrants was $34.7 million and $30.5 million on September 25, and September 30, 2017, respectively. As of September 30, 2017 , in addition to the Brookfield Transaction Warrants, Teekay held a total of 1,755,000 warrants to purchase common units of Teekay Offshore that were issued in connection with Teekay Offshore's private placement of Series D Preferred Units in June 2016 (or the Series D Warrants ) with an exercise price of $4.55 , which have a seven -year term and are exercisable any time after six months following their issuance date. The Series D Warrants will be net settled in either cash or common units at Teekay Offshore’s option. The fair value of the Series D Warrants was $1.9 million and $1.6 million on September 25, and September 30, 2017, respectively. The estimated fair value of the Brookfield Transaction Warrants and the Series D Warrants was determined using a Black-Scholes pricing model and is based, in part, on the historical price of common units of Teekay Offshore, the risk-free rate, vesting conditions and the historical volatility of Teekay Offshore. The estimated fair value of these Brookfield Transaction Warrants and Series D Warrants as of September 30, 2017 was based on the historical volatility of Teekay Offshore's common units of 84.2% . A higher or lower volatility would result in a higher or lower fair value of this derivative asset. During January 2014, the Company received from TIL stock purchase warrants entitling it to purchase up to 1.5 million shares of common stock of TIL (see Note 14). In May 2017, Teekay Tankers entered into the Merger Agreement with TIL. Under the terms of the Merger Agreement, warrants to purchase or acquire shares of common stock of TIL that have not been exercised as of the effective time of the merger, will be cancelled. As a result, no value is recorded for this warrant in the Company's balance sheet at September 30, 2017 . Changes in fair value during the three and nine months ended September 30, 2017 and 2016 for the Company’s Brookfield Transaction Warrants, Series D Warrants and the TIL stock purchase warrants, which are described above and were measured at fair value on the recurring basis using significant unobservable inputs (Level 3), are as follows: Three Months Ended September 30, Nine Months Ended September 30, 2017 2016 2017 2016 $ $ $ $ Fair value at the beginning of the period — 1,833 575 10,328 Fair value on issuance 36,596 — 36,596 — Unrealized loss included in earnings (4,461 ) (399 ) (5,036 ) (8,894 ) Fair value at the end of the period 32,135 1,434 32,135 1,434 Vessels and equipment – In September 2017, the Company determined that two FPSO units, the Petrojarl Foinaven FPSO and the Petrojarl Banff FPSO, were impaired and wrote down the carrying values of the units to their estimated fair values, which in aggregate was approximately $113 million (see note 7a). The Company has determined the discounted cash flows using the current projected time charter rates and costs, discounted at an estimated market participant rate of 10% . For both units, the Company has included the existing contracted time charter rates and operating costs as well as projected future use on another field. The projected future use of each of the FPSO units takes into consideration the Company’s estimated upgrade costs and projected time charter rates that could be contracted in future periods. In establishing these estimates, the Company has considered current discussions with potential customers, available information regarding field expansions and historical experience redeploying FPSO units. b. Financing Receivables The following table contains a summary of the Company’s financing receivables by type of borrower and the method by which the Company monitors the credit quality of its financing receivables on a quarterly basis. Class of Financing Receivable Credit Quality Indicator Grade September 30, 2017 December 31, 2016 $ $ Direct financing leases Payment activity Performing 633,805 660,594 Other loan receivables Loans to equity-accounted investees and joint venture partners Other internal metrics Performing 310,922 304,030 Long-term receivable included in other assets Payment activity Performing 11,577 17,712 956,304 982,336</t>
  </si>
  <si>
    <t>Restructuring Charges</t>
  </si>
  <si>
    <t>Restructuring and Related Activities [Abstract]</t>
  </si>
  <si>
    <t>Restructuring Charges During the three and nine months ended September 30, 2017 , the Company recorded restructuring charges of $ 2.9 million and $5.1 million , respectively. The restructuring charges primarily related to: severance costs resulting from the termination of the charter contract for the Arendal Spirit UMS in Teekay Offshore and the resulting decommissioning of the unit; reorganization and realignment of resources of certain of the Company's strategic development function to better respond to the changing business environment; and reorganization of the Company's FPSO business to create better alignment with the Company's offshore operations. During the three and nine months ended September 30, 2016 , the Company recorded restructuring charges of $3.1 million and $22.9 million , respectively. The restructuring related to the closure of two offices and seafarers' severance amounts related to a tug business in Western Australia, reorganization of the Company's FPSO business to create better alignment with the Company's offshore operations, and reductions to charges previously accrued. The charges related to the seafarers' severance were partly recovered from the customer and the recovery is included in revenues on the unaudited consolidated statements of (loss) income . At September 30, 2017 and December 31, 2016 , $1.4 million and $5.6 million , respectively, of restructuring liabilities were recorded in accrued liabilities on the unaudited consolidated balance sheets.</t>
  </si>
  <si>
    <t>Accumulated Other Comprehensive Loss As at September 30, 2017 and December 31, 2016 , the Company’s accumulated other comprehensive loss (or AOCI ) consisted of the following components: September 30, December 31, 2017 2016 $ $ Unrealized loss on qualifying cash flow hedging instruments 398 (41 ) Pension adjustments, net of tax recoveries (12,332 ) (12,160 ) Unrealized gain (loss) on marketable securities 22 (416 ) Foreign exchange gain on currency translation 2,683 2,014 (9,229 ) (10,603 )</t>
  </si>
  <si>
    <t>Derivative Instruments and Hedging Activities</t>
  </si>
  <si>
    <t>Derivative Instruments and Hedging Activities Disclosure [Abstract]</t>
  </si>
  <si>
    <t>Derivative Instruments and Hedging Activities The Company uses derivatives to manage certain risks in accordance with its overall risk management policies. Foreign Exchange Risk The Company economically hedges portions of its forecasted expenditures denominated in foreign currencies with foreign currency forward contracts. As at September 30, 2017 , the Company was committed to the following foreign currency forward contracts: Fair Value / Expected Maturity Contract Amount in Average (1) 2017 2018 $ $ Norwegian Kroner 130,000 8.24 537 3,616 12,153 (1) Average contractual exchange rate represents the contracted amount of foreign currency one U.S. Dollar will buy. The Company enters into cross currency swaps, and pursuant to these swaps the Company receives the principal amount in NOK on the maturity date of the swap, in exchange for payment of a fixed U.S. Dollar amount. In addition, the cross currency swaps exchange a receipt of floating interest in NOK based on NIBOR plus a margin for a payment of U.S. Dollar fixed interest. The purpose of the cross currency swaps is to economically hedge the foreign currency exposure on the payment of interest and principal amounts of the Company’s NOK-denominated bonds due in 2018, 2020 and 2021. In addition, the cross currency swaps economically hedge the interest rate exposure on the NOK bonds due in 2018, 2020 and 2021. The Company has not designated, for accounting purposes, these cross currency swaps as cash flow hedges of its NOK-denominated bonds due in 2018, 2020 and 2021. As at September 30, 2017 , the Company was committed to the following cross currency swaps: Fair Value / Notional Notional Floating Rate Receivable Reference Margin Fixed Rate Remaining 900,000 150,000 NIBOR 4.35% 6.43% (39,088 ) 0.9 1,000,000 134,000 NIBOR 3.70% 5.92% (9,862 ) 2.6 1,200,000 146,500 NIBOR 6.00% 7.70% 7,682 4.1 (41,268 ) Interest Rate Risk The Company enters into interest rate swap agreements, which exchange a receipt of floating interest for a payment of fixed interest, to reduce the Company’s exposure to interest rate variability on its outstanding floating-rate debt. The Company designates certain of its interest rate swap agreements as cash flow hedges for accounting purposes. As at September 30, 2017 , the Company was committed to the following interest rate swap agreements related to its LIBOR -based debt and EURIBOR -based debt, whereby certain of the Company’s floating-rate debt were swapped with fixed-rate obligations: Interest Rate Index Principal Amount Fair Value / Carrying Amount of Asset / (Liability) $ Weighted- Fixed Interest Rate (%) (1) LIBOR-Based Debt: U.S. Dollar-denominated interest rate swaps (2) LIBOR 1,014,701 (31,522 ) 5.2 2.8 U.S. Dollar-denominated interest rate swaps (3) LIBOR 331,933 (20,538 ) 1.8 3.4 U.S. Dollar-denominated interest rate swaption (4) LIBOR 160,000 (535 ) 0.3 2.0 U.S. Dollar-denominated interest rate swaption (4) LIBOR 160,000 15 0.3 3.1 EURIBOR-Based Debt: Euro-denominated interest rate swaps (5) (6) EURIBOR 233,763 (30,813 ) 3.2 3.1 (83,393 ) (1) Excludes the margins the Company pays on its variable-rate debt, which, as of September 30, 2017 , ranged from 0.3% to 4.0% . (2) Includes interest rate swaps with the notional amount reducing quarterly or semi-annually. (3) Forward-starting interest rate swaps with inception dates ranging from October 2017 to April 2018. Interest rate swaps are being used to economically hedge expected interest payments on new debt that is planned to be outstanding from 2017 to 2024 . These interest rate swaps are subject to mandatory early termination in 2018 and 2020 whereby the swaps will be settled based on their fair value at that time. (4) During August 2015, as part of its hedging program, Teekay LNG entered into interest rate swaption agreements whereby it has a one-time option in January 2018 to enter into an interest rate swap at a fixed rate of 3.10% with a third party, and the third party has a one-time option in January 2018 to require Teekay LNG to enter into an interest rate swap at a fixed rate of 1.97% . If Teekay LNG or the third party exercises its option, there will be a cash settlement in January 2018 for the fair value of the interest rate swap in lieu of taking delivery of the actual interest rate swap. (5) Principal amount reduces monthly to 70.1 million Euros ( $82.8 million ) by the maturity dates of the swap agreements. (6) Principal amount is the U.S. Dollar equivalent of 197.9 million Euros. Stock Purchase Warrants During September 2017 , as part of the Brookfield Transaction (see Note 3), Teekay was released from all of its previous guarantees relating to Teekay Offshore's interest rate swap and cross currency swap agreements. As at September 30, 2017 , Teekay held 14.5 million Brookfield Transaction Warrants (see Notes 3 and 11). The fair value of the Brookfield Transaction Warrants were $34.7 million and $30.5 million on September 25, and September 30, 2017, respectively. As of September 30, 2017 , Teekay held 1,755,000 Series D Warrants (see Notes 3 and 11). The fair value of the Series D Warrants were $1.9 million and $1.6 million on September 25, and September 30, 2017, respectively. As of September 30, 2017, Teekay held 1,500,000 TIL common stock purchase warrants. Upon completion of the merger pursuant to the Merger Agreement (see Note 7c), the TIL stock purchase warrants will be cancelled. As a result, no value is recorded for this warrants on the Company's unaudited balance sheet as at September 30, 2017 (see Note 11 ). Time-charter Swap Agreement Effective June 1, 2016, Teekay Tankers entered into a time-charter swap agreement for 55% of two Aframax-equivalent vessels. Under such agreement, Teekay Tankers received $27,776 per day, net of a 1.25% brokerage commission, and paid 55% of the net revenue distribution of two Aframax-equivalent vessels employed in Teekay Tankers' Aframax revenue sharing arrangement, less $500 per day, for a period of 11 months plus an additional two months at the counterparty's option. The purpose of the agreement was to reduce Teekay Tankers’ exposure to spot tanker market rate variability for certain of its vessels that were employed in the Aframax revenue sharing arrangement. Teekay Tankers did not designate, for accounting purposes, the time-charter swap as a cash flow hedge. The fair value of the time-charter swap agreement at September 30, 2017 was $ nil ( December 31, 2016 - an asset of $0.2 million ). As of May 1, 2017, the time-charter swap counter-party did not exercise the two -month option and the agreement expired during May 2017. Forward Freight Agreements Teekay Tankers uses forward freight agreements (or FFAs ) in non-hedge-related transactions to increase or decrease its exposure to spot market rates, within defined limits. Net gains and losses from FFAs are recorded within realized and unrealized (loss) gain on non-designated derivative instruments in the Company's unaudited consolidated statements of (loss) income . The fair value of the forward freight agreement at September 30, 2017 was a liability of $ 0.1 million . Tabular Disclosure The following table presents the location and fair value amounts of derivative instruments, segregated by type of contract, on the Company’s unaudited consolidated balance sheets. Prepaid Expenses and Other Other Non-Current Assets Accrued Liabilities and Other Current Portion of Derivative Liabilities Derivative Liabilities $ $ $ $ $ As at September 30, 2017 Derivatives designated as a cash flow hedge: Interest rate swap agreements — 587 (25 ) (1,366 ) (605 ) Derivatives not designated as a cash flow hedge: Foreign currency contracts 537 — — — — Interest rate swap agreements 220 3,069 (2,256 ) (28,978 ) (54,039 ) Cross currency swap agreements — 8,688 (700 ) (41,612 ) (7,644 ) Stock purchase warrants — 32,135 — — — Forward freight agreements 29 — (108 ) — — 786 44,479 (3,089 ) (71,956 ) (62,288 ) As at December 31, 2016 Derivatives designated as a cash flow hedge: Interest rate swap agreements — 1,340 (363 ) (1,033 ) (52 ) Derivatives not designated as a cash flow hedge: Foreign currency contracts 119 — — (2,601 ) (511 ) Interest rate swap agreements 212 9,839 (11,979 ) (59,055 ) (233,901 ) Cross currency swap agreements — — (3,464 ) (53,124 ) (180,577 ) Stock purchase warrants — 575 — — — Time-charter swap agreement 875 — (667 ) — — 1,206 11,754 (16,473 ) (115,813 ) (415,041 ) As at September 30, 2017 , the Company had multiple interest rate swaps, cross currency swaps and foreign currency forward contracts with the same counterparty that are subject to the same master agreements. Each of these master agreements provides for the net settlement of all derivatives subject to that master agreement through a single payment in the event of default or termination of any one derivative. The fair value of these derivatives is presented on a gross basis in the Company’s unaudited consolidated balance sheets. As at September 30, 2017 , these derivatives had an aggregate fair value asset amount of $11.3 million and an aggregate fair value liability amount of $85.8 million . As at September 30, 2017 , the Company had $14.2 million on deposit with the relevant counterparties as security for swap liabilities under certain master agreements. The deposit is presented in restricted cash on the unaudited consolidated balance sheets. For the periods indicated, the following table presents the effective portion of gains (losses) on interest rate swap agreements designated and qualifying as cash flow hedges (excluding such agreements in equity-accounted investments): Three Months Ended September 30, 2017 Effective Portion Effective Portion Ineffective Recognized in AOCI (1) Reclassified from AOCI (2) Portion (3) $ $ $ (115) (424) (7) Interest expense (115) (424) (7) Three Months Ended September 30, 2016 Effective Portion Effective Portion Ineffective Recognized in AOCI (1) Reclassified from AOCI (2) Portion (3) 1,482 — (3) Interest expense 1,482 — (3) Nine Months Ended September 30, 2017 Effective Portion Effective Portion Ineffective Recognized in AOCI (1) Reclassified from AOCI (2) Portion (3) $ $ $ (1,677) (1,186) (762) Interest expense (1,677) (1,186) (762) Nine Months Ended September 30, 2016 Effective Portion Effective Portion Ineffective Recognized in AOCI (1) Reclassified from AOCI (2) Portion (3) (12,543) — (59) Interest expense (12,543) — (59) (1) Recognized in accumulated other comprehensive loss (or AOCI ). (2) Recorded in AOCI during the term of the hedging relationship and reclassified to earnings. (3) Recognized in the ineffective portion of gains (losses) on derivative instruments designated and qualifying as cash flow hedges. As at September 30, 2017 , the Company estimated, based on then current interest rates, that it would reclassify approximately $0.8 million of net losses on interest rate swaps from accumulated other comprehensive loss to earnings during the next 12 months. Realized and unrealized (losses) and gains from derivative instruments that are not designated for accounting purposes as cash flow hedges are recognized in earnings and reported in realized and unrealized losses on non-designated derivatives in the unaudited consolidated statements of (loss) income . The effect of the (losses) and gains on derivatives not designated as hedging instruments in the unaudited consolidated statements of (loss) income is as follows: Three Months Ended September 30, Nine Months Ended September 30, 2017 2016 2017 2016 $ $ $ $ Realized (losses) gains relating to: Interest rate swap agreements (15,729 ) (22,219 ) (48,199 ) (67,808 ) Interest rate swap agreement terminations — — (610 ) (8,140 ) Foreign currency forward contracts 1,609 (2,583 ) 638 (9,915 ) Time charter swap agreement — 1,096 1,106 1,222 Forward freight agreements 234 — 347 — (13,886 ) (23,706 ) (46,718 ) (84,641 ) Unrealized gains (losses) relating to: Interest rate swap agreements 11,575 47,816 5,181 (96,055 ) Foreign currency forward contracts 735 6,006 4,383 21,070 Stock purchase warrants (4,461 ) (398 ) (5,036 ) (8,894 ) Time charter swap agreement — 208 (875 ) 1,553 Forward freight agreements (91 ) — (108 ) — 7,758 53,632 3,545 (82,326 ) Total realized and unrealized (losses) gains on derivative instruments (6,128 ) 29,926 (43,173 ) (166,967 ) Realized and unrealized (losses) gains of the cross currency swaps are recognized in earnings and reported in foreign currency exchange (loss) gain in the consolidated statements of (loss) income . The effect of the losses on cross currency swaps on the consolidated statements of (loss) income is as follows: Three Months Ended September 30, Nine Months Ended September 30, 2017 2016 2017 2016 $ $ $ $ Realized losses on maturity and termination of cross currency swaps — — (25,733 ) (32,628 ) Realized losses (4,234 ) (5,612 ) (16,369 ) (15,551 ) Unrealized gains 41,653 40,019 91,749 93,232 Total realized and unrealized gains on cross currency swaps 37,419 34,407 49,647 45,053 The Company is exposed to credit loss to the extent the fair value represents an asset in the event of non-performance by the counterparties to the foreign currency forward contracts, and cross currency and interest rate swap agreements; however, the Company does not anticipate non-performance by any of the counterparties. In order to minimize counterparty risk, the Company only enters into derivative transactions with counterparties that are rated A- or better by Standard &amp; Poor’s or A3 or better by Moody’s at the time of the transaction. In addition, to the extent possible and practical, interest rate swaps are entered into with different counterparties to reduce concentration risk.</t>
  </si>
  <si>
    <t>Income Tax (Expense) Recovery</t>
  </si>
  <si>
    <t>Income Tax Disclosure [Abstract]</t>
  </si>
  <si>
    <t>Income Tax (Expense) Recovery The components of the provision for income tax (expense) recovery are as follows: Three Months Ended September 30, Nine Months Ended September 30, 2017 2016 2017 2016 $ $ $ $ Current (3,410 ) (41 ) (9,355 ) (8,753 ) Deferred (1,811 ) 174 (2,412 ) 6,387 Income tax (expense) recovery (5,221 ) 133 (11,767 ) (2,366 ) The following reflects the changes in the Company’s unrecognized tax benefits, recorded in other long-term liabilities, from January 1, 2017 to September 30, 2017 : $ Balance of unrecognized tax benefits as at January 1, 2017 19,492 Increase for positions taken in prior years 1,045 Increase for positions related to the current period 4,874 Decrease related to statute of limitations (663 ) Decrease due to deconsolidation of Teekay Offshore ( note 3 ) (1,503 ) Balance of unrecognized tax benefits as at September 30, 2017 23,245 The majority of the net increase for positions for the nine months ended September 30, 2017 relates to potential tax on freight income. The Company does not presently anticipate such unrecognized tax benefits will significantly increase or decrease in the next 12 months; however, actual developments could differ from those currently expected.</t>
  </si>
  <si>
    <t>Net (Loss) Income Per Share</t>
  </si>
  <si>
    <t>Earnings Per Share [Abstract]</t>
  </si>
  <si>
    <t>Net (Loss) Income Per Share Three Months Ended September 30, Nine Months Ended September 30, 2017 2016 2017 2016 $ $ $ $ Net (loss) income attributable to the shareholders of Teekay Corporation (12,582 ) 6,072 (137,990 ) (120,520 ) The Company's portion of the Inducement Premium and Exchange Contribution charged to retained earnings by Teekay Offshore (note 10e) — — — (4,993 ) Net (loss) income attributable to the shareholders of Teekay Corporation - basic and diluted (12,582 ) 6,072 (137,990 ) (125,513 ) Weighted average number of common shares 86,261,330 84,887,101 86,232,315 76,887,689 Dilutive effect of stock-based compensation — 86,644 — — Common stock and common stock equivalents 86,261,330 84,973,745 86,232,315 76,887,689 (Loss) income per common share: - Basic (0.15 ) 0.07 (1.60 ) (1.63 ) - Diluted (0.15 ) 0.07 (1.60 ) (1.63 ) Stock-based awards that have an anti-dilutive effect on the calculation of diluted loss per common share, are excluded from this calculation. For the three and nine months ended September 30, 2017 , options to acquire 3.9 million shares of Common Stock had an anti-dilutive effect on the calculation of diluted income per common share ( three and nine months ended September 30, 2016 - 3.8 million ). In periods where a loss attributable to shareholders of Teekay has been incurred all stock-based awards are anti-dilutive.</t>
  </si>
  <si>
    <t>Subsequent Events</t>
  </si>
  <si>
    <t>Subsequent Events [Abstract]</t>
  </si>
  <si>
    <t>Subsequent Events a) On October 13, 2017, Teekay LNG's joint venture with China LNG, CETS Investment Management (HK) Co. Ltd. and BW LNG Investments Pte. Ltd. (or the Pan Union Joint Venture ), took delivery of its first LNG carrier newbuilding, the Pan Asia, of which Teekay LNG has a 30% ownership interest, and concurrently commenced its 20 -year charter contract with Shell. b) On October 19, 2017, Teekay LNG took delivery of an LNG carrier newbuilding, the Macoma, which concurrently commenced its six -year charter contract with Shell. c) On October 23, 2017, Teekay LNG issued 6.8 million units (including 0.8 million units issued upon partial exercise of the underwriter's over-allotment option) of its Series B Preferred Units at $25.00 per unit in a public offering for net proceeds of approximately $164 million . Distributions are payable on the Series B Preferred Units from the issuance date to October 14, 2027, at a rate of 8.5% per annum of the stated liquidation preference of $25.00 and from and after October 15, 2027, at a floating rate equal to three-month LIBOR plus a margin of 6.241% . At any time on or after October 15, 2027, Teekay LNG may redeem the Series B Preferred Units, in whole or in part, at a redemption price of $25.00 per unit plus all accumulated and unpaid distributions thereon to the date of redemption. Teekay LNG expects to use the net proceeds from the public offering for general partnership purposes, which may include debt repayments or funding installment payments on future newbuilding deliveries. The Series B Preferred Units are listed on the New York Stock Exchange. d) On November 1, 2017, Teekay LNG took delivery of an LNG carrier newbuilding, the Murex, which concurrently commenced its seven -year charter contract with Shell. e) On November 6, 2017, Teekay LNG completed a $327 million long-term debt facility to finance (a) floating storage unit (or FSU ) to be chartered on a 20 -year charter contract to the Bahrain regasification project scheduled to commence in the third quarter of 2018 and (b) one LNG carrier newbuilding to be chartered on a 13 -year charter contract with BP Plc starting in early-2019. f) On November 10, 2017, Teekay LNG refinanced its $170 million revolving credit facility, which was scheduled to mature in 2017, with a new $190 million revolving credit facility maturing in November 2018. g) On November 16, 2017, Teekay LNG cancelled the bareboat contracts on all six of Teekay LNG's LPG carriers on charter to Skaugen. Teekay LNG expects to transfer the commercial management of these vessels, in addition to the Norgas Sonoma , into a newly formed pool, the Teekay Multigas Pool L.L.C., which is owned and operated by Teekay LNG. h) On November 17, 2017, the shareholders of Teekay Tankers voted in favor of increasing the authorized number of its Class A common shares to permit the issuance of Class A common shares as consideration for the merger with TIL. Concurrently, the merger was approved by the shareholders of TIL. Subject to the completion of the remaining closing conditions, Teekay Tankers expects the merger to close on or about November 27, 2017.</t>
  </si>
  <si>
    <t>Basis of Presentation (Policies)</t>
  </si>
  <si>
    <t>The unaudited interim consolidated financial statements have been prepared in conformity with United States generally accepted accounting principles (or GAAP ). They include the accounts of Teekay Corporation (or Teekay ), which is incorporated under the laws of the Republic of the Marshall Islands, and its wholly-owned or controlled subsidiaries (collectively, the Company ). Certain of Teekay’s significant non-wholly owned subsidiaries are consolidated in these financial statements even though Teekay owns less than a 50% ownership interest in the subsidiaries. These significant subsidiaries include the following publicly traded subsidiaries (collectively, the Public Subsidiaries ): Teekay LNG Partners L.P. (or Teekay LNG ); Teekay Tankers Ltd. (or Teekay Tankers ); and, until September 25, 2017, Teekay Offshore Partners L.P. (or Teekay Offshore ). On September 25, 2017, Teekay, Teekay Offshore and Brookfield Business Partners L.P. together with its institutional partners (collectively, Brookfield ) finalized a strategic partnership (or the Brookfield Transaction ) which resulted in the deconsolidation of Teekay Offshore as of that date (see Note 3). Although Teekay owned less than 50% of Teekay Offshore, Teekay maintained control of Teekay Offshore until September 25, 2017 by virtue of its 100% ownership interest in the general partner of Teekay Offshore, which is a master limited partnership. In connection with Brookfield's acquisition of a 49 % interest in Teekay Offshore's general partner, Teekay Offshore GP LLC (or TOO GP ), Teekay and Brookfield entered into an amended limited liability company agreement whereby Brookfield obtained certain participatory rights in the management of TOO GP, which resulted in Teekay deconsolidating Teekay Offshore for accounting purposes on September 25, 2017. Subsequent to the closing of the Brookfield Transaction, Teekay has significant influence over Teekay Offshore and accounts for its investment in Teekay Offshore using the equity method. Certain information and footnote disclosures required by GAAP for complete annual financial statements have been omitted and, therefore, these unaudited interim consolidated financial statements should be read in conjunction with the Company’s audited financial statements for the year ended December 31, 2016 , included in the Company’s Annual Report on Form 20-F, filed with the U.S. Securities and Exchange Commission (or SEC ) on April 12, 2017. In the opinion of management, these unaudited interim consolidated financial statements reflect all adjustments, consisting solely of a normal recurring nature, necessary to present fairly, in all material respects, the Company’s consolidated financial position, results of operations, cash flows and changes in total equity for the interim periods presented. The results of operations for the three and nine months ended September 30, 2017 , are not necessarily indicative of those for a full fiscal year. Significant intercompany balances and transactions have been eliminated upon consolidation. In addition, certain of the comparative figures have been reclassified to conform to the presentation adopted in the current period relating to certain operating activities in the Company's consolidated statements of cash flows. The preparation of financial statements in conformity with GAAP requires management to make estimates and assumptions that affect the amounts reported in the financial statements and accompanying notes. Actual results could differ from those estimates. Given current credit markets, it is possible that the amounts recorded as derivative assets and liabilities could vary by material amounts prior to their settlement.</t>
  </si>
  <si>
    <t>In May 2014, the Financial Accounting Standards Board (or FASB ) issued Accounting Standards Update 2014-09, Revenue from Contracts with Customers (or ASU 2014-09 ). ASU 2014-09 will require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as each performance obligation is satisfied. ASU 2014-09 is effective for the Company January 1, 2018 and will be applied as a cumulative-effect adjustment as of this date. The Company expects that the adoption of ASU 2014-09 may result in a change in the method of recognizing revenue for voyage charters, whereby the Company’s method of determining proportional performance will change from discharge-to-discharge to load-to-discharge. This would result in no revenue being recognized from discharge of the prior voyage to loading of the current voyage and all revenue being recognized from loading of the current voyage to discharge of the current voyage. In addition, the Company expects that the adoption of ASU 2014-09 may result in a change in the timing of the recognition of voyage expenses incurred during the period from discharge of the prior voyage to loading of the current voyage. The Company’s current policy is to expense such costs as incurred, and following adoption of ASU 2014-09 it is expected certain costs will be deferred and amortized over the load-to-discharge period. The Company expects that these principles will also be applied to voyage charters that are included in revenue sharing arrangements and, consequently, a portion of the Company’s monthly net revenue allocation from these revenue sharing arrangements would be deferred and recognized in future months. These changes would result in revenue and voyage expenses being recognized later than under the Company’s existing revenue and expense recognition policies, which may cause additional volatility in revenue and earnings between periods. ASC 2014-09 also changes the criteria to be used in determining whether the Company is operating as a principal or an agent in an arrangement. The Company expects that it will be considered to be the principal in certain crewing services it provides to other vessel owners and consequently the revenues earned and costs incurred will be presented on a gross basis compared with its current net presentation. The Company is in the final stages of completing its assessment of ASU 2014-09 and is focused on developing process changes, determining the transitional impact and completing other items required for the adoption of ASU 2014-09. In February 2016, the FASB issued Accounting Standards Update 2016-02, Leases (or ASU 2016-02 ). ASU 2016-02 establishes a right-of-use model that requires a lessee to record a right of use asset and a lease liability on the balance sheet for all leases with terms longer than 12 months. Leases will be classified as either finance or operating, with classification affecting the pattern of expense recognition in the income statement. The Company expects to adopt ASU 2016-02 on January 1, 2018 . A modified retrospective transition approach is required for lessees for capital and operating leases existing at, or entered into after, the beginning of the earliest comparative period presented in the fi nancial statements, with certain practical expedients available. The Company expects that the adoption of ASU 2016-02 will result in a change in accounting method for the lease portion of the daily charter hire for the Company’s chartered-in vessels accounted for as operating leases and office leases with firm periods of greater than one year. Under ASU 2016-02, the Company will recognize a right-of-use asset and a lease liability on the balance sheet for these charters and office leases, whereas currently no right-of-use asset or lease liability is recognized. This will have the result of increasing the Company’s assets and liabilities. The pattern of expense recognition of chartered-in vessels and office leases is expected to remain substantially unchanged, unless the right-of-use asset becomes impaired. Based on lease agreements the Company has entered into on or prior to September 30, 2017, the increase to the Company’s assets and liabilities is expected to be less than $250 million . Such amount is preliminary and is subject to change based on the Company finalizing its methodology to divide contracts into their lease and non-lease components and finalizing the determination of the rate to discount future lease payments. The Company is in the final stages of completing its assessment of ASU 2016-02, and is focused on developing process changes, determining the transitional impact and completing other items required for the adoption of ASU 2016-02. In March 2016, the FASB issued Accounting Standards Update 2016-09, Improvements to Employee Share-Based Payment Accounting (or ASU 2016-09 ). ASU 2016-09 simplifies aspects of accounting for share-based payment transactions, including the income tax consequences, classification of awards as either equity or liabilities and classification on the statements of cash flows. The Company adopted ASU 2016-09 on January 1, 2017 and the impact was immaterial. This new accounting guidance changed the presentation of cash payments for tax withholdings on share-settled equity awards from an operating cash outflow to financing cash outflow on the Company's statements of cash flows, and this change was applied retrospectively. In June 2016, the FASB issued Accounting Standards Update 2016-13, Financial Instruments - Credit Losses: Measurement of Credit Losses on Financial Instruments . This update replaces the incurred loss impairment methodology with a methodology that reflects expected credit losses and requires consideration of a broader range of reasonable and supportable information to inform credit loss estimates. This update is effective for the Company on January 1, 2020, with a modified-retrospective approach. The Company is currently evaluating the effect of adopting this new guidance. In August 2016, the FASB issued Accounting Standards Update 2016-15, Statement of Cash Flows: Classification of Certain Cash Receipts and Cash Payments , which, among other things, provides guidance on two acceptable approaches of classifying distributions received from equity method investees in the statements of cash flows. This update is effective for the Company on January 1, 2018, with a retrospective approach. The Company is currently evaluating the effect of adopting this new guidance. In November 2016, the FASB issued Accounting Standards Update 2016-18, Statement of Cash Flows: Restricted Cash (or ASU 2016-18). ASU 2016-18 requires that the statements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ASU 2016-18 is effective for the Company on January 1, 2018. Adoption of ASU 2016-18 will result in the Company’s statements of cash flows to be modified to include changes in restricted cash in addition to changes in cash and cash equivalents. In January 2017, the FASB issued Accounting Standards Update 2017-01, Clarifying the Definition of a Business , (or ASU 2017-01). ASU 2017-01 changes the definition of a business to assist entities with evaluating when a set of transferred assets and activities is a business. ASU 2017-01 requires an entity to evaluate if substantially all of the fair value of the gross assets acquired is concentrated in a single identifiable asset or a group of similar identifiable assets; if so, the set of transferred assets and activities is not a business. ASU 2017-01 also requires a business to include at least one substantive process and narrows the definition of outputs by more closely aligning it with how outputs are described in ASC 606. ASU 2017-01 is effective for annual reporting periods beginning after December 15, 2017, and for interim periods within those years. Early adoption is allowed and accounted for prospectively. If the adoption of ASU 2017-01 is completed prior to the closing of Teekay Tankers' merger with Tanker Investments Limited (or TIL ) (see note 7c), this acquisition is expected to be accounted for as an asset acquisition, otherwise the acquisition is expected to be accounted for as a business combination. Unlike a business combination, no goodwill or bargain purchase gain is recognized as part of an asset acquisition, and transaction costs are not expensed. In August 2017, the FASB issued Accounting Standards Update 2017-12, Derivatives and Hedging - Targeted Improvements to Accounting for Hedging Activities (or ASU 2017-12 ). ASU 2017-12 eliminates the requirement to separately measure and report hedge ineffectiveness and generally requires, for qualifying hedges, the entire change in the fair value of a hedging instrument to be presented in the same income statement line as the hedged item. The guidance also modifies the accounting for components excluded from the assessment of hedge effectiveness, eases documentation and assessment requirements and modifies certain disclosure requirements. ASU 2017-12 will be effective for the Company January 1, 2019. The Company is currently evaluating the effect of adopting this new guidance.</t>
  </si>
  <si>
    <t>Deconsolidation of Teekay Offshore (Tables)</t>
  </si>
  <si>
    <t>Schedule of Deconsolidation</t>
  </si>
  <si>
    <t>The following table shows the accounting impact from the deconsolidation of Teekay Offshore on September 25, 2017. On such date, the Company recognized both the net cash proceeds it received from Brookfield and the fair value of its retained interests in Teekay Offshore, including common units, warrants, and vessel charters with Teekay Offshore, and derecognized the carrying value of both Teekay Offshore’s net assets and the non-controlling interest in Teekay Offshore, with the difference between the amounts recognized and derecognized being the loss on deconsolidation. As of September 25, 2017 Net cash proceeds received by Teekay 139,693 Fair value of common units and General Partner interest of Teekay Offshore 150,132 Fair value of warrants 36,596 Fair value of vessel charters with Teekay Offshore 16,412 Carrying value of the non-controlling interest in Teekay Offshore 1,138,275 Subtotal 1,481,108 Less: Carrying value of Teekay Offshore's net assets on deconsolidation (1,584,296 ) Loss on deconsolidation of Teekay Offshore (103,188 )</t>
  </si>
  <si>
    <t>Segment Reporting (Tables)</t>
  </si>
  <si>
    <t>Revenue and Income from Vessel Operations by Segment</t>
  </si>
  <si>
    <t xml:space="preserve">The following table includes results for the Company’s revenues by segment for the three and nine months ended September 30, 2017 and 2016 : Revenues Three Months Ended Nine Months Ended September 30, September 30, 2017 2016 2017 2016 $ $ $ $ Teekay Offshore (1)(2) 255,781 286,298 796,711 877,470 Teekay LNG Liquefied Gas Carriers (2) 92,700 87,260 271,078 250,342 Conventional Tankers 11,585 13,398 35,291 45,328 104,285 100,658 306,369 295,670 Teekay Tankers (3) Conventional Tankers (2) 91,238 109,554 330,512 427,349 Teekay Parent Offshore Production 51,254 53,592 143,769 167,398 Conventional Tankers (2) 1,041 6,982 4,965 30,566 Other 19,727 17,258 47,149 60,698 72,022 77,832 195,883 258,662 Eliminations and other (22,545 ) (26,703 ) (71,266 ) (82,785 ) 500,781 547,639 1,558,209 1,776,366 (1) On September 25, 2017, the Company deconsolidated Teekay Offshore (see Note 3). The revenue figures above are those of Teekay Offshore until the date of deconsolidation. (2) Certain vessels are chartered between the Daughter Companies or Teekay Offshore and Teekay Parent. The amounts in the table below represent revenue earned by each segment from other segments within the group. Such intersegment revenue for the three and nine months ended September 30 , 2017 and 2016 is as follows: Three Months Ended Nine Months Ended September 30, September 30, 2017 2016 2017 2016 $ $ $ $ Teekay Offshore 9,211 13,554 33,429 38,472 Teekay LNG - Liquefied Gas Carriers 9,296 9,429 26,851 28,075 Teekay Tankers - Conventional Tankers — 417 — 5,405 Teekay Parent - Conventional Tankers — — — — 18,507 23,400 60,280 71,952 (3) On May 31, 2017, Teekay Tankers acquired from Teekay Parent the remaining 50% interest in Teekay Tanker Operations Ltd. (or TTOL ); Teekay Tankers acquired its initial 50% interest in TTOL in August 2014. As a result of the acquisition, the financial information for Teekay Tankers prior to the date that Teekay Tankers acquired its remaining 50% interest in TTOL is retroactively adjusted to include 100% of the results of TTOL during the periods they were under common control of Teekay and had begun operations. The following table includes results for the Company’s (loss) income from vessel operations by segment for the three and nine months ended September 30, 2017 and 2016 : (Loss) Income from Vessel Operations (1) Three Months Ended Nine Months Ended September 30, September 30, 2017 2016 2017 2016 $ $ $ $ Teekay Offshore (2) 40,384 61,739 147,060 174,309 Teekay LNG Liquefied Gas Carriers 44,902 48,009 128,281 130,682 Conventional Tankers (34,580 ) 2,625 (42,010 ) (15,511 ) 10,322 50,634 86,271 115,171 Teekay Tankers (3) Conventional Tankers (13,734 ) (3,207 ) (1,406 ) 86,565 Teekay Parent Offshore Production (223,957 ) (13,116 ) (262,986 ) (39,159 ) Conventional Tankers (3,077 ) (363 ) (8,524 ) (13,644 ) Other 216 (5,922 ) (20,370 ) (22,174 ) (226,818 ) (19,401 ) (291,880 ) (74,977 ) (189,846 ) 89,765 (59,955 ) 301,068 (1) Includes direct general and administrative expenses and indirect general and administrative expenses (allocated to each segment based on estimated use of corporate resources). (2) On September 25, 2017, the Company deconsolidated Teekay Offshore (see Note 3). The income from vessel operations figures above are those of Teekay Offshore until the date of deconsolidation. (3) On May 31, 2017, Teekay Tankers acquired from Teekay Parent, the remaining 50% interest in TTOL; Teekay Tankers acquired its initial 50% interest in TTOL in August 2014. As a result of the acquisition, the financial information for Teekay Tankers prior to the date that Teekay Tankers acquired its remaining 50% interest in TTOL is retroactively adjusted to include 100% of the results of TTOL during the periods they were under common control of Teekay and had begun operations. </t>
  </si>
  <si>
    <t>Reconciliation of Total Segment Assets</t>
  </si>
  <si>
    <t>A reconciliation of total segment assets to total assets presented in the accompanying unaudited consolidated balance sheets is as follows: September 30, 2017 December 31, 2016 $ $ Teekay Offshore 302,706 5,354,702 Teekay LNG - Liquefied Gas Carriers 4,307,812 3,957,088 Teekay LNG - Conventional Tankers 115,168 193,553 Teekay Tankers - Conventional Tankers 1,675,347 1,870,211 Teekay Parent - Offshore Production 382,790 635,364 Teekay Parent - Conventional Tankers 32,153 55,937 Teekay Parent - Other 59,882 13,208 Cash and cash equivalents 453,283 567,994 Other assets not allocated 124,793 281,244 Eliminations (23,086 ) (114,549 ) Consolidated total assets 7,430,848 12,814,752</t>
  </si>
  <si>
    <t>Equity Financing Transactions of the Daughter Companies and Teekay Offshore (Tables)</t>
  </si>
  <si>
    <t>Summary of Proceeds Received from Financial Transactions</t>
  </si>
  <si>
    <t>During the nine months ended September 30, 2017 , one of the Company's publicly traded subsidiaries, Teekay Tankers, and Teekay Offshore, prior to the Brookfield Transaction on September 25, 2017, completed the following equity issuances: Number of shares / units # Total Proceeds Received $ Less: Teekay Corporation Portion $ Offering Expenses $ Net Proceeds Received from Non-controlling Interests $ Nine Months Ended September 30, 2017 Teekay Tankers Continuous Offering Program 3,800,000 8,826 — (305 ) 8,521 Teekay Tankers Private Placement 2,155,172 5,000 (5,000 ) — — Teekay Tankers Direct Equity Placement (1) 13,775,224 25,897 (25,897 ) — — Teekay Offshore Private Placements (2) 6,521,518 29,817 (17,160 ) (212 ) 12,445 (1) In May 2017, Teekay Tankers issued Class B common stock to the Company as consideration for its acquisition of the remaining 50% interest in TTOL. (2) In February 2017 and May 2017, respectively, Teekay Offshore issued common units (including the general partner's 2% proportionate capital contribution) as a payment-in-kind for the distributions on Teekay Offshore's Series C-1 and D Preferred Units and on Teekay Offshore's common units and general partner interest held by subsidiaries of Teekay. In June 2016, Teekay Offshore agreed with Teekay that, until the Teekay Offshore's Norwegian Kroner (or NOK ) bonds maturing in 2018 had been repaid, all cash distributions (other than with respect to distributions, if any, on incentive distribution rights) to be paid by Teekay Offshore to Teekay or its affiliates, including Teekay Offshore's general partner, would instead be paid in common units or from the proceeds of the sale of common units. Teekay Offshore issued Teekay 2.4 million common units (including the general partner's 2% proportionate capital contribution) as a payment-in-kind for the distributions on Teekay Offshore's Series D Preferred Units, common units and general partner interest held by subsidiaries of Teekay. In April 2017 and June 2017, respectively, Teekay Offshore issued common units (including the general partner's 2% proportionate capital contribution) as a payment-in-kind for the interest due on Teekay Offshore's $200 million loan due to Teekay. Teekay Offshore issued Teekay 1.7 million common units (including the general partner's 2% proportionate capital contribution) as a payment-in-kind for the loan interest.</t>
  </si>
  <si>
    <t>Vessel Charters (Tables)</t>
  </si>
  <si>
    <t>Minimum Estimated Charter Hire Payments</t>
  </si>
  <si>
    <t>The minimum estimated charter hire and rental payments for the remainder of the year and the next four fiscal years, as at September 30, 2017 , for the Company’s chartered-in and chartered-out vessels were as follows: Vessel Charters (1) Remainder 2018 2019 2020 2021 (in millions of U.S. Dollars) Charters-in – operating leases 18.0 57.4 56.1 52.0 44.9 Charters-in – capital leases (2) 44.7 138.9 119.5 118.9 110.2 Charters-in – related to capital leases (3) 4.1 16.3 16.3 16.3 16.3 66.8 212.6 191.9 187.2 171.4 Charters-out – operating leases (4) 146.9 469.8 392.6 350.5 289.3 Charters-out – direct financing leases (5) 15.1 45.9 39.1 39.2 39.1 162.0 515.7 431.7 389.7 328.4 (1) Teekay LNG owns a 69% ownership interest in Teekay BLT Corporation (or the Teekay Tangguh Joint Venture ), which is a party to operating leases whereby the Teekay Tangguh Joint Venture is leasing two LNG carriers (or the Tangguh LNG Carriers ) to a third party, which is in turn leasing the vessels back to the joint venture. This table does not include Teekay LNG’s minimum charter hire payments to be paid and received under these leases for the Tangguh LNG Carriers, which are described in Note 9 to the audited consolidated financial statements filed with the Company’s Annual Report on Form 20-F for the year ended December 31, 2016 . Under the terms of the leasing arrangement for the Tangguh LNG Carriers, whereby the Teekay Tangguh Joint Venture is the lessee, the lessor claims tax depreciation on its lease of these vessels. As is typical in these types of leasing arrangements, tax and change of law risks are assumed by the lessee. Lease payments under the lease arrangements are based on certain tax and financial assumptions at the commencement of the leases. If an assumption proves to be incorrect, the lessor is entitled to increase the lease payments to maintain its agreed after-tax margin. The carrying amount of tax indemnification guarantees of Teekay LNG relating to the leasing arrangement through the Teekay Tangguh Joint Venture as at September 30, 2017 was $7.2 million ( December 31, 2016 – $7.5 million ) and is included as part of other long-term liabilities in Teekay LNG’s consolidated balance sheets. The tax indemnification is for the duration of the lease contracts with the third party plus the years it would take for the lease payments to be statute barred, which will end in 2033 for the vessels. Although there is no maximum potential amount of future payments, the Teekay Tangguh Joint Venture may terminate the lease arrangement on a voluntary basis at any time. If the lease arrangement terminates, the Teekay Tangguh Joint Venture will be required to pay termination sums to the lessor sufficient to repay the lessor’s investment in the vessels and to compensate it for the tax effect of the terminations, including recapture of any tax depreciation. (2) As at September 30, 2017 , Teekay LNG was a party, as lessee, to capital leases on two Suezmax tankers, the Teide Spirit and the Toledo Spirit . Under these capital leases, the owner has the option to require Teekay LNG to purchase the two vessels. The charterer, who is also the owner, also has the option to cancel the charter contracts and the cancellation options are first exercisable in November 2017 and August 2018, respectively. The amounts in the table above assume the owner will not exercise its options to require Teekay LNG to purchase either of the vessels from the owner, but rather assume the owner will cancel the charter contracts when the cancellation right is first exercisable (in November 2017 and August 2018 , respectively) and sell the vessels to a third party, upon which the remaining lease obligations will be extinguished. Therefore, the table above does not include any amounts after the expected cancellation date of the leases. In August 2017, the charterer of the Teide Spirit gave formal notification to Teekay LNG of its intention to terminate its charter, subject to certain conditions being met and third-party approvals being received. In October 2017, the charterer notified Teekay LNG that it has marketed the Teide Spirit for sale and, upon sale of the vessel, it will concurrently terminate its existing charter contract with Teekay LNG. Teekay LNG is also a party to capital leases on three LNG carriers, the Creole Spirit, the Oak Spirit and the Torben Spirit . Upon delivery of the Creole Spirit in February 2016, the Oak Spirit in July 2016 and the Torben Spirit in March 2017, Teekay LNG sold these vessels to a third party and leased them back under 10 -year bareboat charter contracts ending in 2026 and 2027. The bareboat charter contracts are accounted for as capital leases. Teekay LNG guarantees the obligations of the bareboat charter contracts. In addition, the guarantee agreements require Teekay LNG to maintain minimum levels of tangible net worth and aggregate liquidity, and not to exceed a maximum amount of leverage. As at September 30, 2017 , Teekay LNG had sale-leaseback agreements in place for five of its eight LNG carrier newbuildings scheduled to deliver during the remainder of 2017 and 2018, and at such dates, the buyers will take delivery and charter each respective vessel back to Teekay LNG. As at September 30, 2017 , Teekay LNG had received $211.2 million from the buyers, which has been recorded as current portion and long-term obligations under capital lease in Teekay LNG's consolidated balance sheets, and Teekay LNG has secured a further $699 million in capital lease financing to be received in the remainder of 2017 to 2018. (3) In July 2017, Teekay Tankers completed a 153.0 million sale-leaseback financing transaction relating to four of its Suezmax tankers, the Athens Spirit , Beijing Spirit , Moscow Spirit and Sydney Spirit . Under this arrangement, Teekay Tankers has agreed to transfer the vessels to subsidiaries of the financial institution (or collectively the Lessors ) and lease the vessels back from the Lessors on bareboat charters for a 12 -year term. Teekay Tankers has the option to repurchase the vessels from July 2020 to July 2029. The Lessors are companies whose only assets and operations are to hold Teekay Tankers' leases and vessels. Teekay Tankers operates the vessels during the lease term and as a result, is the primary beneficiary of the Lessors and consolidates the Lessors for financial reporting purposes. The liabilities of the Lessors are loans and are non-recourse to Teekay Tankers. The amounts funded to the Lessors materially match the funding received by Teekay Tankers' subsidiaries. As a result, the amounts due by Teekay Tankers' subsidiaries to the Lessors have been included in obligations under capital leases as representing the Lessor's loans. The bareboat charters also require that Teekay Tankers maintain minimum levels of cash and aggregate liquidity. (4) The minimum scheduled future operating lease revenues do not include revenue generated from new contracts entered into after September 30, 2017 , revenue from unexercised option periods of contracts that existed on September 30, 2017 , revenues from vessels in the Company's equity-accounted investments, or variable or contingent revenues. Therefore, the minimum scheduled future operating lease revenues should not be construed to reflect total charter hire revenues that may be recognized for any of the years. (5) The Tangguh LNG Carriers’ time-charter contracts and two bareboat charter contracts for two LNG carriers chartered to Awilco LNG ASA (or Awilco ) are accounted for as direct financing leases. In June 2017, Teekay LNG amended the charters with Awilco to defer a portion of charter hire and extend the bareboat charter contracts and related purchase obligations on both vessels to December 2019. The amendments have the effect of deferring between $10,600 per day and $20,600 per day per vessel from July 1, 2017 until December 2019, with such deferred amounts added to the purchase obligation amounts. As a result of the contract amendments, the charter contracts with Awilco will be reclassified to operating leases from direct finance leases upon the expiry of the original terms of the contracts with Awilco in November 2017 and August 2018.</t>
  </si>
  <si>
    <t>Asset Impairments, Loss on Sale of Vessels, Equipment and Other Operating Assets and Write-Down of Equity Investment (Tables)</t>
  </si>
  <si>
    <t>Schedule of Loss on Sale of Vessels, Equipment and Other Operating Assets</t>
  </si>
  <si>
    <t>The following tables show the loss on sale of vessels, equipment and other operating assets for the three and nine months ended September 30, 2017 and 2016 : Net Loss on Sale of Vessels, Equipment and Other Assets Three Months Ended September 30, Segment Asset Type Completion of Sale Date 2017 2016 Teekay Tankers Segment - Conventional Tankers 2 Aframaxes (1) (7,926 ) — Teekay Tankers Segment - Conventional Tankers MR Tanker Aug-2016 — (7,903 ) Other — 65 Total (7,926 ) (7,838 ) Loss on Sale of Vessels, Equipment and Other Assets Nine Months Ended September 30, Segment Asset Type Completion of Sale Date 2017 2016 Teekay LNG Segment - Conventional Tankers Suezmax (2) (12,600 ) — Teekay Tankers Segment - Conventional Tankers 3 Aframaxes (1) (10,669 ) — Teekay Tankers Segment - Conventional Tankers Suezmax Mar-2017 (1,469 ) — Teekay LNG Segment - Conventional Tankers 2 Suezmaxes Apr/May-2016 — (27,439 ) Teekay Parent Segment - Conventional Tankers VLCC Tanker Oct-2016 — (12,536 ) Teekay Tankers Segment - Conventional Tankers 2 MR Tankers Aug/Nov-2016 — (14,323 ) Other (357 ) (115 ) Total (25,095 ) (54,413 ) (1) Two vessels were sold and delivered to their respective buyers in June and September 2017 and another vessel is classified as held for sale at September 30, 2017. (2) Teekay LNG has commenced marketing the vessel for sale and the vessel is classified as held for sale at September 30, 2017.</t>
  </si>
  <si>
    <t>Long-Term Debt (Tables)</t>
  </si>
  <si>
    <t>Summary of Long-Term Debt</t>
  </si>
  <si>
    <t xml:space="preserve"> September 30, 2017 December 31, 2016 $ $ Revolving Credit Facilities 884,749 1,119,808 Senior Notes (8.5%) due January 15, 2020 592,657 592,657 Norwegian Kroner-denominated Bonds due through 2021 389,320 628,257 U.S. Dollar-denominated Term Loans due through 2028 1,264,070 3,702,997 U.S. Dollar Bonds due through 2024 — 466,680 Euro-denominated Term Loans due through 2023 233,764 219,733 Other U.S. Dollar-denominated loan 10,000 — Total Principal 3,374,560 6,730,132 Unamortized discount and debt issuance costs (26,048 ) (90,586 ) Total debt 3,348,512 6,639,546 Less current portion (727,434 ) (998,591 ) Long-term portion 2,621,078 5,640,955</t>
  </si>
  <si>
    <t>Commitments and Contingencies (Tables)</t>
  </si>
  <si>
    <t>Schedule of Joint Ventures</t>
  </si>
  <si>
    <t>Teekay LNG’s share of commitments to fund newbuilding and other construction contract costs of its equity-accounted joint ventures as at September 30, 2017 are as follows: Total Remainder of 2017 2018 2019 2020 $ $ $ $ $ Equity-accounted joint ventures (i) 1,183,589 110,937 556,064 318,683 197,905 (i) The commitment amounts relating to Teekay LNG’s share of costs for newbuilding and other construction contracts in Teekay LNG’s equity-accounted joint ventures are based on Teekay LNG’s ownership percentage in each respective joint venture as of September 30, 2017 . These commitments are described in more detail in Note 15 of the Company’s audited consolidated financial statements filed with its Annual Report on Form 20-F for the year-ended December 31, 2016 . As of September 30, 2017 , based on the Teekay LNG's ownership percentage in each respective joint venture, Teekay LNG's equity-accounted joint ventures have secured $336 million of financing related to the remaining commitments included in the table above.</t>
  </si>
  <si>
    <t>Financial Instruments (Tables)</t>
  </si>
  <si>
    <t>Fair Value of Financial Instruments and Other Non-Financial Assets</t>
  </si>
  <si>
    <t>The following table includes the estimated fair value and carrying value of those assets and liabilities that are measured at fair value on a recurring and non-recurring basis as well as the estimated fair value of the Company’s financial instruments that are not accounted for at fair value on a recurring basis. September 30, 2017 December 31, 2016 Fair Value Hierarchy Level Carrying Amount Asset (Liability) $ Fair Value Asset (Liability) $ Carrying Amount Asset (Liability) $ Fair Value Asset (Liability) $ Recurring Cash and cash equivalents, restricted cash, and marketable securities Level 1 556,194 556,194 805,567 805,567 Derivative instruments (note 14) Interest rate swap agreements – assets (1) Level 2 3,100 3,100 7,943 7,943 Interest rate swap agreements – liabilities (1) Level 2 (86,493 ) (86,493 ) (302,935 ) (302,935 ) Cross currency interest swap agreement (1) Level 2 (41,268 ) (41,268 ) (237,165 ) (237,165 ) Foreign currency contracts Level 2 537 537 (2,993 ) (2,993 ) Stock purchase warrants Level 3 32,135 32,135 575 575 Time-charter swap agreement Level 3 — — 208 208 Freight forward agreements Level 1 (79 ) (79 ) — — Non-recurring Vessels and equipment Level 3 130,200 130,200 11,300 11,300 Vessels held for sale Level 2 6,400 6,400 61,282 61,282 Vessels under capital leases Level 3 52,914 52,914 — — Long-term investments Level 2 — — 6,000 6,000 Other Loans to equity-accounted investees and joint venture partners – Current (2) 165,118 (2 ) 11,821 (2 ) Loans to equity-accounted investees and joint venture partners – Long-term (2) 145,804 (2 ) 292,209 (2 ) Long-term receivable included in accounts receivable and other assets (3) Level 3 5,028 5,004 10,985 10,944 Long-term debt – public (note 8) Level 1 (974,349 ) (996,360 ) (1,503,472 ) (1,409,996 ) Long-term debt – non-public (note 8) Level 2 (2,374,163 ) (2,334,229 ) (5,136,074 ) (5,009,900 ) Obligations related to capital leases, including current portion Level 2 (150,956 ) (150,671 ) — — (1) The fair value of the Company's interest rate swap and cross currency swap agreements at September 30, 2017 includes $3.0 million ( December 31, 2016 - $15.8 million ) accrued interest expense which is recorded in accrued liabilities on the unaudited consolidated balance sheets. (2) In the unaudited interim consolidated financial statements, the Company’s loans to and equity investments in equity-accounted investees form the aggregate carrying value of the Company’s interests in entities accounted for by the equity method. The fair value of the individual components of such aggregate interests is not determinable. (3) As at September 30, 2017 , the estimated fair value of the non-interest bearing receivable from Royal Dutch Shell plc (or Shell ) is based on the remaining future fixed payments as well as an estimated discount rate. The estimated fair value of this receivable as of September 30, 2017 was $5.0 million ( December 31, 2016 – $10.9 million ) using a discount rate of 8.0% . As there is no market rate for the equivalent of an unsecured non-interest bearing receivable from Shell, the discount rate is based on unsecured debt instruments of similar maturity held by the Company, adjusted for a liquidity premium. A higher or lower discount rate would result in a lower or higher fair value asset.</t>
  </si>
  <si>
    <t>Stock Purchase Warrants Changes in Fair Value Measured on Recurring Basis Using Significant Unobservable Inputs (Level 3)</t>
  </si>
  <si>
    <t>Changes in fair value during the three and nine months ended September 30, 2017 and 2016 for the Company’s Brookfield Transaction Warrants, Series D Warrants and the TIL stock purchase warrants, which are described above and were measured at fair value on the recurring basis using significant unobservable inputs (Level 3), are as follows: Three Months Ended September 30, Nine Months Ended September 30, 2017 2016 2017 2016 $ $ $ $ Fair value at the beginning of the period — 1,833 575 10,328 Fair value on issuance 36,596 — 36,596 — Unrealized loss included in earnings (4,461 ) (399 ) (5,036 ) (8,894 ) Fair value at the end of the period 32,135 1,434 32,135 1,434 Changes in fair value during the three and nine months ended September 30, 2017 for Teekay Tankers' time-charter swap agreement, which is described in Note 14 below and was measured at fair value on the recurring basis using significant unobservable inputs (Level 3), are as follows: Nine Months Ended September 30, 2017 $ Fair value asset - beginning of the period 875 Settlements (1,106 ) Realized and unrealized gain 231 Fair value asset - at the end of the period —</t>
  </si>
  <si>
    <t>Summary of Financing Receivables</t>
  </si>
  <si>
    <t>The following table contains a summary of the Company’s financing receivables by type of borrower and the method by which the Company monitors the credit quality of its financing receivables on a quarterly basis. Class of Financing Receivable Credit Quality Indicator Grade September 30, 2017 December 31, 2016 $ $ Direct financing leases Payment activity Performing 633,805 660,594 Other loan receivables Loans to equity-accounted investees and joint venture partners Other internal metrics Performing 310,922 304,030 Long-term receivable included in other assets Payment activity Performing 11,577 17,712 956,304 982,336</t>
  </si>
  <si>
    <t>Accumulated Other Comprehensive Loss (Tables)</t>
  </si>
  <si>
    <t>Schedule of Accumulated Other Comprehensive Loss</t>
  </si>
  <si>
    <t>As at September 30, 2017 and December 31, 2016 , the Company’s accumulated other comprehensive loss (or AOCI ) consisted of the following components: September 30, December 31, 2017 2016 $ $ Unrealized loss on qualifying cash flow hedging instruments 398 (41 ) Pension adjustments, net of tax recoveries (12,332 ) (12,160 ) Unrealized gain (loss) on marketable securities 22 (416 ) Foreign exchange gain on currency translation 2,683 2,014 (9,229 ) (10,603 )</t>
  </si>
  <si>
    <t>Derivative Instruments and Hedging Activities (Tables)</t>
  </si>
  <si>
    <t>Commitment of Foreign Currency Forward Contracts</t>
  </si>
  <si>
    <t>As at September 30, 2017 , the Company was committed to the following foreign currency forward contracts: Fair Value / Expected Maturity Contract Amount in Average (1) 2017 2018 $ $ Norwegian Kroner 130,000 8.24 537 3,616 12,153 (1) Average contractual exchange rate represents the contracted amount of foreign currency one U.S. Dollar will buy.</t>
  </si>
  <si>
    <t>Commitment of Cross Currency Swaps</t>
  </si>
  <si>
    <t xml:space="preserve"> As at September 30, 2017 , the Company was committed to the following cross currency swaps: Fair Value / Notional Notional Floating Rate Receivable Reference Margin Fixed Rate Remaining 900,000 150,000 NIBOR 4.35% 6.43% (39,088 ) 0.9 1,000,000 134,000 NIBOR 3.70% 5.92% (9,862 ) 2.6 1,200,000 146,500 NIBOR 6.00% 7.70% 7,682 4.1 (41,268 ) </t>
  </si>
  <si>
    <t>Interest Rate Swap Agreements</t>
  </si>
  <si>
    <t>As at September 30, 2017 , the Company was committed to the following interest rate swap agreements related to its LIBOR -based debt and EURIBOR -based debt, whereby certain of the Company’s floating-rate debt were swapped with fixed-rate obligations: Interest Rate Index Principal Amount Fair Value / Carrying Amount of Asset / (Liability) $ Weighted- Fixed Interest Rate (%) (1) LIBOR-Based Debt: U.S. Dollar-denominated interest rate swaps (2) LIBOR 1,014,701 (31,522 ) 5.2 2.8 U.S. Dollar-denominated interest rate swaps (3) LIBOR 331,933 (20,538 ) 1.8 3.4 U.S. Dollar-denominated interest rate swaption (4) LIBOR 160,000 (535 ) 0.3 2.0 U.S. Dollar-denominated interest rate swaption (4) LIBOR 160,000 15 0.3 3.1 EURIBOR-Based Debt: Euro-denominated interest rate swaps (5) (6) EURIBOR 233,763 (30,813 ) 3.2 3.1 (83,393 ) (1) Excludes the margins the Company pays on its variable-rate debt, which, as of September 30, 2017 , ranged from 0.3% to 4.0% . (2) Includes interest rate swaps with the notional amount reducing quarterly or semi-annually. (3) Forward-starting interest rate swaps with inception dates ranging from October 2017 to April 2018. Interest rate swaps are being used to economically hedge expected interest payments on new debt that is planned to be outstanding from 2017 to 2024 . These interest rate swaps are subject to mandatory early termination in 2018 and 2020 whereby the swaps will be settled based on their fair value at that time. (4) During August 2015, as part of its hedging program, Teekay LNG entered into interest rate swaption agreements whereby it has a one-time option in January 2018 to enter into an interest rate swap at a fixed rate of 3.10% with a third party, and the third party has a one-time option in January 2018 to require Teekay LNG to enter into an interest rate swap at a fixed rate of 1.97% . If Teekay LNG or the third party exercises its option, there will be a cash settlement in January 2018 for the fair value of the interest rate swap in lieu of taking delivery of the actual interest rate swap. (5) Principal amount reduces monthly to 70.1 million Euros ( $82.8 million ) by the maturity dates of the swap agreements. (6) Principal amount is the U.S. Dollar equivalent of 197.9 million Euros.</t>
  </si>
  <si>
    <t>Location and Fair Value Amounts of Derivative Instruments</t>
  </si>
  <si>
    <t>The following table presents the location and fair value amounts of derivative instruments, segregated by type of contract, on the Company’s unaudited consolidated balance sheets. Prepaid Expenses and Other Other Non-Current Assets Accrued Liabilities and Other Current Portion of Derivative Liabilities Derivative Liabilities $ $ $ $ $ As at September 30, 2017 Derivatives designated as a cash flow hedge: Interest rate swap agreements — 587 (25 ) (1,366 ) (605 ) Derivatives not designated as a cash flow hedge: Foreign currency contracts 537 — — — — Interest rate swap agreements 220 3,069 (2,256 ) (28,978 ) (54,039 ) Cross currency swap agreements — 8,688 (700 ) (41,612 ) (7,644 ) Stock purchase warrants — 32,135 — — — Forward freight agreements 29 — (108 ) — — 786 44,479 (3,089 ) (71,956 ) (62,288 ) As at December 31, 2016 Derivatives designated as a cash flow hedge: Interest rate swap agreements — 1,340 (363 ) (1,033 ) (52 ) Derivatives not designated as a cash flow hedge: Foreign currency contracts 119 — — (2,601 ) (511 ) Interest rate swap agreements 212 9,839 (11,979 ) (59,055 ) (233,901 ) Cross currency swap agreements — — (3,464 ) (53,124 ) (180,577 ) Stock purchase warrants — 575 — — — Time-charter swap agreement 875 — (667 ) — — 1,206 11,754 (16,473 ) (115,813 ) (415,041 )</t>
  </si>
  <si>
    <t>Schedule of Cash Flow Hedges</t>
  </si>
  <si>
    <t xml:space="preserve">For the periods indicated, the following table presents the effective portion of gains (losses) on interest rate swap agreements designated and qualifying as cash flow hedges (excluding such agreements in equity-accounted investments): Three Months Ended September 30, 2017 Effective Portion Effective Portion Ineffective Recognized in AOCI (1) Reclassified from AOCI (2) Portion (3) $ $ $ (115) (424) (7) Interest expense (115) (424) (7) Three Months Ended September 30, 2016 Effective Portion Effective Portion Ineffective Recognized in AOCI (1) Reclassified from AOCI (2) Portion (3) 1,482 — (3) Interest expense 1,482 — (3) Nine Months Ended September 30, 2017 Effective Portion Effective Portion Ineffective Recognized in AOCI (1) Reclassified from AOCI (2) Portion (3) $ $ $ (1,677) (1,186) (762) Interest expense (1,677) (1,186) (762) Nine Months Ended September 30, 2016 Effective Portion Effective Portion Ineffective Recognized in AOCI (1) Reclassified from AOCI (2) Portion (3) (12,543) — (59) Interest expense (12,543) — (59) (1) Recognized in accumulated other comprehensive loss (or AOCI ). (2) Recorded in AOCI during the term of the hedging relationship and reclassified to earnings. (3) Recognized in the ineffective portion of gains (losses) on derivative instruments designated and qualifying as cash flow hedges. </t>
  </si>
  <si>
    <t>Effect of Gain (Loss) on Derivatives Not Designated as Hedging Instruments</t>
  </si>
  <si>
    <t>The effect of the (losses) and gains on derivatives not designated as hedging instruments in the unaudited consolidated statements of (loss) income is as follows: Three Months Ended September 30, Nine Months Ended September 30, 2017 2016 2017 2016 $ $ $ $ Realized (losses) gains relating to: Interest rate swap agreements (15,729 ) (22,219 ) (48,199 ) (67,808 ) Interest rate swap agreement terminations — — (610 ) (8,140 ) Foreign currency forward contracts 1,609 (2,583 ) 638 (9,915 ) Time charter swap agreement — 1,096 1,106 1,222 Forward freight agreements 234 — 347 — (13,886 ) (23,706 ) (46,718 ) (84,641 ) Unrealized gains (losses) relating to: Interest rate swap agreements 11,575 47,816 5,181 (96,055 ) Foreign currency forward contracts 735 6,006 4,383 21,070 Stock purchase warrants (4,461 ) (398 ) (5,036 ) (8,894 ) Time charter swap agreement — 208 (875 ) 1,553 Forward freight agreements (91 ) — (108 ) — 7,758 53,632 3,545 (82,326 ) Total realized and unrealized (losses) gains on derivative instruments (6,128 ) 29,926 (43,173 ) (166,967 )</t>
  </si>
  <si>
    <t>Effect of Gains (Losses) on Cross Currency Swaps</t>
  </si>
  <si>
    <t>The effect of the losses on cross currency swaps on the consolidated statements of (loss) income is as follows: Three Months Ended September 30, Nine Months Ended September 30, 2017 2016 2017 2016 $ $ $ $ Realized losses on maturity and termination of cross currency swaps — — (25,733 ) (32,628 ) Realized losses (4,234 ) (5,612 ) (16,369 ) (15,551 ) Unrealized gains 41,653 40,019 91,749 93,232 Total realized and unrealized gains on cross currency swaps 37,419 34,407 49,647 45,053</t>
  </si>
  <si>
    <t>Income Tax (Expense) Recovery (Tables)</t>
  </si>
  <si>
    <t>Components of Provision for Income Tax (Expense) Recovery</t>
  </si>
  <si>
    <t>The components of the provision for income tax (expense) recovery are as follows: Three Months Ended September 30, Nine Months Ended September 30, 2017 2016 2017 2016 $ $ $ $ Current (3,410 ) (41 ) (9,355 ) (8,753 ) Deferred (1,811 ) 174 (2,412 ) 6,387 Income tax (expense) recovery (5,221 ) 133 (11,767 ) (2,366 )</t>
  </si>
  <si>
    <t>Unrecognized Tax Benefits, Recorded in Other Long-Term Liabilities</t>
  </si>
  <si>
    <t>The following reflects the changes in the Company’s unrecognized tax benefits, recorded in other long-term liabilities, from January 1, 2017 to September 30, 2017 : $ Balance of unrecognized tax benefits as at January 1, 2017 19,492 Increase for positions taken in prior years 1,045 Increase for positions related to the current period 4,874 Decrease related to statute of limitations (663 ) Decrease due to deconsolidation of Teekay Offshore ( note 3 ) (1,503 ) Balance of unrecognized tax benefits as at September 30, 2017 23,245</t>
  </si>
  <si>
    <t>Net (Loss) Income Per Share (Tables)</t>
  </si>
  <si>
    <t>Schedule of Net (Loss) Income Per Share</t>
  </si>
  <si>
    <t xml:space="preserve"> Three Months Ended September 30, Nine Months Ended September 30, 2017 2016 2017 2016 $ $ $ $ Net (loss) income attributable to the shareholders of Teekay Corporation (12,582 ) 6,072 (137,990 ) (120,520 ) The Company's portion of the Inducement Premium and Exchange Contribution charged to retained earnings by Teekay Offshore (note 10e) — — — (4,993 ) Net (loss) income attributable to the shareholders of Teekay Corporation - basic and diluted (12,582 ) 6,072 (137,990 ) (125,513 ) Weighted average number of common shares 86,261,330 84,887,101 86,232,315 76,887,689 Dilutive effect of stock-based compensation — 86,644 — — Common stock and common stock equivalents 86,261,330 84,973,745 86,232,315 76,887,689 (Loss) income per common share: - Basic (0.15 ) 0.07 (1.60 ) (1.63 ) - Diluted (0.15 ) 0.07 (1.60 ) (1.63 )</t>
  </si>
  <si>
    <t>Basis of Presentation (Details)</t>
  </si>
  <si>
    <t>Sep. 25, 2017</t>
  </si>
  <si>
    <t>Teekay Offshore</t>
  </si>
  <si>
    <t>Consolidation, Less than Wholly Owned Subsidiary, Parent Ownership Interest, Effects of Changes, Net [Line Items]</t>
  </si>
  <si>
    <t>Ownership percentage</t>
  </si>
  <si>
    <t>50.00%</t>
  </si>
  <si>
    <t>General Partner | Teekay Offshore</t>
  </si>
  <si>
    <t>Ownership of general partner</t>
  </si>
  <si>
    <t>100.00%</t>
  </si>
  <si>
    <t>Brookfield | General Partner</t>
  </si>
  <si>
    <t>Percentage of ownership acquired</t>
  </si>
  <si>
    <t>49.00%</t>
  </si>
  <si>
    <t>Subsidiaries</t>
  </si>
  <si>
    <t>Accounting Pronouncements (Details) - USD ($) $ in Thousands</t>
  </si>
  <si>
    <t>New Accounting Pronouncements or Change in Accounting Principle [Line Items]</t>
  </si>
  <si>
    <t>Assets, less than</t>
  </si>
  <si>
    <t>Liabilities, less than</t>
  </si>
  <si>
    <t>Accounting Standards Update 2016-02</t>
  </si>
  <si>
    <t>Deconsolidation of Teekay Offshore  - Narrative (Details)</t>
  </si>
  <si>
    <t>Sep. 25, 2017USD ($)day$ / sharesshares</t>
  </si>
  <si>
    <t>Sep. 30, 2017USD ($)vessel$ / shares</t>
  </si>
  <si>
    <t>Sep. 30, 2016USD ($)$ / shares</t>
  </si>
  <si>
    <t>Dec. 31, 2016USD ($)$ / shares</t>
  </si>
  <si>
    <t>Jul. 01, 2016USD ($)</t>
  </si>
  <si>
    <t>Jun. 29, 2016$ / shares</t>
  </si>
  <si>
    <t>Business Acquisition [Line Items]</t>
  </si>
  <si>
    <t>Common price per unit (in usd per share) (equal to or greater than) | $ / shares</t>
  </si>
  <si>
    <t>Unrecognized net deferred gain</t>
  </si>
  <si>
    <t>Investment in Teekay Offshore</t>
  </si>
  <si>
    <t>Subordinated Promissory Notes</t>
  </si>
  <si>
    <t>Number of warrants to be issued (in shares) | shares</t>
  </si>
  <si>
    <t>Aggregate proceeds from the debt purchase</t>
  </si>
  <si>
    <t>Common Units | Teekay Offshore</t>
  </si>
  <si>
    <t>Equity method investment, ownership interest</t>
  </si>
  <si>
    <t>14.00%</t>
  </si>
  <si>
    <t>51.00%</t>
  </si>
  <si>
    <t>Subsidiaries | Shuttle Tankers</t>
  </si>
  <si>
    <t>Number of vessels | vessel</t>
  </si>
  <si>
    <t>Subsidiaries | FSO</t>
  </si>
  <si>
    <t>Subsidiaries | Teekay Offshore</t>
  </si>
  <si>
    <t>Advances to Teekay Offshore</t>
  </si>
  <si>
    <t>Exercise price of warrants (in usd per unit) | $ / shares</t>
  </si>
  <si>
    <t>Term of warrants</t>
  </si>
  <si>
    <t>7 years</t>
  </si>
  <si>
    <t>Trading period | day</t>
  </si>
  <si>
    <t>Teekay | Teekay Offshore</t>
  </si>
  <si>
    <t>Aggregate purchase price, cash</t>
  </si>
  <si>
    <t>Number of shares to be issued/exchanged | shares</t>
  </si>
  <si>
    <t>Teekay Offshore | Deferred Gain (Loss) On Sale Of Assets | Subsidiaries</t>
  </si>
  <si>
    <t>Teekay Offshore | Subordinated Promissory Notes</t>
  </si>
  <si>
    <t>Debt instrument, principal amount</t>
  </si>
  <si>
    <t>Teekay Offshore | Series B</t>
  </si>
  <si>
    <t>Teekay Offshore | Series C-1 Preferred Units</t>
  </si>
  <si>
    <t>Redemption price (USD per unit) | $ / shares</t>
  </si>
  <si>
    <t>Teekay Offshore | Series D Preferred Stock</t>
  </si>
  <si>
    <t>Shares outstanding (in shares) | shares</t>
  </si>
  <si>
    <t>Teekay Offshore | General Partner</t>
  </si>
  <si>
    <t>2.00%</t>
  </si>
  <si>
    <t>Amount purchased for shares</t>
  </si>
  <si>
    <t>Brookfield | Teekay Offshore</t>
  </si>
  <si>
    <t>Brookfield | Teekay Offshore | General Partner</t>
  </si>
  <si>
    <t>Deconsolidation of Teekay Offshore  - Schedule of Deconsolidation(Details) - USD ($) $ in Thousands</t>
  </si>
  <si>
    <t>Noncontrolling Interest [Line Items]</t>
  </si>
  <si>
    <t>Carrying value of the non-controlling interest in Teekay Offshore</t>
  </si>
  <si>
    <t>Net cash proceeds received by Teekay</t>
  </si>
  <si>
    <t>Fair value of vessel charters with Teekay Offshore</t>
  </si>
  <si>
    <t>Subtotal</t>
  </si>
  <si>
    <t>Carrying value of Teekay Offshore's net assets on deconsolidation</t>
  </si>
  <si>
    <t>Teekay Offshore | Stock purchase warrants</t>
  </si>
  <si>
    <t>Fair value of warrants</t>
  </si>
  <si>
    <t>Fair value of common units and General Partner interest of Teekay Offshore</t>
  </si>
  <si>
    <t>Segment Reporting - Additional Information (Detail) $ in Thousands</t>
  </si>
  <si>
    <t>Sep. 30, 2017USD ($)</t>
  </si>
  <si>
    <t>Sep. 30, 2016USD ($)</t>
  </si>
  <si>
    <t>Sep. 30, 2017USD ($)segment</t>
  </si>
  <si>
    <t>Number of reportable segments | segment</t>
  </si>
  <si>
    <t>Number of lines of businesses, more than | segment</t>
  </si>
  <si>
    <t>Segment Reporting Information [Line Items]</t>
  </si>
  <si>
    <t>Equity loss</t>
  </si>
  <si>
    <t>Asset impairment charges</t>
  </si>
  <si>
    <t>Segment Reporting - Revenue and Income from Vessel Operations by Segment (Detail) - USD ($) $ in Thousands</t>
  </si>
  <si>
    <t>May 31, 2017</t>
  </si>
  <si>
    <t>Aug. 31, 2014</t>
  </si>
  <si>
    <t>Income (Loss) from Vessel Operations</t>
  </si>
  <si>
    <t>Eliminations and other</t>
  </si>
  <si>
    <t>Teekay Offshore | Operating Segments</t>
  </si>
  <si>
    <t>Teekay LNG | Operating Segments</t>
  </si>
  <si>
    <t>Teekay LNG | Liquefied Gas Carriers | Operating Segments</t>
  </si>
  <si>
    <t>Teekay LNG | Conventional Tankers | Operating Segments</t>
  </si>
  <si>
    <t>Teekay Tankers</t>
  </si>
  <si>
    <t>Initial ownership percentage</t>
  </si>
  <si>
    <t>Teekay Tankers | Conventional Tankers | Operating Segments</t>
  </si>
  <si>
    <t>Teekay Parent</t>
  </si>
  <si>
    <t>Teekay Parent | Other</t>
  </si>
  <si>
    <t>Teekay Parent | Offshore Production | Operating Segments</t>
  </si>
  <si>
    <t>Teekay Parent | Conventional Tankers | Operating Segments</t>
  </si>
  <si>
    <t>Segment Reporting - Revenue and Income from Vessel Operations by Segment - Intersegment Revenue (Detail) - USD ($) $ in Thousands</t>
  </si>
  <si>
    <t>Intersegment Eliminations</t>
  </si>
  <si>
    <t>Teekay Offshore | Intersegment Eliminations</t>
  </si>
  <si>
    <t>Teekay LNG | Liquefied Gas Carriers | Intersegment Eliminations</t>
  </si>
  <si>
    <t>Teekay Tankers | Conventional Tankers | Intersegment Eliminations</t>
  </si>
  <si>
    <t>Teekay Parent | Conventional Tankers | Intersegment Eliminations</t>
  </si>
  <si>
    <t>Segment Reporting - Reconciliation of Total Segment Assets (Detail) - USD ($) $ in Thousands</t>
  </si>
  <si>
    <t>Segment Reconciling Items | Cash and cash equivalents</t>
  </si>
  <si>
    <t>Segment Reconciling Items | Other assets not allocated</t>
  </si>
  <si>
    <t>Eliminations</t>
  </si>
  <si>
    <t>Equity Financing Transactions of the Daughter Companies and Teekay Offshore (Details) $ in Thousands</t>
  </si>
  <si>
    <t>1 Months Ended</t>
  </si>
  <si>
    <t>Jun. 30, 2017shares</t>
  </si>
  <si>
    <t>Jun. 30, 2016shares</t>
  </si>
  <si>
    <t>Sep. 30, 2017USD ($)companyshares</t>
  </si>
  <si>
    <t>Subsidiary, Sale of Stock [Line Items]</t>
  </si>
  <si>
    <t>Number of publicly traded companies | company</t>
  </si>
  <si>
    <t>Net proceeds from equity issuances of subsidiaries</t>
  </si>
  <si>
    <t>Teekay Offshore | Teekay Parent</t>
  </si>
  <si>
    <t>Loan due to affiliates</t>
  </si>
  <si>
    <t>Teekay Offshore | Common Stock</t>
  </si>
  <si>
    <t>Payment in kind units (in units) | shares</t>
  </si>
  <si>
    <t>Teekay Offshore | Common Stock | Teekay Parent | Payment in Kind</t>
  </si>
  <si>
    <t>Proportionate capital contribution percentage</t>
  </si>
  <si>
    <t>Continuous Offering Program | Teekay Tankers</t>
  </si>
  <si>
    <t>Number of shares / units (in shares) | shares</t>
  </si>
  <si>
    <t>Total Proceeds Received</t>
  </si>
  <si>
    <t>Less: Teekay Corporation Portion</t>
  </si>
  <si>
    <t>Offering Expenses</t>
  </si>
  <si>
    <t>Private Placement | Teekay Tankers</t>
  </si>
  <si>
    <t>Private Placement | Teekay Offshore</t>
  </si>
  <si>
    <t>Direct Equity Placement | Teekay Tankers</t>
  </si>
  <si>
    <t>Vessel Charters - Minimum Estimated Charter Hire Payments (Details) $ in Millions</t>
  </si>
  <si>
    <t>Charters-in – operating leases</t>
  </si>
  <si>
    <t>Remainder of 2017</t>
  </si>
  <si>
    <t>Charters-in – Leases</t>
  </si>
  <si>
    <t>Charters-out – operating leases</t>
  </si>
  <si>
    <t>Charters-out – direct financing leases</t>
  </si>
  <si>
    <t>Charters-out – leases</t>
  </si>
  <si>
    <t>Teekay LNG</t>
  </si>
  <si>
    <t>Charters-in – capital leases</t>
  </si>
  <si>
    <t>Vessel Charters - Additional Information (Details)</t>
  </si>
  <si>
    <t>Jul. 31, 2017USD ($)vessel</t>
  </si>
  <si>
    <t>Feb. 29, 2016</t>
  </si>
  <si>
    <t>Sep. 30, 2017USD ($)vessellease</t>
  </si>
  <si>
    <t>Dec. 31, 2019USD ($)</t>
  </si>
  <si>
    <t>Dec. 31, 2016USD ($)vessel</t>
  </si>
  <si>
    <t>Teekay LNG | Liquefied Natural Gas</t>
  </si>
  <si>
    <t>Capital Leases and Operating and Direct Finance Leases [Line Items]</t>
  </si>
  <si>
    <t>Number of vessels with secured financing | vessel</t>
  </si>
  <si>
    <t>Capital lease obligation | $</t>
  </si>
  <si>
    <t>Teekay LNG | Suezmax</t>
  </si>
  <si>
    <t>Number of capital leased assets | vessel</t>
  </si>
  <si>
    <t>Teekay LNG | LNG Carriers</t>
  </si>
  <si>
    <t>Number of capital leased assets | lease</t>
  </si>
  <si>
    <t>Lease term</t>
  </si>
  <si>
    <t>10 years</t>
  </si>
  <si>
    <t>Teekay LNG | LNG Carriers | Liquefied Natural Gas</t>
  </si>
  <si>
    <t>Amount receivable from the buyer for the remainder of 2017 to 2018 | $</t>
  </si>
  <si>
    <t>Term of contract</t>
  </si>
  <si>
    <t>12 years</t>
  </si>
  <si>
    <t>Teekay Tankers | Suezmax</t>
  </si>
  <si>
    <t>Teekay Tangguh Joint Venture</t>
  </si>
  <si>
    <t>Guarantee obligation | $</t>
  </si>
  <si>
    <t>Awilco LNG Carriers</t>
  </si>
  <si>
    <t>Awilco LNG Carriers | Forecast | Minimum</t>
  </si>
  <si>
    <t>Agreement amount per day | $</t>
  </si>
  <si>
    <t>Awilco LNG Carriers | Forecast | Maximum</t>
  </si>
  <si>
    <t>Teekay Tangguh Joint Venture | Teekay LNG</t>
  </si>
  <si>
    <t>Partnership owns percentage in joint venture</t>
  </si>
  <si>
    <t>69.00%</t>
  </si>
  <si>
    <t>Asset Impairments, Loss on Sale of Vessels, Equipment and Other Operating Assets and Write-Down of Equity Investment - Asset Impairments (Details)</t>
  </si>
  <si>
    <t>Sep. 30, 2017USD ($)vessel</t>
  </si>
  <si>
    <t>Aug. 31, 2017</t>
  </si>
  <si>
    <t>Sep. 30, 2016USD ($)vessel</t>
  </si>
  <si>
    <t>Dec. 31, 2016USD ($)</t>
  </si>
  <si>
    <t>Jun. 30, 2016USD ($)vessel</t>
  </si>
  <si>
    <t>Impaired Long-Lived Assets Held and Used [Line Items]</t>
  </si>
  <si>
    <t>Vessels and equipment</t>
  </si>
  <si>
    <t>Teekay Offshore | Offshore Logistics</t>
  </si>
  <si>
    <t>Teekay Offshore | Impaired Asset | Offshore Logistics</t>
  </si>
  <si>
    <t>Petrojarl Foinaven and Banff FPSO</t>
  </si>
  <si>
    <t>Petrojarl Foinaven FPSO</t>
  </si>
  <si>
    <t>African Spirit | Teekay LNG</t>
  </si>
  <si>
    <t>Extension option period</t>
  </si>
  <si>
    <t>1 year</t>
  </si>
  <si>
    <t>Write down on sale of vessels</t>
  </si>
  <si>
    <t>Teide Spirit and Toledo Spirit | Teekay LNG</t>
  </si>
  <si>
    <t>Cancellation option period</t>
  </si>
  <si>
    <t>13 years</t>
  </si>
  <si>
    <t>Asset Impairments, Loss on Sale of Vessels, Equipment and Other Operating Assets and Write-Down of Equity Investment - Net Loss on Sale of Vessels, Equipment and Other Operating Assets (Detail) - USD ($) $ in Thousands</t>
  </si>
  <si>
    <t>Long Lived Assets Held-for-sale [Line Items]</t>
  </si>
  <si>
    <t>Net Loss on Sale of Vessels, Equipment and Other Assets</t>
  </si>
  <si>
    <t>Other</t>
  </si>
  <si>
    <t>Teekay Tankers | Conventional Tankers | 2 Aframaxes</t>
  </si>
  <si>
    <t>Teekay Tankers | Conventional Tankers | Suezmax</t>
  </si>
  <si>
    <t>Teekay Tankers | Conventional Tankers | MR Tanker</t>
  </si>
  <si>
    <t>Teekay LNG | Conventional Tankers | Suezmax</t>
  </si>
  <si>
    <t>Teekay LNG | Conventional Tankers | 2 Suezmaxes</t>
  </si>
  <si>
    <t>Teekay Parent | Conventional Tankers | 1 VLCC Tanker</t>
  </si>
  <si>
    <t>Asset Impairments, Loss on Sale of Vessels, Equipment and Other Operating Assets and Write-Down of Equity Investment - Write-Down of Equity Investment (Details) - USD ($) $ / shares in Units, shares in Millions, $ in Millions</t>
  </si>
  <si>
    <t>Tanker Investments Limited</t>
  </si>
  <si>
    <t>Schedule of Equity Method Investments [Line Items]</t>
  </si>
  <si>
    <t>8.20%</t>
  </si>
  <si>
    <t>Impairment</t>
  </si>
  <si>
    <t>Tanker Investments Limited | Common Stock</t>
  </si>
  <si>
    <t>Number of shares owned (in shares)</t>
  </si>
  <si>
    <t>Teekay Tankers | Tanker Investments Limited</t>
  </si>
  <si>
    <t>11.30%</t>
  </si>
  <si>
    <t>Purchase of common stock (in shares)</t>
  </si>
  <si>
    <t>Teekay Tankers | Tanker Investments Limited | Common Stock</t>
  </si>
  <si>
    <t>Number of shares purchased (USD per share)</t>
  </si>
  <si>
    <t>Long-Term Debt - Summary of Long-Term Debt (Detail) - USD ($) $ in Thousands</t>
  </si>
  <si>
    <t>Nov. 30, 2015</t>
  </si>
  <si>
    <t>Jan. 27, 2010</t>
  </si>
  <si>
    <t>Debt Instrument [Line Items]</t>
  </si>
  <si>
    <t>Total Principal</t>
  </si>
  <si>
    <t>Unamortized discount and debt issuance costs</t>
  </si>
  <si>
    <t>Total debt</t>
  </si>
  <si>
    <t>Less current portion</t>
  </si>
  <si>
    <t>Long-term portion</t>
  </si>
  <si>
    <t>Senior Notes (8.5%) due January 15, 2020</t>
  </si>
  <si>
    <t>Interest rate</t>
  </si>
  <si>
    <t>8.50%</t>
  </si>
  <si>
    <t>Norwegian Kroner-denominated Bonds due through 2021</t>
  </si>
  <si>
    <t>U.S. Dollar-denominated Term Loans due through 2028</t>
  </si>
  <si>
    <t>U.S. Dollar Bonds due through 2024</t>
  </si>
  <si>
    <t>Euro-denominated Term Loans due through 2023</t>
  </si>
  <si>
    <t>Other U.S. Dollar-denominated loan</t>
  </si>
  <si>
    <t>Revolving Credit Facilities</t>
  </si>
  <si>
    <t>Long-Term Debt - Additional Information - Revolvers (Detail) - Revolving Credit Facilities shares in Millions</t>
  </si>
  <si>
    <t>12 Months Ended</t>
  </si>
  <si>
    <t>Sep. 30, 2017USD ($)term_loanvesselshares</t>
  </si>
  <si>
    <t>Dec. 31, 2016USD ($)credit_facility</t>
  </si>
  <si>
    <t>Number of credit facilities | term_loan</t>
  </si>
  <si>
    <t>Credit facility, maximum borrowing capacity</t>
  </si>
  <si>
    <t>Undrawn amount of revolving credit facility</t>
  </si>
  <si>
    <t>Reference rate on variable rate of the debt instrument</t>
  </si>
  <si>
    <t>LIBOR</t>
  </si>
  <si>
    <t>Available capacity reduced under revolving credit facility remainder of 2017</t>
  </si>
  <si>
    <t>Available capacity reduced under revolving credit facility in 2018</t>
  </si>
  <si>
    <t>Available capacity reduced under revolving credit facility in 2019</t>
  </si>
  <si>
    <t>Available capacity reduced under revolving credit facility in 2020</t>
  </si>
  <si>
    <t>Available capacity reduced under revolving credit facility thereafter</t>
  </si>
  <si>
    <t>Number of vessels for collateral | vessel</t>
  </si>
  <si>
    <t>Secured debt</t>
  </si>
  <si>
    <t>Number of credit facilities | credit_facility</t>
  </si>
  <si>
    <t>Debt instrument spread on variable rate</t>
  </si>
  <si>
    <t>0.45%</t>
  </si>
  <si>
    <t>4.00%</t>
  </si>
  <si>
    <t>Class A common stock | Teekay Offshore | Securities Pledged as Collateral</t>
  </si>
  <si>
    <t>Number of other securities collateralized by first-priority mortgages (in units) | shares</t>
  </si>
  <si>
    <t>Class A common stock | Teekay LNG | Securities Pledged as Collateral</t>
  </si>
  <si>
    <t>Class A common stock | Teekay Tankers | Securities Pledged as Collateral</t>
  </si>
  <si>
    <t>Long-Term Debt - Additional Information - Senior Unsecured Notes (Detail) - Senior Notes (8.5%) due January 15, 2020 - USD ($)</t>
  </si>
  <si>
    <t>Fixed interest rate on the portion of U. S. Dollar-denominated term loans outstanding</t>
  </si>
  <si>
    <t>Percentage over par at which notes sold</t>
  </si>
  <si>
    <t>99.181%</t>
  </si>
  <si>
    <t>99.01%</t>
  </si>
  <si>
    <t>Effective interest rate</t>
  </si>
  <si>
    <t>8.67%</t>
  </si>
  <si>
    <t>Capitalized cost included in other non-current asset</t>
  </si>
  <si>
    <t>Unamortized debt issuance expense</t>
  </si>
  <si>
    <t>Debt instrument, redemption price as percentage of principal amount</t>
  </si>
  <si>
    <t>Discount rate for redemption feature</t>
  </si>
  <si>
    <t>Long-Term Debt - Additional Information - NOK Bonds (Detail) - Nibor Loan $ in Millions</t>
  </si>
  <si>
    <t>Dec. 31, 2016USD ($)term_loan</t>
  </si>
  <si>
    <t>Sep. 30, 2017NOK</t>
  </si>
  <si>
    <t>May 31, 2015NOK</t>
  </si>
  <si>
    <t>Teekay LNG | Norwegian Kroner Denominated Bonds Due Through October 2021</t>
  </si>
  <si>
    <t>Unsecured senior bonds | NOK</t>
  </si>
  <si>
    <t>Debt instrument, carrying amount</t>
  </si>
  <si>
    <t>Debt instrument transfer of principal amount</t>
  </si>
  <si>
    <t>Senior unsecured bonds issued | NOK</t>
  </si>
  <si>
    <t>Teekay LNG | Norwegian Kroner Denominated Bonds Due Through October 2021 | Minimum</t>
  </si>
  <si>
    <t>3.70%</t>
  </si>
  <si>
    <t>Fixed interest rates based on cross currency swaps</t>
  </si>
  <si>
    <t>5.92%</t>
  </si>
  <si>
    <t>Teekay LNG | Norwegian Kroner Denominated Bonds Due Through October 2021 | Maximum</t>
  </si>
  <si>
    <t>6.00%</t>
  </si>
  <si>
    <t>7.72%</t>
  </si>
  <si>
    <t>Number of debt instruments | term_loan</t>
  </si>
  <si>
    <t>Long-Term Debt - Additional Information - USD Term Loans (Detail) $ in Thousands</t>
  </si>
  <si>
    <t>Sep. 30, 2017USD ($)term_loanvessel</t>
  </si>
  <si>
    <t>Dec. 31, 2016USD ($)term_loanvessel</t>
  </si>
  <si>
    <t>Outstanding amount</t>
  </si>
  <si>
    <t>Number of term loans which have balloon or bullet repayments | term_loan</t>
  </si>
  <si>
    <t>Outstanding term loans not guaranteed by Teekay or its subsidiaries</t>
  </si>
  <si>
    <t>Secured debt | Remaining Term Loans</t>
  </si>
  <si>
    <t>Debt instrument, interest rate terms</t>
  </si>
  <si>
    <t>LIBOR plus a margin</t>
  </si>
  <si>
    <t>Secured debt | Remaining Term Loans | Three-month LIBOR | Minimum</t>
  </si>
  <si>
    <t>0.30%</t>
  </si>
  <si>
    <t>Secured debt | Remaining Term Loans | Three-month LIBOR | Maximum</t>
  </si>
  <si>
    <t>2.80%</t>
  </si>
  <si>
    <t>3.50%</t>
  </si>
  <si>
    <t>Teekay Offshore | Secured debt</t>
  </si>
  <si>
    <t>Long-Term Debt - Additional Information - Senior Unsecured Bonds (Detail) - Teekay Offshore</t>
  </si>
  <si>
    <t>May 31, 2014USD ($)</t>
  </si>
  <si>
    <t>Nov. 30, 2013USD ($)</t>
  </si>
  <si>
    <t>Dec. 31, 2016USD ($)Debt_Instruments</t>
  </si>
  <si>
    <t>Feb. 28, 2015USD ($)</t>
  </si>
  <si>
    <t>Five-year senior unsecured bonds</t>
  </si>
  <si>
    <t>Debt term</t>
  </si>
  <si>
    <t>5 years</t>
  </si>
  <si>
    <t>Ten-year senior unsecured bonds</t>
  </si>
  <si>
    <t>Senior Unsecured Bonds Mature in June 2024</t>
  </si>
  <si>
    <t>Number of debt instruments | Debt_Instruments</t>
  </si>
  <si>
    <t>Long-Term Debt - Additional Information - Term Loans (Detail) $ in Thousands, € in Millions</t>
  </si>
  <si>
    <t>Sep. 30, 2017USD ($)term_loanvesselsubsidiary</t>
  </si>
  <si>
    <t>Sep. 30, 2017EUR (€)vessel</t>
  </si>
  <si>
    <t>Dec. 31, 2016EUR (€)</t>
  </si>
  <si>
    <t>Long-term debt</t>
  </si>
  <si>
    <t>Unrealized foreign exchange loss</t>
  </si>
  <si>
    <t>Teekay LNG | Euro-denominated Term Loans due through 2023</t>
  </si>
  <si>
    <t>EURIBOR</t>
  </si>
  <si>
    <t>Number of subsidiaries | subsidiary</t>
  </si>
  <si>
    <t>Teekay LNG | Euro-denominated Term Loans due through 2023 | Maximum</t>
  </si>
  <si>
    <t>2.25%</t>
  </si>
  <si>
    <t>Teekay LNG | Euro-denominated Term Loans due through 2023 | Minimum</t>
  </si>
  <si>
    <t>0.60%</t>
  </si>
  <si>
    <t>Long-Term Debt - Additional Information - Other (Detail)</t>
  </si>
  <si>
    <t>Sep. 30, 2017USD ($)SecurityLoan</t>
  </si>
  <si>
    <t>Interest at a weighted-average fixed rate</t>
  </si>
  <si>
    <t>4.20%</t>
  </si>
  <si>
    <t>Long term debt principal repayments remainder of 2017</t>
  </si>
  <si>
    <t>Long term debt principal repayments in 2018</t>
  </si>
  <si>
    <t>Long term debt principal repayments in 2019</t>
  </si>
  <si>
    <t>Long term debt principal repayments in 2020</t>
  </si>
  <si>
    <t>Long term debt principal repayments in 2021</t>
  </si>
  <si>
    <t>Long term debt principal repayments thereafter</t>
  </si>
  <si>
    <t>Number of loan agreement | SecurityLoan</t>
  </si>
  <si>
    <t>Minimum level of free cash be maintained as per loan agreements</t>
  </si>
  <si>
    <t>Amount of free liquidity and undrawn revolving credit line</t>
  </si>
  <si>
    <t>Vessel market value to loan ratio</t>
  </si>
  <si>
    <t>116.40%</t>
  </si>
  <si>
    <t>Vessel market value to loan minimum required ratio</t>
  </si>
  <si>
    <t>105.00%</t>
  </si>
  <si>
    <t>Revolving credit lines maturity period</t>
  </si>
  <si>
    <t>6 months</t>
  </si>
  <si>
    <t>Free liquidity and undrawn revolving credit line as percentage of debt</t>
  </si>
  <si>
    <t>5.00%</t>
  </si>
  <si>
    <t>232.00%</t>
  </si>
  <si>
    <t>135.00%</t>
  </si>
  <si>
    <t>Teekay Tankers | Long-term Debt</t>
  </si>
  <si>
    <t>Debt guaranteed</t>
  </si>
  <si>
    <t>Capital Stock - Capital Stock (Detail)</t>
  </si>
  <si>
    <t>Mar. 31, 2017$ / shares</t>
  </si>
  <si>
    <t>Sep. 30, 2017USD ($)time$ / sharesshares</t>
  </si>
  <si>
    <t>Sep. 30, 2016USD ($)$ / sharesshares</t>
  </si>
  <si>
    <t>Dec. 31, 2016$ / sharesshares</t>
  </si>
  <si>
    <t>Class of Stock [Line Items]</t>
  </si>
  <si>
    <t>Preferred stock, share authorized (in shares)</t>
  </si>
  <si>
    <t>Preferred stock, par value (in usd per share) | $ / shares</t>
  </si>
  <si>
    <t>Common stock, par value (in usd per share) | $ / shares</t>
  </si>
  <si>
    <t>Preferred stock, share issued (in shares)</t>
  </si>
  <si>
    <t>Number of common shares or units issued related to the exercise of share based compensation during the period (in shares)</t>
  </si>
  <si>
    <t>Stock options granted (in shares)</t>
  </si>
  <si>
    <t>Stock option per share value (in usd per share) | $ / shares</t>
  </si>
  <si>
    <t>Restricted stock units</t>
  </si>
  <si>
    <t>Number of shares or units granted equity based compensation awards (in shares)</t>
  </si>
  <si>
    <t>Fair value of granted stock | $</t>
  </si>
  <si>
    <t>Vesting period</t>
  </si>
  <si>
    <t>3 years</t>
  </si>
  <si>
    <t>Performance shares</t>
  </si>
  <si>
    <t>Number of times performance units to vest, minimum | time</t>
  </si>
  <si>
    <t>Restricted stock awards</t>
  </si>
  <si>
    <t>Stock option</t>
  </si>
  <si>
    <t>Stock option, term</t>
  </si>
  <si>
    <t>Weighted-average grant-date fair value of options granted (in usd per share) | $ / shares</t>
  </si>
  <si>
    <t>Expected volatility used in computing fair value of options granted</t>
  </si>
  <si>
    <t>62.40%</t>
  </si>
  <si>
    <t>Expected life used in computing fair value of options granted, years</t>
  </si>
  <si>
    <t>5 years 6 months</t>
  </si>
  <si>
    <t>Dividend yield used in computing fair value of options granted</t>
  </si>
  <si>
    <t>2.50%</t>
  </si>
  <si>
    <t>Risk-free interest rate used in computing fair value of options granted</t>
  </si>
  <si>
    <t>Estimated forfeiture rate used in computing fair value of options granted</t>
  </si>
  <si>
    <t>7.40%</t>
  </si>
  <si>
    <t>Period of historical data used to calculate expected volatility in years</t>
  </si>
  <si>
    <t>Capital Stock - Share-based Compensation of Subsidiaries (Details) - USD ($) $ / shares in Units, $ in Millions</t>
  </si>
  <si>
    <t>Mar. 31, 2017</t>
  </si>
  <si>
    <t>Mar. 31, 2016</t>
  </si>
  <si>
    <t>Share-based Compensation Arrangement by Share-based Payment Award [Line Items]</t>
  </si>
  <si>
    <t>Stock option per share value (in usd per share)</t>
  </si>
  <si>
    <t>Teekay Offshore | Phantom unit awards</t>
  </si>
  <si>
    <t>Teekay Offshore | Non-management directors</t>
  </si>
  <si>
    <t>Teekay LNG | Phantom unit awards</t>
  </si>
  <si>
    <t>Teekay LNG | Non-management directors</t>
  </si>
  <si>
    <t>Teekay Tankers | Restricted stock units | Class A common stock</t>
  </si>
  <si>
    <t>Teekay Tankers | Non-management directors | Class A common stock</t>
  </si>
  <si>
    <t>Teekay Tankers | Non-management directors | Stock option</t>
  </si>
  <si>
    <t>Teekay Tankers | Officer | Stock option</t>
  </si>
  <si>
    <t>Maximum contractual term</t>
  </si>
  <si>
    <t>Teekay Offshore Teekay Lng And Teekay Tankers | Restricted stock and phantom share units</t>
  </si>
  <si>
    <t>Common units aggregate value, granted</t>
  </si>
  <si>
    <t>Teekay Offshore Teekay Lng And Teekay Tankers | Non-management directors</t>
  </si>
  <si>
    <t>Commitments and Contingencies - Additional Information - Vessels Under Construction (Detail) $ in Thousands</t>
  </si>
  <si>
    <t>Long-term Purchase Commitment [Line Items]</t>
  </si>
  <si>
    <t>Payments made towards commitments for construction of certain carriers and tankers</t>
  </si>
  <si>
    <t>Newbuildings</t>
  </si>
  <si>
    <t>Expected cost of project</t>
  </si>
  <si>
    <t>Estimated remaining payments required to be made under newbuilding contract remainder of 2017</t>
  </si>
  <si>
    <t>Estimated remaining payments required to be made under newbuilding contract in 2018</t>
  </si>
  <si>
    <t>Estimated remaining payments required to be made under newbuilding contract in 2019</t>
  </si>
  <si>
    <t>Newbuildings | Liquefied Natural Gas</t>
  </si>
  <si>
    <t>Newbuildings | Delivery in 2017 | Liquefied Natural Gas</t>
  </si>
  <si>
    <t>Newbuildings | Delivery in 2018 | Liquefied Natural Gas</t>
  </si>
  <si>
    <t>Newbuildings | Delivery in 2019 | Liquefied Natural Gas</t>
  </si>
  <si>
    <t>Commitments and Contingencies - Joint Ventures (Detail) $ in Thousands</t>
  </si>
  <si>
    <t>Teekay LNG | BG Joint Venture | Newbuildings | Shipbuilding supervision and crew training services</t>
  </si>
  <si>
    <t>Secured financing</t>
  </si>
  <si>
    <t>Capital Addition Purchase Commitments, Equity Method Investee</t>
  </si>
  <si>
    <t>Commitments and Contingencies - Additional Information - Liquidity (Details) - USD ($) $ in Thousands</t>
  </si>
  <si>
    <t>Working capital deficit</t>
  </si>
  <si>
    <t>Current portion of long-term debt</t>
  </si>
  <si>
    <t>Commitments and Contingencies - Additional Information - Legal Proceedings and Claims - Class Action Complaint (Details) - $ / shares</t>
  </si>
  <si>
    <t>Dec. 31, 2015</t>
  </si>
  <si>
    <t>Sep. 30, 2014</t>
  </si>
  <si>
    <t>Loss Contingencies [Line Items]</t>
  </si>
  <si>
    <t>Quarterly dividend (in usd per share)</t>
  </si>
  <si>
    <t>Class Action Complaint</t>
  </si>
  <si>
    <t>Commitments and Contingencies - Additional Information - Legal Proceedings and Claims - Teekay Nakilat Capital Lease (Details) $ in Millions</t>
  </si>
  <si>
    <t>Sep. 30, 2017USD ($)vesselagreement</t>
  </si>
  <si>
    <t>Dec. 22, 2014USD ($)</t>
  </si>
  <si>
    <t>Teekay LNG | Teekay Nakilat Corporation</t>
  </si>
  <si>
    <t>Security deposit against future claims</t>
  </si>
  <si>
    <t>Teekay LNG | RasGas II LNG Carriers | Foreign Tax Authority</t>
  </si>
  <si>
    <t>Share of potential exposure</t>
  </si>
  <si>
    <t>70.00%</t>
  </si>
  <si>
    <t>Teekay Nakilat Joint Venture | Foreign Tax Authority</t>
  </si>
  <si>
    <t>Estimated shares of lease rental increase claim</t>
  </si>
  <si>
    <t>Teekay Nakilat Corporation | Teekay LNG</t>
  </si>
  <si>
    <t>Number of lease agreements | agreement</t>
  </si>
  <si>
    <t>30 years</t>
  </si>
  <si>
    <t>Teekay Nakilat Joint Venture | Teekay LNG | Teekay Nakilat Corporation</t>
  </si>
  <si>
    <t>Commitments and Contingencies - Additional Information - Redeemable Non-Controlling Interest (Detail) - Teekay Offshore - $ / shares</t>
  </si>
  <si>
    <t>Jul. 31, 2015</t>
  </si>
  <si>
    <t>Jun. 30, 2016</t>
  </si>
  <si>
    <t>Redeemable Noncontrolling Interest [Line Items]</t>
  </si>
  <si>
    <t>Weighted average price of common units (dollars per share)</t>
  </si>
  <si>
    <t>Series C Preferred Stock</t>
  </si>
  <si>
    <t>Units issued (in units)</t>
  </si>
  <si>
    <t>Preferred units dividend rate</t>
  </si>
  <si>
    <t>8.60%</t>
  </si>
  <si>
    <t>Conversion period</t>
  </si>
  <si>
    <t>18 months</t>
  </si>
  <si>
    <t>Shares issued upon conversion (in units)</t>
  </si>
  <si>
    <t>Period for optional conversion to common units</t>
  </si>
  <si>
    <t>Series C-1 Preferred Units</t>
  </si>
  <si>
    <t>Conversion of convertible securities (in shares)</t>
  </si>
  <si>
    <t>Percent of issuance price</t>
  </si>
  <si>
    <t>150.00%</t>
  </si>
  <si>
    <t>Issuance price (in dollars per share)</t>
  </si>
  <si>
    <t>Redemption price per share (in dollars per share)</t>
  </si>
  <si>
    <t>Series D Preferred Stock</t>
  </si>
  <si>
    <t>10.50%</t>
  </si>
  <si>
    <t>Premium to liquidation value in redemption after June 29, 2021</t>
  </si>
  <si>
    <t>10.00%</t>
  </si>
  <si>
    <t>Premium to liquidation value in redemption after June 29, 2022</t>
  </si>
  <si>
    <t>Consecutive trading days</t>
  </si>
  <si>
    <t>10 days</t>
  </si>
  <si>
    <t>Percent of common units purchased</t>
  </si>
  <si>
    <t>90.00%</t>
  </si>
  <si>
    <t>Change in ownership percentage of the general partner (or more)</t>
  </si>
  <si>
    <t>Induced Exchange of Series C Preferred Units | Series C Preferred Stock</t>
  </si>
  <si>
    <t>Shares converted (in shares)</t>
  </si>
  <si>
    <t>Extinguishment of Series C Preferred Units | Series C Preferred Stock</t>
  </si>
  <si>
    <t>Limited Partner | Common Stock</t>
  </si>
  <si>
    <t>Financial Instruments - Fair Value of Financial Instruments and Other Non-Financial Assets (Detail) - USD ($)</t>
  </si>
  <si>
    <t>Recurring</t>
  </si>
  <si>
    <t>Stock purchase warrants</t>
  </si>
  <si>
    <t>Non-recurring</t>
  </si>
  <si>
    <t>Loans to equity-accounted investees and joint venture partners - Current</t>
  </si>
  <si>
    <t>Loans to equity-accounted investees and joint venture partners - Long-term</t>
  </si>
  <si>
    <t>Carrying Amount Asset (Liability)</t>
  </si>
  <si>
    <t>Carrying Amount Asset (Liability) | Level 1 | Public</t>
  </si>
  <si>
    <t>Carrying Amount Asset (Liability) | Level 2</t>
  </si>
  <si>
    <t>Obligations related to capital leases, including current portion</t>
  </si>
  <si>
    <t>Carrying Amount Asset (Liability) | Level 2 | Non-public</t>
  </si>
  <si>
    <t>Carrying Amount Asset (Liability) | Level 3</t>
  </si>
  <si>
    <t>Long-term receivable included in accounts receivable and other assets</t>
  </si>
  <si>
    <t>Carrying Amount Asset (Liability) | Recurring | Level 1</t>
  </si>
  <si>
    <t>Cash and cash equivalents, restricted cash, and marketable securities</t>
  </si>
  <si>
    <t>Carrying Amount Asset (Liability) | Recurring | Level 1 | Freight forward agreements</t>
  </si>
  <si>
    <t>Freight forward agreements</t>
  </si>
  <si>
    <t>Carrying Amount Asset (Liability) | Recurring | Level 2 | Interest rate swap agreements</t>
  </si>
  <si>
    <t>Interest rate swap agreements – assets</t>
  </si>
  <si>
    <t>Interest rate swap agreements – liabilities</t>
  </si>
  <si>
    <t>Carrying Amount Asset (Liability) | Recurring | Level 2 | Cross currency interest swap agreement</t>
  </si>
  <si>
    <t>Cross currency interest swap agreement and Foreign currency contracts</t>
  </si>
  <si>
    <t>Carrying Amount Asset (Liability) | Recurring | Level 2 | Foreign currency contracts</t>
  </si>
  <si>
    <t>Carrying Amount Asset (Liability) | Recurring | Level 3 | Stock purchase warrants</t>
  </si>
  <si>
    <t>Carrying Amount Asset (Liability) | Recurring | Level 3 | Time-charter swap agreement</t>
  </si>
  <si>
    <t>Time-charter swap agreement</t>
  </si>
  <si>
    <t>Carrying Amount Asset (Liability) | Non-recurring | Level 2</t>
  </si>
  <si>
    <t>Long-term investments</t>
  </si>
  <si>
    <t>Carrying Amount Asset (Liability) | Non-recurring | Level 3</t>
  </si>
  <si>
    <t>Vessels under capital leases</t>
  </si>
  <si>
    <t>Fair Value Asset (Liability) | Level 1 | Public</t>
  </si>
  <si>
    <t>Fair Value Asset (Liability) | Level 2</t>
  </si>
  <si>
    <t>Fair Value Asset (Liability) | Level 2 | Non-public</t>
  </si>
  <si>
    <t>Fair Value Asset (Liability) | Level 3</t>
  </si>
  <si>
    <t>Fair Value Asset (Liability) | Recurring | Level 1</t>
  </si>
  <si>
    <t>Fair Value Asset (Liability) | Recurring | Level 1 | Freight forward agreements</t>
  </si>
  <si>
    <t>Fair Value Asset (Liability) | Recurring | Level 2 | Interest rate swap agreements</t>
  </si>
  <si>
    <t>Fair Value Asset (Liability) | Recurring | Level 2 | Cross currency interest swap agreement</t>
  </si>
  <si>
    <t>Fair Value Asset (Liability) | Recurring | Level 2 | Foreign currency contracts</t>
  </si>
  <si>
    <t>Fair Value Asset (Liability) | Recurring | Level 3 | Stock purchase warrants</t>
  </si>
  <si>
    <t>Fair Value Asset (Liability) | Recurring | Level 3 | Time-charter swap agreement</t>
  </si>
  <si>
    <t>Fair Value Asset (Liability) | Non-recurring | Level 2</t>
  </si>
  <si>
    <t>Fair Value Asset (Liability) | Non-recurring | Level 3</t>
  </si>
  <si>
    <t>Financial Instruments - Fair Value of Financial Instruments and Other Non-Financial Assets (Footnote) (Detail) - USD ($) $ in Thousands</t>
  </si>
  <si>
    <t>Derivatives, Fair Value [Line Items]</t>
  </si>
  <si>
    <t>Accrued interest expense</t>
  </si>
  <si>
    <t>BG Joint Venture | Supply Commitment</t>
  </si>
  <si>
    <t>Discount rate</t>
  </si>
  <si>
    <t>8.00%</t>
  </si>
  <si>
    <t>Level 3 | Fair Value Asset (Liability)</t>
  </si>
  <si>
    <t>Long-term receivable included in other assets</t>
  </si>
  <si>
    <t>Level 3 | BG Joint Venture | Supply Commitment | Fair Value Asset (Liability)</t>
  </si>
  <si>
    <t>Financial Instruments - Time-Charter Swap Agreement and Stock Purchase Warrants (Detail) - Recurring - Level 3 - USD ($) $ in Thousands</t>
  </si>
  <si>
    <t>Time-charter swap agreement | Teekay Tankers</t>
  </si>
  <si>
    <t>Fair Value, Net Derivative Asset (Liability) Measured on Recurring Basis, Unobservable Input Reconciliation [Roll Forward]</t>
  </si>
  <si>
    <t>Fair value asset - beginning of the period</t>
  </si>
  <si>
    <t>Settlements</t>
  </si>
  <si>
    <t>Realized and unrealized gain</t>
  </si>
  <si>
    <t>Fair value asset - at the end of the period</t>
  </si>
  <si>
    <t>Fair value on issuance</t>
  </si>
  <si>
    <t>Financial Instruments - Narrative (Detail)</t>
  </si>
  <si>
    <t>Sep. 25, 2017USD ($)day$ / shares</t>
  </si>
  <si>
    <t>Sep. 30, 2017USD ($)vessel$ / sharesshares</t>
  </si>
  <si>
    <t>Jan. 31, 2014shares</t>
  </si>
  <si>
    <t>Stock Purchase Warrants</t>
  </si>
  <si>
    <t>Number of shares available through exercise of stock purchase warrant | shares</t>
  </si>
  <si>
    <t>Foinaven FPSO And Banff FPSO | FSPO Unit</t>
  </si>
  <si>
    <t>Foinaven FPSO | FSPO Unit</t>
  </si>
  <si>
    <t>Stock purchase warrants | Brookfield</t>
  </si>
  <si>
    <t>Number of shares available through exercise of stock purchase warrant (in shares) | shares</t>
  </si>
  <si>
    <t>Stock purchase warrants | Brookfield Transaction</t>
  </si>
  <si>
    <t>Stock purchase warrants | Brookfield Transaction | Teekay Offshore</t>
  </si>
  <si>
    <t>Stock purchase warrants | Tanker Investments Limited</t>
  </si>
  <si>
    <t>Series D Warrant</t>
  </si>
  <si>
    <t>Exercise term</t>
  </si>
  <si>
    <t>Series D Warrant | Teekay Offshore</t>
  </si>
  <si>
    <t>Volatility rate</t>
  </si>
  <si>
    <t>84.20%</t>
  </si>
  <si>
    <t>Financial Instruments - Financing Receivables (Detail) - USD ($) $ in Thousands</t>
  </si>
  <si>
    <t>Other loan receivables</t>
  </si>
  <si>
    <t>Total direct financing leases and other loan receivables</t>
  </si>
  <si>
    <t>Performing | Payment activity</t>
  </si>
  <si>
    <t>Class of Financing Receivable</t>
  </si>
  <si>
    <t>Direct financing leases</t>
  </si>
  <si>
    <t>Performing | Other internal metrics</t>
  </si>
  <si>
    <t>Loans to equity-accounted investees and joint venture partners</t>
  </si>
  <si>
    <t>Restructuring Charges (Detail) $ in Thousands</t>
  </si>
  <si>
    <t>Sep. 30, 2016USD ($)office</t>
  </si>
  <si>
    <t>Restructuring charges</t>
  </si>
  <si>
    <t>Number of offices closed | office</t>
  </si>
  <si>
    <t>Restructuring liability</t>
  </si>
  <si>
    <t>Accumulated Other Comprehensive Loss (Detail) - USD ($) $ in Thousands</t>
  </si>
  <si>
    <t>Accumulated Other Comprehensive Income (Loss) [Line Items]</t>
  </si>
  <si>
    <t>Unrealized loss on qualifying cash flow hedging instruments</t>
  </si>
  <si>
    <t>Pension adjustments, net of tax recoveries</t>
  </si>
  <si>
    <t>Unrealized gain (loss) on marketable securities</t>
  </si>
  <si>
    <t>Foreign exchange gain on currency translation</t>
  </si>
  <si>
    <t>AOCI Including Portion Attributable to Noncontrolling Interest</t>
  </si>
  <si>
    <t>Derivative Instruments and Hedging Activities - Commitment of Foreign Currency Forward Contracts (Detail) - Norwegian Kroner NOK in Thousands, $ in Thousands</t>
  </si>
  <si>
    <t>Sep. 30, 2017USD ($)NOK / $</t>
  </si>
  <si>
    <t>Sep. 30, 2017NOKNOK / $</t>
  </si>
  <si>
    <t>Derivative [Line Items]</t>
  </si>
  <si>
    <t>Average Forward Rate | NOK / $</t>
  </si>
  <si>
    <t>Fair Value / Carrying Amount of Asset (Liability)</t>
  </si>
  <si>
    <t>Expected Maturity, 2017</t>
  </si>
  <si>
    <t>Expected Maturity, 2018</t>
  </si>
  <si>
    <t>Contract Amount in Foreign Currency</t>
  </si>
  <si>
    <t>Contract Amount in Foreign Currency | NOK</t>
  </si>
  <si>
    <t>Derivative Instruments and Hedging Activities - Commitment of Cross Currency Swaps (Detail) - Cross Currency Interest Rate Contract NOK in Thousands, $ in Thousands</t>
  </si>
  <si>
    <t>Fair Value / Carrying Amount of Asset / (Liability)</t>
  </si>
  <si>
    <t>NIBOR | 4.35%</t>
  </si>
  <si>
    <t>Notional Amount</t>
  </si>
  <si>
    <t>Receivable Margin</t>
  </si>
  <si>
    <t>4.35%</t>
  </si>
  <si>
    <t>Fixed Interest Rate</t>
  </si>
  <si>
    <t>6.43%</t>
  </si>
  <si>
    <t>Remaining Term (years)</t>
  </si>
  <si>
    <t>10 months 24 days</t>
  </si>
  <si>
    <t>NIBOR | 3.70%</t>
  </si>
  <si>
    <t>2 years 7 months 6 days</t>
  </si>
  <si>
    <t>NIBOR | 6.00%</t>
  </si>
  <si>
    <t>7.70%</t>
  </si>
  <si>
    <t>4 years 1 month 18 days</t>
  </si>
  <si>
    <t>Derivative Instruments and Hedging Activities - Interest Rate Swap Agreements (Detail) $ in Thousands, € in Millions</t>
  </si>
  <si>
    <t>Sep. 30, 2017EUR (€)</t>
  </si>
  <si>
    <t>U.S. Dollar-denominated interest rate swaps | LIBOR</t>
  </si>
  <si>
    <t>Principal Amount</t>
  </si>
  <si>
    <t>Weighted-Average Remaining Term (Years)</t>
  </si>
  <si>
    <t>5 years 2 months 12 days</t>
  </si>
  <si>
    <t>1 year 10 months 2 days</t>
  </si>
  <si>
    <t>3.40%</t>
  </si>
  <si>
    <t>U.S. Dollar-denominated interest rate swaption | LIBOR</t>
  </si>
  <si>
    <t>3 months 18 days</t>
  </si>
  <si>
    <t>3.10%</t>
  </si>
  <si>
    <t>Euro-denominated interest rate swaps</t>
  </si>
  <si>
    <t>Principal Amount | €</t>
  </si>
  <si>
    <t>Euro-denominated interest rate swaps | EURIBOR</t>
  </si>
  <si>
    <t>3 years 2 months 16 days</t>
  </si>
  <si>
    <t>Interest rate swap agreements</t>
  </si>
  <si>
    <t>Derivative Instruments and Hedging Activities - Interest Rate Swap Agreements (Footnote) (Detail) $ in Thousands, € in Millions</t>
  </si>
  <si>
    <t>Interest rate swap aggregate principal amount used to economically hedge on new debt | $</t>
  </si>
  <si>
    <t>U.S. Dollar-denominated interest rate swaption | LIBOR | Third Party</t>
  </si>
  <si>
    <t>1.97%</t>
  </si>
  <si>
    <t>Reduced principal amount</t>
  </si>
  <si>
    <t>Interest rate swap aggregate principal amount used to economically hedge on new debt | €</t>
  </si>
  <si>
    <t>Teekay LNG | U.S. Dollar-denominated interest rate swaption | LIBOR</t>
  </si>
  <si>
    <t>Minimum | Interest rate swap agreements</t>
  </si>
  <si>
    <t>Minimum variable interest rate on debt</t>
  </si>
  <si>
    <t>Maximum | Interest rate swap agreements</t>
  </si>
  <si>
    <t>Derivative Instruments and Hedging Activities - Additional Information (Detail)</t>
  </si>
  <si>
    <t>Jun. 01, 2016USD ($)vessel</t>
  </si>
  <si>
    <t>Sep. 30, 2017USD ($)shares</t>
  </si>
  <si>
    <t>Sep. 25, 2017USD ($)</t>
  </si>
  <si>
    <t>Time-charter Swap Agreement</t>
  </si>
  <si>
    <t>Time-charter Swap</t>
  </si>
  <si>
    <t>Percent of required need</t>
  </si>
  <si>
    <t>55.00%</t>
  </si>
  <si>
    <t>Daily payments received</t>
  </si>
  <si>
    <t>Brokerage fee percent</t>
  </si>
  <si>
    <t>1.25%</t>
  </si>
  <si>
    <t>Deduction from daily payments made, less than</t>
  </si>
  <si>
    <t>11 years</t>
  </si>
  <si>
    <t>Counterparty option</t>
  </si>
  <si>
    <t>2 months</t>
  </si>
  <si>
    <t>Interest Rate Swaps, Cross Currency Swaps Agreement and Foreign Currency Forward Contracts</t>
  </si>
  <si>
    <t>Fair value asset of interest rate swaps, cross currency swaps and foreign currency forward contracts having master agreements providing for net settlement</t>
  </si>
  <si>
    <t>Fair value liability of interest rate swaps, cross currency swaps and foreign currency forward contracts having master agreements providing for net settlement</t>
  </si>
  <si>
    <t>Interest Rate Swaps</t>
  </si>
  <si>
    <t>Amounts In AOCI to be recognized in next 12 months</t>
  </si>
  <si>
    <t>Recurring | Level 3 | Reported Value Measurement | Time-charter Swap Agreement</t>
  </si>
  <si>
    <t>Agreements</t>
  </si>
  <si>
    <t>Derivative liability</t>
  </si>
  <si>
    <t>Teekay Tankers | Time-charter Swap Agreement</t>
  </si>
  <si>
    <t>Number of vessel-equivalents | vessel</t>
  </si>
  <si>
    <t>Brookfield Transaction | Stock purchase warrants</t>
  </si>
  <si>
    <t>Brookfield Transaction | Stock purchase warrants | Teekay Offshore</t>
  </si>
  <si>
    <t>Derivative Instruments and Hedging Activities - Location and Fair Value Amounts of Derivative Instruments (Detail) - USD ($) $ in Thousands</t>
  </si>
  <si>
    <t>Prepaid Expenses and Other</t>
  </si>
  <si>
    <t>Other Non-Current Assets</t>
  </si>
  <si>
    <t>Accrued Liabilities and Other</t>
  </si>
  <si>
    <t>Current Portion of Derivative Liabilities</t>
  </si>
  <si>
    <t>Derivative Liabilities</t>
  </si>
  <si>
    <t>Derivatives not designated as a cash flow hedge</t>
  </si>
  <si>
    <t>Derivatives not designated as a cash flow hedge | Foreign Currency Contracts</t>
  </si>
  <si>
    <t>Derivatives not designated as a cash flow hedge | Interest Rate Swaps</t>
  </si>
  <si>
    <t>Derivatives not designated as a cash flow hedge | Cross Currency Swap Agreements</t>
  </si>
  <si>
    <t>Derivatives not designated as a cash flow hedge | Stock Purchase Warrants</t>
  </si>
  <si>
    <t>Derivative | Derivatives designated as a cash flow hedge | Interest Rate Swaps</t>
  </si>
  <si>
    <t>Derivative Instruments and Hedging Activities - Effective Portion of Gains (Losses) on Interest Rate Swap Agreements (Details) - USD ($) $ in Thousands</t>
  </si>
  <si>
    <t>Effective Portion Recognized in AOCI</t>
  </si>
  <si>
    <t>Effective Portion Reclassified from AOCI</t>
  </si>
  <si>
    <t>Ineffective Portion</t>
  </si>
  <si>
    <t>Interest Expense</t>
  </si>
  <si>
    <t>Derivative Instruments and Hedging Activities - Effect of Gain (Loss) on Derivatives Not Designated as Hedging Instruments (Detail) - USD ($) $ in Thousands</t>
  </si>
  <si>
    <t>Realized (losses) gains relating to:</t>
  </si>
  <si>
    <t>Derivative instruments not designated as hedging instruments realized (loss) gain net</t>
  </si>
  <si>
    <t>Unrealized gains (losses) relating to:</t>
  </si>
  <si>
    <t>Derivative instruments not designated as hedging instruments unrealized gain (loss) net</t>
  </si>
  <si>
    <t>Total realized and unrealized gains (losses) on derivative instruments</t>
  </si>
  <si>
    <t>Interest rate swap agreement terminations</t>
  </si>
  <si>
    <t>Foreign currency forward contracts</t>
  </si>
  <si>
    <t>Forward freight agreements</t>
  </si>
  <si>
    <t>Derivative Instruments and Hedging Activities - Effect of Gains (Losses) on Cross Currency Swaps (Detail) - USD ($) $ in Thousands</t>
  </si>
  <si>
    <t>Derivative Instruments, Gain (Loss) [Line Items]</t>
  </si>
  <si>
    <t>Cross Currency Interest Rate Contract Maturity And Partial Termination</t>
  </si>
  <si>
    <t>Realized losses</t>
  </si>
  <si>
    <t>Cross Currency Interest Rate Contract</t>
  </si>
  <si>
    <t>Unrealized gains</t>
  </si>
  <si>
    <t>Income Tax (Expense) Recovery  - Components of Provision for Income Tax (Expense) Recovery (Detail) - USD ($) $ in Thousands</t>
  </si>
  <si>
    <t>Deferred</t>
  </si>
  <si>
    <t>Income tax (expense) recovery</t>
  </si>
  <si>
    <t>Income Tax (Expense) Recovery  - Unrecognized Tax Benefits, Recorded in Other Long-Term Liabilities (Detail) $ in Thousands</t>
  </si>
  <si>
    <t>Reconciliation of Unrecognized Tax Benefits, Excluding Amounts Pertaining to Examined Tax Returns [Roll Forward]</t>
  </si>
  <si>
    <t>Beginning balance</t>
  </si>
  <si>
    <t>Increase for positions taken in prior years</t>
  </si>
  <si>
    <t>Increase for positions related to the current period</t>
  </si>
  <si>
    <t>Decrease related to statute of limitations</t>
  </si>
  <si>
    <t>Decrease due to deconsolidation of Teekay Offshore (note 3)</t>
  </si>
  <si>
    <t>Ending balance</t>
  </si>
  <si>
    <t>Net (Loss) Income Per Share - Schedule of Net Income (Loss) Per Share (Detail) - USD ($) $ / shares in Units, $ in Thousands</t>
  </si>
  <si>
    <t>The Company's portion of the Inducement Premium and Exchange Contribution charged to retained earnings by Teekay Offshore (note 10e)</t>
  </si>
  <si>
    <t>Net (loss) income attributable to the shareholders of Teekay Corporation - basic and diluted</t>
  </si>
  <si>
    <t>Weighted average number of common shares</t>
  </si>
  <si>
    <t>Dilutive effect of stock-based compensation (shares)</t>
  </si>
  <si>
    <t>Common stock and common stock equivalents (in shares)</t>
  </si>
  <si>
    <t>(Loss) income per common share:</t>
  </si>
  <si>
    <t>Basic (in usd per share)</t>
  </si>
  <si>
    <t>Diluted (in usd per share)</t>
  </si>
  <si>
    <t>Net (Loss) Income Per Share - Additional Information (Detail) - shares shares in Millions</t>
  </si>
  <si>
    <t>Anti-dilutive effect on calculation of diluted loss per common share attributable to outstanding stock-based awards (in shares)</t>
  </si>
  <si>
    <t>Subsequent Events (Details) $ / shares in Units, shares in Millions</t>
  </si>
  <si>
    <t>Nov. 06, 2017USD ($)vessel</t>
  </si>
  <si>
    <t>Nov. 01, 2017</t>
  </si>
  <si>
    <t>Oct. 23, 2017USD ($)$ / sharesshares</t>
  </si>
  <si>
    <t>Oct. 19, 2017</t>
  </si>
  <si>
    <t>Oct. 13, 2017</t>
  </si>
  <si>
    <t>Nov. 16, 2017vessel</t>
  </si>
  <si>
    <t>Nov. 10, 2017USD ($)</t>
  </si>
  <si>
    <t>Subsequent Event [Line Items]</t>
  </si>
  <si>
    <t>Teekay LNG | Revolving Credit Facility Maturing 2017 | Revolving Credit Facilities</t>
  </si>
  <si>
    <t>Subsequent Event | LPG</t>
  </si>
  <si>
    <t>Number of vessels with contract termination | vessel</t>
  </si>
  <si>
    <t>Subsequent Event | Teekay LNG | Revolving Credit Facility Maturing 2018 | Revolving Credit Facilities</t>
  </si>
  <si>
    <t>Subsequent Event | Teekay LNG | Line of Credit</t>
  </si>
  <si>
    <t>Subsequent Event | Teekay LNG | Newbuildings</t>
  </si>
  <si>
    <t>Subsequent Event | Teekay LNG | Series B Preferred Units</t>
  </si>
  <si>
    <t>Number of units issued (in units) | shares</t>
  </si>
  <si>
    <t>Price per unit (in USD per unit) | $ / shares</t>
  </si>
  <si>
    <t>Dividend rate, percentage</t>
  </si>
  <si>
    <t>Liquidation preference (USD per unit) | $ / shares</t>
  </si>
  <si>
    <t>Subsequent Event | Teekay LNG | Series B Preferred Units | LIBOR</t>
  </si>
  <si>
    <t>Basis spread on variable rate</t>
  </si>
  <si>
    <t>6.241%</t>
  </si>
  <si>
    <t>Subsequent Event | Teekay LNG | Series B Preferred Units | Underwriter's Over-Allotment Option</t>
  </si>
  <si>
    <t>Subsequent Event | Teekay LNG | Pan Asia</t>
  </si>
  <si>
    <t>Charter contract period</t>
  </si>
  <si>
    <t>20 years</t>
  </si>
  <si>
    <t>Subsequent Event | Teekay LNG | Macoma</t>
  </si>
  <si>
    <t>6 years</t>
  </si>
  <si>
    <t>Subsequent Event | Teekay LNG | Murex</t>
  </si>
  <si>
    <t>Subsequent Event | Teekay LNG | Pan Union Joint Venture</t>
  </si>
  <si>
    <t>Percentage of ownership in joint venture</t>
  </si>
  <si>
    <t>30.00%</t>
  </si>
  <si>
    <t>Subsequent Event | Teekay LNG | Bahrain LNG Joint Venture</t>
  </si>
  <si>
    <t>Subsequent Event | Teekay LNG | Bp Plc</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0.0_);(#,##0.0)" numFmtId="167"/>
    <numFmt formatCode="_(&quot;$ &quot;#,##0.0_);_(&quot;$ &quot;(#,##0.0)" numFmtId="168"/>
    <numFmt formatCode="_(&quot;NOK &quot;#,##0_);_(&quot;NOK &quot;(#,##0)" numFmtId="169"/>
    <numFmt formatCode="_(&quot;€ &quot;#,##0.0_);_(&quot;€ &quot;(#,##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4" t="s">
        <v>16</v>
      </c>
    </row>
    <row r="11" spans="1:2">
      <c r="A11" s="4" t="s">
        <v>17</v>
      </c>
      <c r="B11" s="5" t="n">
        <v>911971</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v>
      </c>
      <c r="B1" s="2" t="s">
        <v>21</v>
      </c>
      <c r="D1" s="2" t="s">
        <v>1</v>
      </c>
    </row>
    <row r="2" spans="1:5">
      <c r="B2" s="2" t="s">
        <v>2</v>
      </c>
      <c r="C2" s="2" t="s">
        <v>22</v>
      </c>
      <c r="D2" s="2" t="s">
        <v>2</v>
      </c>
      <c r="E2" s="2" t="s">
        <v>22</v>
      </c>
    </row>
    <row r="3" spans="1:5">
      <c r="A3" s="3" t="s">
        <v>23</v>
      </c>
    </row>
    <row r="4" spans="1:5">
      <c r="A4" s="4" t="s">
        <v>24</v>
      </c>
      <c r="B4" s="7" t="n">
        <v>500781</v>
      </c>
      <c r="C4" s="7" t="n">
        <v>547639</v>
      </c>
      <c r="D4" s="7" t="n">
        <v>1558209</v>
      </c>
      <c r="E4" s="7" t="n">
        <v>1776366</v>
      </c>
    </row>
    <row r="5" spans="1:5">
      <c r="A5" s="4" t="s">
        <v>25</v>
      </c>
      <c r="B5" s="5" t="n">
        <v>-42454</v>
      </c>
      <c r="C5" s="5" t="n">
        <v>-37213</v>
      </c>
      <c r="D5" s="5" t="n">
        <v>-133891</v>
      </c>
      <c r="E5" s="5" t="n">
        <v>-97102</v>
      </c>
    </row>
    <row r="6" spans="1:5">
      <c r="A6" s="4" t="s">
        <v>26</v>
      </c>
      <c r="B6" s="5" t="n">
        <v>-200456</v>
      </c>
      <c r="C6" s="5" t="n">
        <v>-204156</v>
      </c>
      <c r="D6" s="5" t="n">
        <v>-599500</v>
      </c>
      <c r="E6" s="5" t="n">
        <v>-625672</v>
      </c>
    </row>
    <row r="7" spans="1:5">
      <c r="A7" s="4" t="s">
        <v>27</v>
      </c>
      <c r="B7" s="5" t="n">
        <v>-28645</v>
      </c>
      <c r="C7" s="5" t="n">
        <v>-33810</v>
      </c>
      <c r="D7" s="5" t="n">
        <v>-98106</v>
      </c>
      <c r="E7" s="5" t="n">
        <v>-111727</v>
      </c>
    </row>
    <row r="8" spans="1:5">
      <c r="A8" s="4" t="s">
        <v>28</v>
      </c>
      <c r="B8" s="5" t="n">
        <v>-136942</v>
      </c>
      <c r="C8" s="5" t="n">
        <v>-141688</v>
      </c>
      <c r="D8" s="5" t="n">
        <v>-422713</v>
      </c>
      <c r="E8" s="5" t="n">
        <v>-426924</v>
      </c>
    </row>
    <row r="9" spans="1:5">
      <c r="A9" s="4" t="s">
        <v>29</v>
      </c>
      <c r="B9" s="5" t="n">
        <v>-27662</v>
      </c>
      <c r="C9" s="5" t="n">
        <v>-30052</v>
      </c>
      <c r="D9" s="5" t="n">
        <v>-88641</v>
      </c>
      <c r="E9" s="5" t="n">
        <v>-92890</v>
      </c>
    </row>
    <row r="10" spans="1:5">
      <c r="A10" s="4" t="s">
        <v>30</v>
      </c>
      <c r="B10" s="5" t="n">
        <v>-243659</v>
      </c>
      <c r="C10" s="5" t="n">
        <v>0</v>
      </c>
      <c r="D10" s="5" t="n">
        <v>-245159</v>
      </c>
      <c r="E10" s="5" t="n">
        <v>-43649</v>
      </c>
    </row>
    <row r="11" spans="1:5">
      <c r="A11" s="4" t="s">
        <v>31</v>
      </c>
      <c r="B11" s="5" t="n">
        <v>-7926</v>
      </c>
      <c r="C11" s="5" t="n">
        <v>-7838</v>
      </c>
      <c r="D11" s="5" t="n">
        <v>-25095</v>
      </c>
      <c r="E11" s="5" t="n">
        <v>-54413</v>
      </c>
    </row>
    <row r="12" spans="1:5">
      <c r="A12" s="4" t="s">
        <v>32</v>
      </c>
      <c r="B12" s="5" t="n">
        <v>-2883</v>
      </c>
      <c r="C12" s="5" t="n">
        <v>-3117</v>
      </c>
      <c r="D12" s="5" t="n">
        <v>-5059</v>
      </c>
      <c r="E12" s="5" t="n">
        <v>-22921</v>
      </c>
    </row>
    <row r="13" spans="1:5">
      <c r="A13" s="4" t="s">
        <v>33</v>
      </c>
      <c r="B13" s="5" t="n">
        <v>-189846</v>
      </c>
      <c r="C13" s="5" t="n">
        <v>89765</v>
      </c>
      <c r="D13" s="5" t="n">
        <v>-59955</v>
      </c>
      <c r="E13" s="5" t="n">
        <v>301068</v>
      </c>
    </row>
    <row r="14" spans="1:5">
      <c r="A14" s="4" t="s">
        <v>34</v>
      </c>
      <c r="B14" s="5" t="n">
        <v>-74499</v>
      </c>
      <c r="C14" s="5" t="n">
        <v>-68490</v>
      </c>
      <c r="D14" s="5" t="n">
        <v>-219237</v>
      </c>
      <c r="E14" s="5" t="n">
        <v>-213948</v>
      </c>
    </row>
    <row r="15" spans="1:5">
      <c r="A15" s="4" t="s">
        <v>35</v>
      </c>
      <c r="B15" s="5" t="n">
        <v>1900</v>
      </c>
      <c r="C15" s="5" t="n">
        <v>1143</v>
      </c>
      <c r="D15" s="5" t="n">
        <v>4917</v>
      </c>
      <c r="E15" s="5" t="n">
        <v>3507</v>
      </c>
    </row>
    <row r="16" spans="1:5">
      <c r="A16" s="4" t="s">
        <v>36</v>
      </c>
      <c r="B16" s="5" t="n">
        <v>-6128</v>
      </c>
      <c r="C16" s="5" t="n">
        <v>29926</v>
      </c>
      <c r="D16" s="5" t="n">
        <v>-43173</v>
      </c>
      <c r="E16" s="5" t="n">
        <v>-166967</v>
      </c>
    </row>
    <row r="17" spans="1:5">
      <c r="A17" s="4" t="s">
        <v>37</v>
      </c>
      <c r="B17" s="5" t="n">
        <v>1264</v>
      </c>
      <c r="C17" s="5" t="n">
        <v>21070</v>
      </c>
      <c r="D17" s="5" t="n">
        <v>-36373</v>
      </c>
      <c r="E17" s="5" t="n">
        <v>73706</v>
      </c>
    </row>
    <row r="18" spans="1:5">
      <c r="A18" s="4" t="s">
        <v>38</v>
      </c>
      <c r="B18" s="5" t="n">
        <v>-2642</v>
      </c>
      <c r="C18" s="5" t="n">
        <v>6116</v>
      </c>
      <c r="D18" s="5" t="n">
        <v>-22888</v>
      </c>
      <c r="E18" s="5" t="n">
        <v>-19555</v>
      </c>
    </row>
    <row r="19" spans="1:5">
      <c r="A19" s="4" t="s">
        <v>39</v>
      </c>
      <c r="B19" s="5" t="n">
        <v>-103188</v>
      </c>
      <c r="C19" s="5" t="n">
        <v>0</v>
      </c>
      <c r="D19" s="5" t="n">
        <v>-103188</v>
      </c>
      <c r="E19" s="5" t="n">
        <v>0</v>
      </c>
    </row>
    <row r="20" spans="1:5">
      <c r="A20" s="4" t="s">
        <v>40</v>
      </c>
      <c r="B20" s="5" t="n">
        <v>-4705</v>
      </c>
      <c r="C20" s="5" t="n">
        <v>480</v>
      </c>
      <c r="D20" s="5" t="n">
        <v>-5169</v>
      </c>
      <c r="E20" s="5" t="n">
        <v>-20806</v>
      </c>
    </row>
    <row r="21" spans="1:5">
      <c r="A21" s="4" t="s">
        <v>41</v>
      </c>
      <c r="B21" s="5" t="n">
        <v>-377844</v>
      </c>
      <c r="C21" s="5" t="n">
        <v>80010</v>
      </c>
      <c r="D21" s="5" t="n">
        <v>-485066</v>
      </c>
      <c r="E21" s="5" t="n">
        <v>-42995</v>
      </c>
    </row>
    <row r="22" spans="1:5">
      <c r="A22" s="4" t="s">
        <v>42</v>
      </c>
      <c r="B22" s="5" t="n">
        <v>-5221</v>
      </c>
      <c r="C22" s="5" t="n">
        <v>133</v>
      </c>
      <c r="D22" s="5" t="n">
        <v>-11767</v>
      </c>
      <c r="E22" s="5" t="n">
        <v>-2366</v>
      </c>
    </row>
    <row r="23" spans="1:5">
      <c r="A23" s="4" t="s">
        <v>43</v>
      </c>
      <c r="B23" s="5" t="n">
        <v>-383065</v>
      </c>
      <c r="C23" s="5" t="n">
        <v>80143</v>
      </c>
      <c r="D23" s="5" t="n">
        <v>-496833</v>
      </c>
      <c r="E23" s="5" t="n">
        <v>-45361</v>
      </c>
    </row>
    <row r="24" spans="1:5">
      <c r="A24" s="4" t="s">
        <v>44</v>
      </c>
      <c r="B24" s="5" t="n">
        <v>370483</v>
      </c>
      <c r="C24" s="5" t="n">
        <v>-74071</v>
      </c>
      <c r="D24" s="5" t="n">
        <v>358843</v>
      </c>
      <c r="E24" s="5" t="n">
        <v>-75159</v>
      </c>
    </row>
    <row r="25" spans="1:5">
      <c r="A25" s="4" t="s">
        <v>45</v>
      </c>
      <c r="B25" s="7" t="n">
        <v>-12582</v>
      </c>
      <c r="C25" s="7" t="n">
        <v>6072</v>
      </c>
      <c r="D25" s="7" t="n">
        <v>-137990</v>
      </c>
      <c r="E25" s="7" t="n">
        <v>-120520</v>
      </c>
    </row>
    <row r="26" spans="1:5">
      <c r="A26" s="3" t="s">
        <v>46</v>
      </c>
    </row>
    <row r="27" spans="1:5">
      <c r="A27" s="4" t="s">
        <v>47</v>
      </c>
      <c r="B27" s="8" t="n">
        <v>-0.15</v>
      </c>
      <c r="C27" s="8" t="n">
        <v>0.07000000000000001</v>
      </c>
      <c r="D27" s="8" t="n">
        <v>-1.6</v>
      </c>
      <c r="E27" s="8" t="n">
        <v>-1.63</v>
      </c>
    </row>
    <row r="28" spans="1:5">
      <c r="A28" s="4" t="s">
        <v>48</v>
      </c>
      <c r="B28" s="9" t="n">
        <v>-0.15</v>
      </c>
      <c r="C28" s="9" t="n">
        <v>0.07000000000000001</v>
      </c>
      <c r="D28" s="9" t="n">
        <v>-1.6</v>
      </c>
      <c r="E28" s="9" t="n">
        <v>-1.63</v>
      </c>
    </row>
    <row r="29" spans="1:5">
      <c r="A29" s="4" t="s">
        <v>49</v>
      </c>
      <c r="B29" s="10" t="n">
        <v>0.055</v>
      </c>
      <c r="C29" s="10" t="n">
        <v>0.055</v>
      </c>
      <c r="D29" s="10" t="n">
        <v>0.165</v>
      </c>
      <c r="E29" s="10" t="n">
        <v>0.165</v>
      </c>
    </row>
    <row r="30" spans="1:5">
      <c r="A30" s="3" t="s">
        <v>50</v>
      </c>
    </row>
    <row r="31" spans="1:5">
      <c r="A31" s="4" t="s">
        <v>51</v>
      </c>
      <c r="B31" s="5" t="n">
        <v>86261330</v>
      </c>
      <c r="C31" s="5" t="n">
        <v>84887101</v>
      </c>
      <c r="D31" s="5" t="n">
        <v>86232315</v>
      </c>
      <c r="E31" s="5" t="n">
        <v>76887689</v>
      </c>
    </row>
    <row r="32" spans="1:5">
      <c r="A32" s="4" t="s">
        <v>52</v>
      </c>
      <c r="B32" s="5" t="n">
        <v>86261330</v>
      </c>
      <c r="C32" s="5" t="n">
        <v>84973745</v>
      </c>
      <c r="D32" s="5" t="n">
        <v>86232315</v>
      </c>
      <c r="E32" s="5" t="n">
        <v>7688768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3" t="s">
        <v>206</v>
      </c>
    </row>
    <row r="4" spans="1:2">
      <c r="A4" s="4" t="s">
        <v>173</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194</v>
      </c>
    </row>
    <row r="4" spans="1:2">
      <c r="A4" s="4" t="s">
        <v>193</v>
      </c>
      <c r="B4" s="4" t="s">
        <v>243</v>
      </c>
    </row>
    <row r="5" spans="1:2">
      <c r="A5" s="4" t="s">
        <v>196</v>
      </c>
      <c r="B5"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5</v>
      </c>
      <c r="B1" s="2" t="s">
        <v>1</v>
      </c>
    </row>
    <row r="2" spans="1:2">
      <c r="B2" s="2" t="s">
        <v>2</v>
      </c>
    </row>
    <row r="3" spans="1:2">
      <c r="A3" s="3" t="s">
        <v>200</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203</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6</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6</v>
      </c>
      <c r="B1" s="2" t="s">
        <v>1</v>
      </c>
    </row>
    <row r="2" spans="1:2">
      <c r="B2" s="2" t="s">
        <v>2</v>
      </c>
    </row>
    <row r="3" spans="1:2">
      <c r="A3" s="3" t="s">
        <v>209</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21</v>
      </c>
      <c r="D1" s="2" t="s">
        <v>1</v>
      </c>
    </row>
    <row r="2" spans="1:5">
      <c r="B2" s="2" t="s">
        <v>2</v>
      </c>
      <c r="C2" s="2" t="s">
        <v>22</v>
      </c>
      <c r="D2" s="2" t="s">
        <v>2</v>
      </c>
      <c r="E2" s="2" t="s">
        <v>22</v>
      </c>
    </row>
    <row r="3" spans="1:5">
      <c r="A3" s="3" t="s">
        <v>54</v>
      </c>
    </row>
    <row r="4" spans="1:5">
      <c r="A4" s="4" t="s">
        <v>43</v>
      </c>
      <c r="B4" s="7" t="n">
        <v>-383065</v>
      </c>
      <c r="C4" s="7" t="n">
        <v>80143</v>
      </c>
      <c r="D4" s="7" t="n">
        <v>-496833</v>
      </c>
      <c r="E4" s="7" t="n">
        <v>-45361</v>
      </c>
    </row>
    <row r="5" spans="1:5">
      <c r="A5" s="3" t="s">
        <v>55</v>
      </c>
    </row>
    <row r="6" spans="1:5">
      <c r="A6" s="4" t="s">
        <v>56</v>
      </c>
      <c r="B6" s="5" t="n">
        <v>-262</v>
      </c>
      <c r="C6" s="5" t="n">
        <v>39</v>
      </c>
      <c r="D6" s="5" t="n">
        <v>438</v>
      </c>
      <c r="E6" s="5" t="n">
        <v>49</v>
      </c>
    </row>
    <row r="7" spans="1:5">
      <c r="A7" s="4" t="s">
        <v>57</v>
      </c>
      <c r="B7" s="5" t="n">
        <v>-509</v>
      </c>
      <c r="C7" s="5" t="n">
        <v>4664</v>
      </c>
      <c r="D7" s="5" t="n">
        <v>-4094</v>
      </c>
      <c r="E7" s="5" t="n">
        <v>-33529</v>
      </c>
    </row>
    <row r="8" spans="1:5">
      <c r="A8" s="4" t="s">
        <v>58</v>
      </c>
      <c r="B8" s="5" t="n">
        <v>-59</v>
      </c>
      <c r="C8" s="5" t="n">
        <v>234</v>
      </c>
      <c r="D8" s="5" t="n">
        <v>-171</v>
      </c>
      <c r="E8" s="5" t="n">
        <v>665</v>
      </c>
    </row>
    <row r="9" spans="1:5">
      <c r="A9" s="4" t="s">
        <v>59</v>
      </c>
      <c r="B9" s="5" t="n">
        <v>257</v>
      </c>
      <c r="C9" s="5" t="n">
        <v>-44</v>
      </c>
      <c r="D9" s="5" t="n">
        <v>668</v>
      </c>
      <c r="E9" s="5" t="n">
        <v>43</v>
      </c>
    </row>
    <row r="10" spans="1:5">
      <c r="A10" s="3" t="s">
        <v>60</v>
      </c>
    </row>
    <row r="11" spans="1:5">
      <c r="A11" s="4" t="s">
        <v>61</v>
      </c>
      <c r="B11" s="5" t="n">
        <v>424</v>
      </c>
      <c r="C11" s="5" t="n">
        <v>0</v>
      </c>
      <c r="D11" s="5" t="n">
        <v>1186</v>
      </c>
      <c r="E11" s="5" t="n">
        <v>0</v>
      </c>
    </row>
    <row r="12" spans="1:5">
      <c r="A12" s="4" t="s">
        <v>62</v>
      </c>
      <c r="B12" s="5" t="n">
        <v>793</v>
      </c>
      <c r="C12" s="5" t="n">
        <v>902</v>
      </c>
      <c r="D12" s="5" t="n">
        <v>1776</v>
      </c>
      <c r="E12" s="5" t="n">
        <v>2723</v>
      </c>
    </row>
    <row r="13" spans="1:5">
      <c r="A13" s="4" t="s">
        <v>63</v>
      </c>
      <c r="B13" s="5" t="n">
        <v>644</v>
      </c>
      <c r="C13" s="5" t="n">
        <v>5795</v>
      </c>
      <c r="D13" s="5" t="n">
        <v>-197</v>
      </c>
      <c r="E13" s="5" t="n">
        <v>-30049</v>
      </c>
    </row>
    <row r="14" spans="1:5">
      <c r="A14" s="4" t="s">
        <v>64</v>
      </c>
      <c r="B14" s="5" t="n">
        <v>-382421</v>
      </c>
      <c r="C14" s="5" t="n">
        <v>85938</v>
      </c>
      <c r="D14" s="5" t="n">
        <v>-497030</v>
      </c>
      <c r="E14" s="5" t="n">
        <v>-75410</v>
      </c>
    </row>
    <row r="15" spans="1:5">
      <c r="A15" s="4" t="s">
        <v>65</v>
      </c>
      <c r="B15" s="5" t="n">
        <v>370036</v>
      </c>
      <c r="C15" s="5" t="n">
        <v>-77974</v>
      </c>
      <c r="D15" s="5" t="n">
        <v>359793</v>
      </c>
      <c r="E15" s="5" t="n">
        <v>-54060</v>
      </c>
    </row>
    <row r="16" spans="1:5">
      <c r="A16" s="4" t="s">
        <v>66</v>
      </c>
      <c r="B16" s="7" t="n">
        <v>-12385</v>
      </c>
      <c r="C16" s="7" t="n">
        <v>7964</v>
      </c>
      <c r="D16" s="7" t="n">
        <v>-137237</v>
      </c>
      <c r="E16" s="7" t="n">
        <v>-12947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12</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215</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21</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24</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5</v>
      </c>
      <c r="B1" s="2" t="s">
        <v>1</v>
      </c>
    </row>
    <row r="2" spans="1:2">
      <c r="B2" s="2" t="s">
        <v>2</v>
      </c>
    </row>
    <row r="3" spans="1:2">
      <c r="A3" s="3" t="s">
        <v>206</v>
      </c>
    </row>
    <row r="4" spans="1:2">
      <c r="A4" s="4" t="s">
        <v>276</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80"/>
  </cols>
  <sheetData>
    <row r="1" spans="1:2">
      <c r="A1" s="1" t="s">
        <v>278</v>
      </c>
      <c r="B1" s="2" t="s">
        <v>1</v>
      </c>
    </row>
    <row r="2" spans="1:2">
      <c r="B2" s="2" t="s">
        <v>2</v>
      </c>
    </row>
    <row r="3" spans="1:2">
      <c r="A3" s="3" t="s">
        <v>231</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93</v>
      </c>
      <c r="B1" s="2" t="s">
        <v>1</v>
      </c>
    </row>
    <row r="2" spans="1:2">
      <c r="B2" s="2" t="s">
        <v>2</v>
      </c>
    </row>
    <row r="3" spans="1:2">
      <c r="A3" s="3" t="s">
        <v>234</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8</v>
      </c>
      <c r="B1" s="2" t="s">
        <v>1</v>
      </c>
    </row>
    <row r="2" spans="1:2">
      <c r="B2" s="2" t="s">
        <v>2</v>
      </c>
    </row>
    <row r="3" spans="1:2">
      <c r="A3" s="3" t="s">
        <v>237</v>
      </c>
    </row>
    <row r="4" spans="1:2">
      <c r="A4" s="4" t="s">
        <v>299</v>
      </c>
      <c r="B4"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302</v>
      </c>
      <c r="C1" s="2" t="s">
        <v>2</v>
      </c>
    </row>
    <row r="2" spans="1:3">
      <c r="A2" s="4" t="s">
        <v>303</v>
      </c>
    </row>
    <row r="3" spans="1:3">
      <c r="A3" s="3" t="s">
        <v>304</v>
      </c>
    </row>
    <row r="4" spans="1:3">
      <c r="A4" s="4" t="s">
        <v>305</v>
      </c>
      <c r="C4" s="4" t="s">
        <v>306</v>
      </c>
    </row>
    <row r="5" spans="1:3">
      <c r="A5" s="4" t="s">
        <v>307</v>
      </c>
    </row>
    <row r="6" spans="1:3">
      <c r="A6" s="3" t="s">
        <v>304</v>
      </c>
    </row>
    <row r="7" spans="1:3">
      <c r="A7" s="4" t="s">
        <v>308</v>
      </c>
      <c r="B7" s="4" t="s">
        <v>309</v>
      </c>
    </row>
    <row r="8" spans="1:3">
      <c r="A8" s="4" t="s">
        <v>310</v>
      </c>
    </row>
    <row r="9" spans="1:3">
      <c r="A9" s="3" t="s">
        <v>304</v>
      </c>
    </row>
    <row r="10" spans="1:3">
      <c r="A10" s="4" t="s">
        <v>311</v>
      </c>
      <c r="B10" s="4" t="s">
        <v>312</v>
      </c>
    </row>
    <row r="11" spans="1:3">
      <c r="A11" s="4" t="s">
        <v>313</v>
      </c>
    </row>
    <row r="12" spans="1:3">
      <c r="A12" s="3" t="s">
        <v>304</v>
      </c>
    </row>
    <row r="13" spans="1:3">
      <c r="A13" s="4" t="s">
        <v>305</v>
      </c>
      <c r="C13" s="4" t="s">
        <v>30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14</v>
      </c>
      <c r="B1" s="2" t="s">
        <v>2</v>
      </c>
      <c r="C1" s="2" t="s">
        <v>68</v>
      </c>
    </row>
    <row r="2" spans="1:3">
      <c r="A2" s="3" t="s">
        <v>315</v>
      </c>
    </row>
    <row r="3" spans="1:3">
      <c r="A3" s="4" t="s">
        <v>316</v>
      </c>
      <c r="B3" s="7" t="n">
        <v>7430848</v>
      </c>
      <c r="C3" s="7" t="n">
        <v>12814752</v>
      </c>
    </row>
    <row r="4" spans="1:3">
      <c r="A4" s="4" t="s">
        <v>317</v>
      </c>
      <c r="B4" s="5" t="n">
        <v>4808690</v>
      </c>
      <c r="C4" s="7" t="n">
        <v>8476357</v>
      </c>
    </row>
    <row r="5" spans="1:3">
      <c r="A5" s="4" t="s">
        <v>318</v>
      </c>
    </row>
    <row r="6" spans="1:3">
      <c r="A6" s="3" t="s">
        <v>315</v>
      </c>
    </row>
    <row r="7" spans="1:3">
      <c r="A7" s="4" t="s">
        <v>316</v>
      </c>
      <c r="B7" s="5" t="n">
        <v>250000</v>
      </c>
    </row>
    <row r="8" spans="1:3">
      <c r="A8" s="4" t="s">
        <v>317</v>
      </c>
      <c r="B8" s="7" t="n">
        <v>2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7" t="n">
        <v>453283</v>
      </c>
      <c r="C3" s="7" t="n">
        <v>567994</v>
      </c>
    </row>
    <row r="4" spans="1:3">
      <c r="A4" s="4" t="s">
        <v>71</v>
      </c>
      <c r="B4" s="5" t="n">
        <v>27848</v>
      </c>
      <c r="C4" s="5" t="n">
        <v>107672</v>
      </c>
    </row>
    <row r="5" spans="1:3">
      <c r="A5" s="4" t="s">
        <v>72</v>
      </c>
      <c r="B5" s="5" t="n">
        <v>137461</v>
      </c>
      <c r="C5" s="5" t="n">
        <v>295357</v>
      </c>
    </row>
    <row r="6" spans="1:3">
      <c r="A6" s="4" t="s">
        <v>73</v>
      </c>
      <c r="B6" s="5" t="n">
        <v>23400</v>
      </c>
      <c r="C6" s="5" t="n">
        <v>61282</v>
      </c>
    </row>
    <row r="7" spans="1:3">
      <c r="A7" s="4" t="s">
        <v>74</v>
      </c>
      <c r="B7" s="5" t="n">
        <v>9683</v>
      </c>
      <c r="C7" s="5" t="n">
        <v>154759</v>
      </c>
    </row>
    <row r="8" spans="1:3">
      <c r="A8" s="4" t="s">
        <v>75</v>
      </c>
      <c r="B8" s="5" t="n">
        <v>36698</v>
      </c>
      <c r="C8" s="5" t="n">
        <v>84899</v>
      </c>
    </row>
    <row r="9" spans="1:3">
      <c r="A9" s="4" t="s">
        <v>76</v>
      </c>
      <c r="B9" s="5" t="n">
        <v>165118</v>
      </c>
      <c r="C9" s="5" t="n">
        <v>9471</v>
      </c>
    </row>
    <row r="10" spans="1:3">
      <c r="A10" s="4" t="s">
        <v>77</v>
      </c>
      <c r="B10" s="5" t="n">
        <v>853491</v>
      </c>
      <c r="C10" s="5" t="n">
        <v>1281434</v>
      </c>
    </row>
    <row r="11" spans="1:3">
      <c r="A11" s="4" t="s">
        <v>78</v>
      </c>
      <c r="B11" s="5" t="n">
        <v>74301</v>
      </c>
      <c r="C11" s="5" t="n">
        <v>129576</v>
      </c>
    </row>
    <row r="12" spans="1:3">
      <c r="A12" s="3" t="s">
        <v>79</v>
      </c>
    </row>
    <row r="13" spans="1:3">
      <c r="A13" s="4" t="s">
        <v>80</v>
      </c>
      <c r="B13" s="5" t="n">
        <v>2946312</v>
      </c>
      <c r="C13" s="5" t="n">
        <v>7666975</v>
      </c>
    </row>
    <row r="14" spans="1:3">
      <c r="A14" s="4" t="s">
        <v>81</v>
      </c>
      <c r="B14" s="5" t="n">
        <v>874670</v>
      </c>
      <c r="C14" s="5" t="n">
        <v>484253</v>
      </c>
    </row>
    <row r="15" spans="1:3">
      <c r="A15" s="4" t="s">
        <v>82</v>
      </c>
      <c r="B15" s="5" t="n">
        <v>492800</v>
      </c>
      <c r="C15" s="5" t="n">
        <v>987658</v>
      </c>
    </row>
    <row r="16" spans="1:3">
      <c r="A16" s="4" t="s">
        <v>83</v>
      </c>
      <c r="B16" s="5" t="n">
        <v>4313782</v>
      </c>
      <c r="C16" s="5" t="n">
        <v>9138886</v>
      </c>
    </row>
    <row r="17" spans="1:3">
      <c r="A17" s="4" t="s">
        <v>84</v>
      </c>
      <c r="B17" s="5" t="n">
        <v>624122</v>
      </c>
      <c r="C17" s="5" t="n">
        <v>505835</v>
      </c>
    </row>
    <row r="18" spans="1:3">
      <c r="A18" s="4" t="s">
        <v>85</v>
      </c>
      <c r="B18" s="5" t="n">
        <v>145804</v>
      </c>
      <c r="C18" s="5" t="n">
        <v>292209</v>
      </c>
    </row>
    <row r="19" spans="1:3">
      <c r="A19" s="4" t="s">
        <v>86</v>
      </c>
      <c r="B19" s="5" t="n">
        <v>1187648</v>
      </c>
      <c r="C19" s="5" t="n">
        <v>1010308</v>
      </c>
    </row>
    <row r="20" spans="1:3">
      <c r="A20" s="4" t="s">
        <v>87</v>
      </c>
      <c r="B20" s="5" t="n">
        <v>90059</v>
      </c>
      <c r="C20" s="5" t="n">
        <v>190699</v>
      </c>
    </row>
    <row r="21" spans="1:3">
      <c r="A21" s="4" t="s">
        <v>88</v>
      </c>
      <c r="B21" s="5" t="n">
        <v>97949</v>
      </c>
      <c r="C21" s="5" t="n">
        <v>89175</v>
      </c>
    </row>
    <row r="22" spans="1:3">
      <c r="A22" s="4" t="s">
        <v>89</v>
      </c>
      <c r="B22" s="5" t="n">
        <v>43692</v>
      </c>
      <c r="C22" s="5" t="n">
        <v>176630</v>
      </c>
    </row>
    <row r="23" spans="1:3">
      <c r="A23" s="4" t="s">
        <v>90</v>
      </c>
      <c r="B23" s="5" t="n">
        <v>7430848</v>
      </c>
      <c r="C23" s="5" t="n">
        <v>12814752</v>
      </c>
    </row>
    <row r="24" spans="1:3">
      <c r="A24" s="3" t="s">
        <v>69</v>
      </c>
    </row>
    <row r="25" spans="1:3">
      <c r="A25" s="4" t="s">
        <v>91</v>
      </c>
      <c r="B25" s="5" t="n">
        <v>22166</v>
      </c>
      <c r="C25" s="5" t="n">
        <v>53507</v>
      </c>
    </row>
    <row r="26" spans="1:3">
      <c r="A26" s="4" t="s">
        <v>92</v>
      </c>
      <c r="B26" s="5" t="n">
        <v>195605</v>
      </c>
      <c r="C26" s="5" t="n">
        <v>395163</v>
      </c>
    </row>
    <row r="27" spans="1:3">
      <c r="A27" s="4" t="s">
        <v>93</v>
      </c>
      <c r="B27" s="5" t="n">
        <v>79208</v>
      </c>
      <c r="C27" s="5" t="n">
        <v>8522</v>
      </c>
    </row>
    <row r="28" spans="1:3">
      <c r="A28" s="4" t="s">
        <v>94</v>
      </c>
      <c r="B28" s="5" t="n">
        <v>71956</v>
      </c>
      <c r="C28" s="5" t="n">
        <v>115813</v>
      </c>
    </row>
    <row r="29" spans="1:3">
      <c r="A29" s="4" t="s">
        <v>95</v>
      </c>
      <c r="B29" s="5" t="n">
        <v>727434</v>
      </c>
      <c r="C29" s="5" t="n">
        <v>998591</v>
      </c>
    </row>
    <row r="30" spans="1:3">
      <c r="A30" s="4" t="s">
        <v>96</v>
      </c>
      <c r="B30" s="5" t="n">
        <v>115690</v>
      </c>
      <c r="C30" s="5" t="n">
        <v>40353</v>
      </c>
    </row>
    <row r="31" spans="1:3">
      <c r="A31" s="4" t="s">
        <v>97</v>
      </c>
      <c r="B31" s="5" t="n">
        <v>14983</v>
      </c>
      <c r="C31" s="5" t="n">
        <v>34511</v>
      </c>
    </row>
    <row r="32" spans="1:3">
      <c r="A32" s="4" t="s">
        <v>98</v>
      </c>
      <c r="B32" s="5" t="n">
        <v>1227042</v>
      </c>
      <c r="C32" s="5" t="n">
        <v>1646460</v>
      </c>
    </row>
    <row r="33" spans="1:3">
      <c r="A33" s="4" t="s">
        <v>99</v>
      </c>
      <c r="B33" s="5" t="n">
        <v>2621078</v>
      </c>
      <c r="C33" s="5" t="n">
        <v>5640955</v>
      </c>
    </row>
    <row r="34" spans="1:3">
      <c r="A34" s="4" t="s">
        <v>100</v>
      </c>
      <c r="B34" s="5" t="n">
        <v>739532</v>
      </c>
      <c r="C34" s="5" t="n">
        <v>352486</v>
      </c>
    </row>
    <row r="35" spans="1:3">
      <c r="A35" s="4" t="s">
        <v>101</v>
      </c>
      <c r="B35" s="5" t="n">
        <v>62288</v>
      </c>
      <c r="C35" s="5" t="n">
        <v>415041</v>
      </c>
    </row>
    <row r="36" spans="1:3">
      <c r="A36" s="4" t="s">
        <v>102</v>
      </c>
      <c r="B36" s="5" t="n">
        <v>27635</v>
      </c>
      <c r="C36" s="5" t="n">
        <v>88179</v>
      </c>
    </row>
    <row r="37" spans="1:3">
      <c r="A37" s="4" t="s">
        <v>103</v>
      </c>
      <c r="B37" s="5" t="n">
        <v>131115</v>
      </c>
      <c r="C37" s="5" t="n">
        <v>333236</v>
      </c>
    </row>
    <row r="38" spans="1:3">
      <c r="A38" s="4" t="s">
        <v>104</v>
      </c>
      <c r="B38" s="5" t="n">
        <v>4808690</v>
      </c>
      <c r="C38" s="5" t="n">
        <v>8476357</v>
      </c>
    </row>
    <row r="39" spans="1:3">
      <c r="A39" s="4" t="s">
        <v>105</v>
      </c>
      <c r="B39" s="4" t="s">
        <v>106</v>
      </c>
      <c r="C39" s="4" t="s">
        <v>106</v>
      </c>
    </row>
    <row r="40" spans="1:3">
      <c r="A40" s="4" t="s">
        <v>107</v>
      </c>
      <c r="B40" s="5" t="n">
        <v>0</v>
      </c>
      <c r="C40" s="5" t="n">
        <v>249102</v>
      </c>
    </row>
    <row r="41" spans="1:3">
      <c r="A41" s="3" t="s">
        <v>108</v>
      </c>
    </row>
    <row r="42" spans="1:3">
      <c r="A42" s="4" t="s">
        <v>109</v>
      </c>
      <c r="B42" s="5" t="n">
        <v>892094</v>
      </c>
      <c r="C42" s="5" t="n">
        <v>887075</v>
      </c>
    </row>
    <row r="43" spans="1:3">
      <c r="A43" s="4" t="s">
        <v>110</v>
      </c>
      <c r="B43" s="5" t="n">
        <v>-93802</v>
      </c>
      <c r="C43" s="5" t="n">
        <v>22893</v>
      </c>
    </row>
    <row r="44" spans="1:3">
      <c r="A44" s="4" t="s">
        <v>111</v>
      </c>
      <c r="B44" s="5" t="n">
        <v>1833095</v>
      </c>
      <c r="C44" s="5" t="n">
        <v>3189928</v>
      </c>
    </row>
    <row r="45" spans="1:3">
      <c r="A45" s="4" t="s">
        <v>112</v>
      </c>
      <c r="B45" s="5" t="n">
        <v>-9229</v>
      </c>
      <c r="C45" s="5" t="n">
        <v>-10603</v>
      </c>
    </row>
    <row r="46" spans="1:3">
      <c r="A46" s="4" t="s">
        <v>113</v>
      </c>
      <c r="B46" s="5" t="n">
        <v>2622158</v>
      </c>
      <c r="C46" s="5" t="n">
        <v>4089293</v>
      </c>
    </row>
    <row r="47" spans="1:3">
      <c r="A47" s="4" t="s">
        <v>114</v>
      </c>
      <c r="B47" s="7" t="n">
        <v>7430848</v>
      </c>
      <c r="C47" s="7" t="n">
        <v>1281475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40"/>
    <col customWidth="1" max="3" min="3" width="37"/>
    <col customWidth="1" max="4" min="4" width="31"/>
    <col customWidth="1" max="5" min="5" width="37"/>
    <col customWidth="1" max="6" min="6" width="31"/>
    <col customWidth="1" max="7" min="7" width="31"/>
    <col customWidth="1" max="8" min="8" width="21"/>
    <col customWidth="1" max="9" min="9" width="24"/>
  </cols>
  <sheetData>
    <row r="1" spans="1:9">
      <c r="A1" s="1" t="s">
        <v>319</v>
      </c>
      <c r="B1" s="2" t="s">
        <v>320</v>
      </c>
      <c r="C1" s="2" t="s">
        <v>321</v>
      </c>
      <c r="D1" s="2" t="s">
        <v>322</v>
      </c>
      <c r="E1" s="2" t="s">
        <v>321</v>
      </c>
      <c r="F1" s="2" t="s">
        <v>322</v>
      </c>
      <c r="G1" s="2" t="s">
        <v>323</v>
      </c>
      <c r="H1" s="2" t="s">
        <v>324</v>
      </c>
      <c r="I1" s="2" t="s">
        <v>325</v>
      </c>
    </row>
    <row r="2" spans="1:9">
      <c r="A2" s="3" t="s">
        <v>326</v>
      </c>
    </row>
    <row r="3" spans="1:9">
      <c r="A3" s="4" t="s">
        <v>327</v>
      </c>
      <c r="C3" s="10" t="n">
        <v>0.001</v>
      </c>
      <c r="E3" s="10" t="n">
        <v>0.001</v>
      </c>
      <c r="G3" s="10" t="n">
        <v>0.001</v>
      </c>
    </row>
    <row r="4" spans="1:9">
      <c r="A4" s="4" t="s">
        <v>328</v>
      </c>
      <c r="C4" s="7" t="n">
        <v>-370483000</v>
      </c>
      <c r="D4" s="7" t="n">
        <v>74071000</v>
      </c>
      <c r="E4" s="7" t="n">
        <v>-358843000</v>
      </c>
      <c r="F4" s="7" t="n">
        <v>75159000</v>
      </c>
    </row>
    <row r="5" spans="1:9">
      <c r="A5" s="4" t="s">
        <v>76</v>
      </c>
      <c r="C5" s="7" t="n">
        <v>165118000</v>
      </c>
      <c r="E5" s="7" t="n">
        <v>165118000</v>
      </c>
      <c r="G5" s="7" t="n">
        <v>9471000</v>
      </c>
    </row>
    <row r="6" spans="1:9">
      <c r="A6" s="4" t="s">
        <v>303</v>
      </c>
    </row>
    <row r="7" spans="1:9">
      <c r="A7" s="3" t="s">
        <v>326</v>
      </c>
    </row>
    <row r="8" spans="1:9">
      <c r="A8" s="4" t="s">
        <v>329</v>
      </c>
      <c r="B8" s="7" t="n">
        <v>150100000</v>
      </c>
    </row>
    <row r="9" spans="1:9">
      <c r="A9" s="4" t="s">
        <v>330</v>
      </c>
    </row>
    <row r="10" spans="1:9">
      <c r="A10" s="3" t="s">
        <v>326</v>
      </c>
    </row>
    <row r="11" spans="1:9">
      <c r="A11" s="4" t="s">
        <v>331</v>
      </c>
      <c r="B11" s="5" t="n">
        <v>11400000</v>
      </c>
    </row>
    <row r="12" spans="1:9">
      <c r="A12" s="4" t="s">
        <v>332</v>
      </c>
      <c r="B12" s="7" t="n">
        <v>140000000</v>
      </c>
    </row>
    <row r="13" spans="1:9">
      <c r="A13" s="4" t="s">
        <v>333</v>
      </c>
    </row>
    <row r="14" spans="1:9">
      <c r="A14" s="3" t="s">
        <v>326</v>
      </c>
    </row>
    <row r="15" spans="1:9">
      <c r="A15" s="4" t="s">
        <v>334</v>
      </c>
      <c r="B15" s="4" t="s">
        <v>335</v>
      </c>
    </row>
    <row r="16" spans="1:9">
      <c r="A16" s="4" t="s">
        <v>307</v>
      </c>
    </row>
    <row r="17" spans="1:9">
      <c r="A17" s="3" t="s">
        <v>326</v>
      </c>
    </row>
    <row r="18" spans="1:9">
      <c r="A18" s="4" t="s">
        <v>334</v>
      </c>
      <c r="B18" s="4" t="s">
        <v>336</v>
      </c>
    </row>
    <row r="19" spans="1:9">
      <c r="A19" s="4" t="s">
        <v>337</v>
      </c>
    </row>
    <row r="20" spans="1:9">
      <c r="A20" s="3" t="s">
        <v>326</v>
      </c>
    </row>
    <row r="21" spans="1:9">
      <c r="A21" s="4" t="s">
        <v>338</v>
      </c>
      <c r="C21" s="5" t="n">
        <v>2</v>
      </c>
      <c r="E21" s="5" t="n">
        <v>2</v>
      </c>
    </row>
    <row r="22" spans="1:9">
      <c r="A22" s="4" t="s">
        <v>339</v>
      </c>
    </row>
    <row r="23" spans="1:9">
      <c r="A23" s="3" t="s">
        <v>326</v>
      </c>
    </row>
    <row r="24" spans="1:9">
      <c r="A24" s="4" t="s">
        <v>338</v>
      </c>
      <c r="C24" s="5" t="n">
        <v>3</v>
      </c>
      <c r="E24" s="5" t="n">
        <v>3</v>
      </c>
    </row>
    <row r="25" spans="1:9">
      <c r="A25" s="4" t="s">
        <v>340</v>
      </c>
    </row>
    <row r="26" spans="1:9">
      <c r="A26" s="3" t="s">
        <v>326</v>
      </c>
    </row>
    <row r="27" spans="1:9">
      <c r="A27" s="4" t="s">
        <v>341</v>
      </c>
      <c r="C27" s="7" t="n">
        <v>123600000</v>
      </c>
      <c r="E27" s="7" t="n">
        <v>123600000</v>
      </c>
    </row>
    <row r="28" spans="1:9">
      <c r="A28" s="4" t="s">
        <v>76</v>
      </c>
      <c r="C28" s="7" t="n">
        <v>43600000</v>
      </c>
      <c r="E28" s="5" t="n">
        <v>43600000</v>
      </c>
    </row>
    <row r="29" spans="1:9">
      <c r="A29" s="4" t="s">
        <v>303</v>
      </c>
    </row>
    <row r="30" spans="1:9">
      <c r="A30" s="3" t="s">
        <v>326</v>
      </c>
    </row>
    <row r="31" spans="1:9">
      <c r="A31" s="4" t="s">
        <v>342</v>
      </c>
      <c r="B31" s="8" t="n">
        <v>0.01</v>
      </c>
    </row>
    <row r="32" spans="1:9">
      <c r="A32" s="4" t="s">
        <v>343</v>
      </c>
      <c r="B32" s="4" t="s">
        <v>344</v>
      </c>
    </row>
    <row r="33" spans="1:9">
      <c r="A33" s="4" t="s">
        <v>327</v>
      </c>
      <c r="B33" s="7" t="n">
        <v>4</v>
      </c>
    </row>
    <row r="34" spans="1:9">
      <c r="A34" s="4" t="s">
        <v>345</v>
      </c>
      <c r="B34" s="5" t="n">
        <v>10</v>
      </c>
    </row>
    <row r="35" spans="1:9">
      <c r="A35" s="4" t="s">
        <v>346</v>
      </c>
    </row>
    <row r="36" spans="1:9">
      <c r="A36" s="3" t="s">
        <v>326</v>
      </c>
    </row>
    <row r="37" spans="1:9">
      <c r="A37" s="4" t="s">
        <v>347</v>
      </c>
      <c r="B37" s="7" t="n">
        <v>30000000</v>
      </c>
    </row>
    <row r="38" spans="1:9">
      <c r="A38" s="4" t="s">
        <v>348</v>
      </c>
      <c r="B38" s="5" t="n">
        <v>12000000</v>
      </c>
    </row>
    <row r="39" spans="1:9">
      <c r="A39" s="4" t="s">
        <v>331</v>
      </c>
      <c r="B39" s="5" t="n">
        <v>3100000</v>
      </c>
    </row>
    <row r="40" spans="1:9">
      <c r="A40" s="4" t="s">
        <v>349</v>
      </c>
    </row>
    <row r="41" spans="1:9">
      <c r="A41" s="3" t="s">
        <v>326</v>
      </c>
    </row>
    <row r="42" spans="1:9">
      <c r="A42" s="4" t="s">
        <v>328</v>
      </c>
      <c r="E42" s="7" t="n">
        <v>349600000</v>
      </c>
    </row>
    <row r="43" spans="1:9">
      <c r="A43" s="4" t="s">
        <v>350</v>
      </c>
    </row>
    <row r="44" spans="1:9">
      <c r="A44" s="3" t="s">
        <v>326</v>
      </c>
    </row>
    <row r="45" spans="1:9">
      <c r="A45" s="4" t="s">
        <v>351</v>
      </c>
      <c r="H45" s="7" t="n">
        <v>200000000</v>
      </c>
    </row>
    <row r="46" spans="1:9">
      <c r="A46" s="4" t="s">
        <v>352</v>
      </c>
    </row>
    <row r="47" spans="1:9">
      <c r="A47" s="3" t="s">
        <v>326</v>
      </c>
    </row>
    <row r="48" spans="1:9">
      <c r="A48" s="4" t="s">
        <v>342</v>
      </c>
      <c r="B48" s="8" t="n">
        <v>4.55</v>
      </c>
      <c r="I48" s="8" t="n">
        <v>6.05</v>
      </c>
    </row>
    <row r="49" spans="1:9">
      <c r="A49" s="4" t="s">
        <v>353</v>
      </c>
    </row>
    <row r="50" spans="1:9">
      <c r="A50" s="3" t="s">
        <v>326</v>
      </c>
    </row>
    <row r="51" spans="1:9">
      <c r="A51" s="4" t="s">
        <v>354</v>
      </c>
      <c r="B51" s="9" t="n">
        <v>18.2</v>
      </c>
    </row>
    <row r="52" spans="1:9">
      <c r="A52" s="4" t="s">
        <v>355</v>
      </c>
    </row>
    <row r="53" spans="1:9">
      <c r="A53" s="3" t="s">
        <v>326</v>
      </c>
    </row>
    <row r="54" spans="1:9">
      <c r="A54" s="4" t="s">
        <v>354</v>
      </c>
      <c r="B54" s="8" t="n">
        <v>23.75</v>
      </c>
      <c r="D54" s="7" t="n">
        <v>4</v>
      </c>
      <c r="F54" s="7" t="n">
        <v>4</v>
      </c>
    </row>
    <row r="55" spans="1:9">
      <c r="A55" s="4" t="s">
        <v>356</v>
      </c>
      <c r="B55" s="5" t="n">
        <v>1040000</v>
      </c>
    </row>
    <row r="56" spans="1:9">
      <c r="A56" s="4" t="s">
        <v>357</v>
      </c>
    </row>
    <row r="57" spans="1:9">
      <c r="A57" s="3" t="s">
        <v>326</v>
      </c>
    </row>
    <row r="58" spans="1:9">
      <c r="A58" s="4" t="s">
        <v>311</v>
      </c>
      <c r="B58" s="4" t="s">
        <v>358</v>
      </c>
    </row>
    <row r="59" spans="1:9">
      <c r="A59" s="4" t="s">
        <v>329</v>
      </c>
      <c r="B59" s="7" t="n">
        <v>150132000</v>
      </c>
    </row>
    <row r="60" spans="1:9">
      <c r="A60" s="4" t="s">
        <v>310</v>
      </c>
    </row>
    <row r="61" spans="1:9">
      <c r="A61" s="3" t="s">
        <v>326</v>
      </c>
    </row>
    <row r="62" spans="1:9">
      <c r="A62" s="4" t="s">
        <v>331</v>
      </c>
      <c r="B62" s="5" t="n">
        <v>1000000</v>
      </c>
    </row>
    <row r="63" spans="1:9">
      <c r="A63" s="4" t="s">
        <v>311</v>
      </c>
      <c r="B63" s="4" t="s">
        <v>312</v>
      </c>
    </row>
    <row r="64" spans="1:9">
      <c r="A64" s="4" t="s">
        <v>359</v>
      </c>
      <c r="B64" s="7" t="n">
        <v>4000000</v>
      </c>
    </row>
    <row r="65" spans="1:9">
      <c r="A65" s="4" t="s">
        <v>360</v>
      </c>
    </row>
    <row r="66" spans="1:9">
      <c r="A66" s="3" t="s">
        <v>326</v>
      </c>
    </row>
    <row r="67" spans="1:9">
      <c r="A67" s="4" t="s">
        <v>347</v>
      </c>
      <c r="B67" s="7" t="n">
        <v>610000000</v>
      </c>
    </row>
    <row r="68" spans="1:9">
      <c r="A68" s="4" t="s">
        <v>348</v>
      </c>
      <c r="B68" s="5" t="n">
        <v>244000000</v>
      </c>
    </row>
    <row r="69" spans="1:9">
      <c r="A69" s="4" t="s">
        <v>331</v>
      </c>
      <c r="B69" s="5" t="n">
        <v>62400000</v>
      </c>
    </row>
    <row r="70" spans="1:9">
      <c r="A70" s="4" t="s">
        <v>361</v>
      </c>
    </row>
    <row r="71" spans="1:9">
      <c r="A71" s="3" t="s">
        <v>326</v>
      </c>
    </row>
    <row r="72" spans="1:9">
      <c r="A72" s="4" t="s">
        <v>311</v>
      </c>
      <c r="B72" s="4" t="s">
        <v>3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2</v>
      </c>
      <c r="B1" s="2" t="s">
        <v>2</v>
      </c>
      <c r="C1" s="2" t="s">
        <v>302</v>
      </c>
      <c r="D1" s="2" t="s">
        <v>2</v>
      </c>
      <c r="E1" s="2" t="s">
        <v>22</v>
      </c>
      <c r="F1" s="2" t="s">
        <v>2</v>
      </c>
      <c r="G1" s="2" t="s">
        <v>22</v>
      </c>
    </row>
    <row r="2" spans="1:7">
      <c r="A2" s="3" t="s">
        <v>363</v>
      </c>
    </row>
    <row r="3" spans="1:7">
      <c r="A3" s="4" t="s">
        <v>364</v>
      </c>
      <c r="F3" s="7" t="n">
        <v>881830</v>
      </c>
    </row>
    <row r="4" spans="1:7">
      <c r="A4" s="4" t="s">
        <v>39</v>
      </c>
      <c r="D4" s="7" t="n">
        <v>-103188</v>
      </c>
      <c r="E4" s="7" t="n">
        <v>0</v>
      </c>
      <c r="F4" s="7" t="n">
        <v>-103188</v>
      </c>
      <c r="G4" s="7" t="n">
        <v>0</v>
      </c>
    </row>
    <row r="5" spans="1:7">
      <c r="A5" s="4" t="s">
        <v>303</v>
      </c>
    </row>
    <row r="6" spans="1:7">
      <c r="A6" s="3" t="s">
        <v>363</v>
      </c>
    </row>
    <row r="7" spans="1:7">
      <c r="A7" s="4" t="s">
        <v>365</v>
      </c>
      <c r="C7" s="7" t="n">
        <v>139693</v>
      </c>
    </row>
    <row r="8" spans="1:7">
      <c r="A8" s="4" t="s">
        <v>366</v>
      </c>
      <c r="C8" s="5" t="n">
        <v>16412</v>
      </c>
    </row>
    <row r="9" spans="1:7">
      <c r="A9" s="4" t="s">
        <v>364</v>
      </c>
      <c r="C9" s="5" t="n">
        <v>1138275</v>
      </c>
    </row>
    <row r="10" spans="1:7">
      <c r="A10" s="4" t="s">
        <v>367</v>
      </c>
      <c r="C10" s="5" t="n">
        <v>1481108</v>
      </c>
    </row>
    <row r="11" spans="1:7">
      <c r="A11" s="4" t="s">
        <v>368</v>
      </c>
      <c r="C11" s="5" t="n">
        <v>-1584296</v>
      </c>
    </row>
    <row r="12" spans="1:7">
      <c r="A12" s="4" t="s">
        <v>39</v>
      </c>
      <c r="D12" s="7" t="n">
        <v>-103188</v>
      </c>
    </row>
    <row r="13" spans="1:7">
      <c r="A13" s="4" t="s">
        <v>369</v>
      </c>
    </row>
    <row r="14" spans="1:7">
      <c r="A14" s="3" t="s">
        <v>363</v>
      </c>
    </row>
    <row r="15" spans="1:7">
      <c r="A15" s="4" t="s">
        <v>370</v>
      </c>
      <c r="B15" s="7" t="n">
        <v>36596</v>
      </c>
    </row>
    <row r="16" spans="1:7">
      <c r="A16" s="4" t="s">
        <v>357</v>
      </c>
    </row>
    <row r="17" spans="1:7">
      <c r="A17" s="3" t="s">
        <v>363</v>
      </c>
    </row>
    <row r="18" spans="1:7">
      <c r="A18" s="4" t="s">
        <v>371</v>
      </c>
      <c r="C18" s="7" t="n">
        <v>15013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8"/>
    <col customWidth="1" max="6" min="6" width="21"/>
  </cols>
  <sheetData>
    <row r="1" spans="1:6">
      <c r="A1" s="1" t="s">
        <v>372</v>
      </c>
      <c r="B1" s="2" t="s">
        <v>373</v>
      </c>
      <c r="C1" s="2" t="s">
        <v>373</v>
      </c>
      <c r="D1" s="2" t="s">
        <v>374</v>
      </c>
      <c r="E1" s="2" t="s">
        <v>375</v>
      </c>
      <c r="F1" s="2" t="s">
        <v>374</v>
      </c>
    </row>
    <row r="2" spans="1:6">
      <c r="A2" s="3" t="s">
        <v>203</v>
      </c>
    </row>
    <row r="3" spans="1:6">
      <c r="A3" s="4" t="s">
        <v>376</v>
      </c>
      <c r="E3" s="5" t="n">
        <v>3</v>
      </c>
    </row>
    <row r="4" spans="1:6">
      <c r="A4" s="4" t="s">
        <v>377</v>
      </c>
      <c r="E4" s="5" t="n">
        <v>1</v>
      </c>
    </row>
    <row r="5" spans="1:6">
      <c r="A5" s="3" t="s">
        <v>378</v>
      </c>
    </row>
    <row r="6" spans="1:6">
      <c r="A6" s="4" t="s">
        <v>379</v>
      </c>
      <c r="C6" s="7" t="n">
        <v>-1264</v>
      </c>
      <c r="D6" s="7" t="n">
        <v>-21070</v>
      </c>
      <c r="E6" s="7" t="n">
        <v>36373</v>
      </c>
      <c r="F6" s="7" t="n">
        <v>-73706</v>
      </c>
    </row>
    <row r="7" spans="1:6">
      <c r="A7" s="4" t="s">
        <v>380</v>
      </c>
      <c r="C7" s="5" t="n">
        <v>243659</v>
      </c>
      <c r="D7" s="7" t="n">
        <v>0</v>
      </c>
      <c r="E7" s="5" t="n">
        <v>245159</v>
      </c>
      <c r="F7" s="5" t="n">
        <v>43649</v>
      </c>
    </row>
    <row r="8" spans="1:6">
      <c r="A8" s="4" t="s">
        <v>303</v>
      </c>
    </row>
    <row r="9" spans="1:6">
      <c r="A9" s="3" t="s">
        <v>378</v>
      </c>
    </row>
    <row r="10" spans="1:6">
      <c r="A10" s="4" t="s">
        <v>380</v>
      </c>
      <c r="B10" s="7" t="n">
        <v>316700</v>
      </c>
      <c r="F10" s="7" t="n">
        <v>43700</v>
      </c>
    </row>
    <row r="11" spans="1:6">
      <c r="A11" s="4" t="s">
        <v>303</v>
      </c>
    </row>
    <row r="12" spans="1:6">
      <c r="A12" s="3" t="s">
        <v>378</v>
      </c>
    </row>
    <row r="13" spans="1:6">
      <c r="A13" s="4" t="s">
        <v>379</v>
      </c>
      <c r="C13" s="7" t="n">
        <v>3100</v>
      </c>
      <c r="E13" s="7" t="n">
        <v>31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 customWidth="1" max="7" min="7" width="14"/>
  </cols>
  <sheetData>
    <row r="1" spans="1:7">
      <c r="A1" s="1" t="s">
        <v>381</v>
      </c>
      <c r="B1" s="2" t="s">
        <v>21</v>
      </c>
      <c r="D1" s="2" t="s">
        <v>1</v>
      </c>
    </row>
    <row r="2" spans="1:7">
      <c r="B2" s="2" t="s">
        <v>2</v>
      </c>
      <c r="C2" s="2" t="s">
        <v>22</v>
      </c>
      <c r="D2" s="2" t="s">
        <v>2</v>
      </c>
      <c r="E2" s="2" t="s">
        <v>22</v>
      </c>
      <c r="F2" s="2" t="s">
        <v>382</v>
      </c>
      <c r="G2" s="2" t="s">
        <v>383</v>
      </c>
    </row>
    <row r="3" spans="1:7">
      <c r="A3" s="3" t="s">
        <v>378</v>
      </c>
    </row>
    <row r="4" spans="1:7">
      <c r="A4" s="4" t="s">
        <v>24</v>
      </c>
      <c r="B4" s="7" t="n">
        <v>500781</v>
      </c>
      <c r="C4" s="7" t="n">
        <v>547639</v>
      </c>
      <c r="D4" s="7" t="n">
        <v>1558209</v>
      </c>
      <c r="E4" s="7" t="n">
        <v>1776366</v>
      </c>
    </row>
    <row r="5" spans="1:7">
      <c r="A5" s="4" t="s">
        <v>384</v>
      </c>
      <c r="B5" s="5" t="n">
        <v>-189846</v>
      </c>
      <c r="C5" s="5" t="n">
        <v>89765</v>
      </c>
      <c r="D5" s="5" t="n">
        <v>-59955</v>
      </c>
      <c r="E5" s="5" t="n">
        <v>301068</v>
      </c>
    </row>
    <row r="6" spans="1:7">
      <c r="A6" s="4" t="s">
        <v>385</v>
      </c>
    </row>
    <row r="7" spans="1:7">
      <c r="A7" s="3" t="s">
        <v>378</v>
      </c>
    </row>
    <row r="8" spans="1:7">
      <c r="A8" s="4" t="s">
        <v>24</v>
      </c>
      <c r="B8" s="5" t="n">
        <v>-22545</v>
      </c>
      <c r="C8" s="5" t="n">
        <v>-26703</v>
      </c>
      <c r="D8" s="5" t="n">
        <v>-71266</v>
      </c>
      <c r="E8" s="5" t="n">
        <v>-82785</v>
      </c>
    </row>
    <row r="9" spans="1:7">
      <c r="A9" s="4" t="s">
        <v>386</v>
      </c>
    </row>
    <row r="10" spans="1:7">
      <c r="A10" s="3" t="s">
        <v>378</v>
      </c>
    </row>
    <row r="11" spans="1:7">
      <c r="A11" s="4" t="s">
        <v>24</v>
      </c>
      <c r="B11" s="5" t="n">
        <v>255781</v>
      </c>
      <c r="C11" s="5" t="n">
        <v>286298</v>
      </c>
      <c r="D11" s="5" t="n">
        <v>796711</v>
      </c>
      <c r="E11" s="5" t="n">
        <v>877470</v>
      </c>
    </row>
    <row r="12" spans="1:7">
      <c r="A12" s="4" t="s">
        <v>384</v>
      </c>
      <c r="B12" s="5" t="n">
        <v>40384</v>
      </c>
      <c r="C12" s="5" t="n">
        <v>61739</v>
      </c>
      <c r="D12" s="5" t="n">
        <v>147060</v>
      </c>
      <c r="E12" s="5" t="n">
        <v>174309</v>
      </c>
    </row>
    <row r="13" spans="1:7">
      <c r="A13" s="4" t="s">
        <v>387</v>
      </c>
    </row>
    <row r="14" spans="1:7">
      <c r="A14" s="3" t="s">
        <v>378</v>
      </c>
    </row>
    <row r="15" spans="1:7">
      <c r="A15" s="4" t="s">
        <v>24</v>
      </c>
      <c r="B15" s="5" t="n">
        <v>104285</v>
      </c>
      <c r="C15" s="5" t="n">
        <v>100658</v>
      </c>
      <c r="D15" s="5" t="n">
        <v>306369</v>
      </c>
      <c r="E15" s="5" t="n">
        <v>295670</v>
      </c>
    </row>
    <row r="16" spans="1:7">
      <c r="A16" s="4" t="s">
        <v>384</v>
      </c>
      <c r="B16" s="5" t="n">
        <v>10322</v>
      </c>
      <c r="C16" s="5" t="n">
        <v>50634</v>
      </c>
      <c r="D16" s="5" t="n">
        <v>86271</v>
      </c>
      <c r="E16" s="5" t="n">
        <v>115171</v>
      </c>
    </row>
    <row r="17" spans="1:7">
      <c r="A17" s="4" t="s">
        <v>388</v>
      </c>
    </row>
    <row r="18" spans="1:7">
      <c r="A18" s="3" t="s">
        <v>378</v>
      </c>
    </row>
    <row r="19" spans="1:7">
      <c r="A19" s="4" t="s">
        <v>24</v>
      </c>
      <c r="B19" s="5" t="n">
        <v>92700</v>
      </c>
      <c r="C19" s="5" t="n">
        <v>87260</v>
      </c>
      <c r="D19" s="5" t="n">
        <v>271078</v>
      </c>
      <c r="E19" s="5" t="n">
        <v>250342</v>
      </c>
    </row>
    <row r="20" spans="1:7">
      <c r="A20" s="4" t="s">
        <v>384</v>
      </c>
      <c r="B20" s="5" t="n">
        <v>44902</v>
      </c>
      <c r="C20" s="5" t="n">
        <v>48009</v>
      </c>
      <c r="D20" s="5" t="n">
        <v>128281</v>
      </c>
      <c r="E20" s="5" t="n">
        <v>130682</v>
      </c>
    </row>
    <row r="21" spans="1:7">
      <c r="A21" s="4" t="s">
        <v>389</v>
      </c>
    </row>
    <row r="22" spans="1:7">
      <c r="A22" s="3" t="s">
        <v>378</v>
      </c>
    </row>
    <row r="23" spans="1:7">
      <c r="A23" s="4" t="s">
        <v>24</v>
      </c>
      <c r="B23" s="5" t="n">
        <v>11585</v>
      </c>
      <c r="C23" s="5" t="n">
        <v>13398</v>
      </c>
      <c r="D23" s="5" t="n">
        <v>35291</v>
      </c>
      <c r="E23" s="5" t="n">
        <v>45328</v>
      </c>
    </row>
    <row r="24" spans="1:7">
      <c r="A24" s="4" t="s">
        <v>384</v>
      </c>
      <c r="B24" s="5" t="n">
        <v>-34580</v>
      </c>
      <c r="C24" s="5" t="n">
        <v>2625</v>
      </c>
      <c r="D24" s="5" t="n">
        <v>-42010</v>
      </c>
      <c r="E24" s="5" t="n">
        <v>-15511</v>
      </c>
    </row>
    <row r="25" spans="1:7">
      <c r="A25" s="4" t="s">
        <v>390</v>
      </c>
    </row>
    <row r="26" spans="1:7">
      <c r="A26" s="3" t="s">
        <v>378</v>
      </c>
    </row>
    <row r="27" spans="1:7">
      <c r="A27" s="4" t="s">
        <v>305</v>
      </c>
      <c r="F27" s="4" t="s">
        <v>306</v>
      </c>
    </row>
    <row r="28" spans="1:7">
      <c r="A28" s="4" t="s">
        <v>391</v>
      </c>
      <c r="G28" s="4" t="s">
        <v>306</v>
      </c>
    </row>
    <row r="29" spans="1:7">
      <c r="A29" s="4" t="s">
        <v>392</v>
      </c>
    </row>
    <row r="30" spans="1:7">
      <c r="A30" s="3" t="s">
        <v>378</v>
      </c>
    </row>
    <row r="31" spans="1:7">
      <c r="A31" s="4" t="s">
        <v>24</v>
      </c>
      <c r="B31" s="5" t="n">
        <v>91238</v>
      </c>
      <c r="C31" s="5" t="n">
        <v>109554</v>
      </c>
      <c r="D31" s="5" t="n">
        <v>330512</v>
      </c>
      <c r="E31" s="5" t="n">
        <v>427349</v>
      </c>
    </row>
    <row r="32" spans="1:7">
      <c r="A32" s="4" t="s">
        <v>384</v>
      </c>
      <c r="B32" s="5" t="n">
        <v>-13734</v>
      </c>
      <c r="C32" s="5" t="n">
        <v>-3207</v>
      </c>
      <c r="D32" s="5" t="n">
        <v>-1406</v>
      </c>
      <c r="E32" s="5" t="n">
        <v>86565</v>
      </c>
    </row>
    <row r="33" spans="1:7">
      <c r="A33" s="4" t="s">
        <v>393</v>
      </c>
    </row>
    <row r="34" spans="1:7">
      <c r="A34" s="3" t="s">
        <v>378</v>
      </c>
    </row>
    <row r="35" spans="1:7">
      <c r="A35" s="4" t="s">
        <v>24</v>
      </c>
      <c r="B35" s="5" t="n">
        <v>72022</v>
      </c>
      <c r="C35" s="5" t="n">
        <v>77832</v>
      </c>
      <c r="D35" s="5" t="n">
        <v>195883</v>
      </c>
      <c r="E35" s="5" t="n">
        <v>258662</v>
      </c>
    </row>
    <row r="36" spans="1:7">
      <c r="A36" s="4" t="s">
        <v>384</v>
      </c>
      <c r="B36" s="5" t="n">
        <v>-226818</v>
      </c>
      <c r="C36" s="5" t="n">
        <v>-19401</v>
      </c>
      <c r="D36" s="5" t="n">
        <v>-291880</v>
      </c>
      <c r="E36" s="5" t="n">
        <v>-74977</v>
      </c>
    </row>
    <row r="37" spans="1:7">
      <c r="A37" s="4" t="s">
        <v>394</v>
      </c>
    </row>
    <row r="38" spans="1:7">
      <c r="A38" s="3" t="s">
        <v>378</v>
      </c>
    </row>
    <row r="39" spans="1:7">
      <c r="A39" s="4" t="s">
        <v>24</v>
      </c>
      <c r="B39" s="5" t="n">
        <v>19727</v>
      </c>
      <c r="C39" s="5" t="n">
        <v>17258</v>
      </c>
      <c r="D39" s="5" t="n">
        <v>47149</v>
      </c>
      <c r="E39" s="5" t="n">
        <v>60698</v>
      </c>
    </row>
    <row r="40" spans="1:7">
      <c r="A40" s="4" t="s">
        <v>384</v>
      </c>
      <c r="B40" s="5" t="n">
        <v>216</v>
      </c>
      <c r="C40" s="5" t="n">
        <v>-5922</v>
      </c>
      <c r="D40" s="5" t="n">
        <v>-20370</v>
      </c>
      <c r="E40" s="5" t="n">
        <v>-22174</v>
      </c>
    </row>
    <row r="41" spans="1:7">
      <c r="A41" s="4" t="s">
        <v>395</v>
      </c>
    </row>
    <row r="42" spans="1:7">
      <c r="A42" s="3" t="s">
        <v>378</v>
      </c>
    </row>
    <row r="43" spans="1:7">
      <c r="A43" s="4" t="s">
        <v>24</v>
      </c>
      <c r="B43" s="5" t="n">
        <v>51254</v>
      </c>
      <c r="C43" s="5" t="n">
        <v>53592</v>
      </c>
      <c r="D43" s="5" t="n">
        <v>143769</v>
      </c>
      <c r="E43" s="5" t="n">
        <v>167398</v>
      </c>
    </row>
    <row r="44" spans="1:7">
      <c r="A44" s="4" t="s">
        <v>384</v>
      </c>
      <c r="B44" s="5" t="n">
        <v>-223957</v>
      </c>
      <c r="C44" s="5" t="n">
        <v>-13116</v>
      </c>
      <c r="D44" s="5" t="n">
        <v>-262986</v>
      </c>
      <c r="E44" s="5" t="n">
        <v>-39159</v>
      </c>
    </row>
    <row r="45" spans="1:7">
      <c r="A45" s="4" t="s">
        <v>396</v>
      </c>
    </row>
    <row r="46" spans="1:7">
      <c r="A46" s="3" t="s">
        <v>378</v>
      </c>
    </row>
    <row r="47" spans="1:7">
      <c r="A47" s="4" t="s">
        <v>24</v>
      </c>
      <c r="B47" s="5" t="n">
        <v>1041</v>
      </c>
      <c r="C47" s="5" t="n">
        <v>6982</v>
      </c>
      <c r="D47" s="5" t="n">
        <v>4965</v>
      </c>
      <c r="E47" s="5" t="n">
        <v>30566</v>
      </c>
    </row>
    <row r="48" spans="1:7">
      <c r="A48" s="4" t="s">
        <v>384</v>
      </c>
      <c r="B48" s="7" t="n">
        <v>-3077</v>
      </c>
      <c r="C48" s="7" t="n">
        <v>-363</v>
      </c>
      <c r="D48" s="7" t="n">
        <v>-8524</v>
      </c>
      <c r="E48" s="7" t="n">
        <v>-1364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 customWidth="1" max="7" min="7" width="14"/>
  </cols>
  <sheetData>
    <row r="1" spans="1:7">
      <c r="A1" s="1" t="s">
        <v>397</v>
      </c>
      <c r="B1" s="2" t="s">
        <v>21</v>
      </c>
      <c r="D1" s="2" t="s">
        <v>1</v>
      </c>
    </row>
    <row r="2" spans="1:7">
      <c r="B2" s="2" t="s">
        <v>2</v>
      </c>
      <c r="C2" s="2" t="s">
        <v>22</v>
      </c>
      <c r="D2" s="2" t="s">
        <v>2</v>
      </c>
      <c r="E2" s="2" t="s">
        <v>22</v>
      </c>
      <c r="F2" s="2" t="s">
        <v>382</v>
      </c>
      <c r="G2" s="2" t="s">
        <v>383</v>
      </c>
    </row>
    <row r="3" spans="1:7">
      <c r="A3" s="3" t="s">
        <v>378</v>
      </c>
    </row>
    <row r="4" spans="1:7">
      <c r="A4" s="4" t="s">
        <v>24</v>
      </c>
      <c r="B4" s="7" t="n">
        <v>-500781</v>
      </c>
      <c r="C4" s="7" t="n">
        <v>-547639</v>
      </c>
      <c r="D4" s="7" t="n">
        <v>-1558209</v>
      </c>
      <c r="E4" s="7" t="n">
        <v>-1776366</v>
      </c>
    </row>
    <row r="5" spans="1:7">
      <c r="A5" s="4" t="s">
        <v>398</v>
      </c>
    </row>
    <row r="6" spans="1:7">
      <c r="A6" s="3" t="s">
        <v>378</v>
      </c>
    </row>
    <row r="7" spans="1:7">
      <c r="A7" s="4" t="s">
        <v>24</v>
      </c>
      <c r="B7" s="5" t="n">
        <v>18507</v>
      </c>
      <c r="C7" s="5" t="n">
        <v>23400</v>
      </c>
      <c r="D7" s="5" t="n">
        <v>60280</v>
      </c>
      <c r="E7" s="5" t="n">
        <v>71952</v>
      </c>
    </row>
    <row r="8" spans="1:7">
      <c r="A8" s="4" t="s">
        <v>399</v>
      </c>
    </row>
    <row r="9" spans="1:7">
      <c r="A9" s="3" t="s">
        <v>378</v>
      </c>
    </row>
    <row r="10" spans="1:7">
      <c r="A10" s="4" t="s">
        <v>24</v>
      </c>
      <c r="B10" s="5" t="n">
        <v>9211</v>
      </c>
      <c r="C10" s="5" t="n">
        <v>13554</v>
      </c>
      <c r="D10" s="5" t="n">
        <v>33429</v>
      </c>
      <c r="E10" s="5" t="n">
        <v>38472</v>
      </c>
    </row>
    <row r="11" spans="1:7">
      <c r="A11" s="4" t="s">
        <v>400</v>
      </c>
    </row>
    <row r="12" spans="1:7">
      <c r="A12" s="3" t="s">
        <v>378</v>
      </c>
    </row>
    <row r="13" spans="1:7">
      <c r="A13" s="4" t="s">
        <v>24</v>
      </c>
      <c r="B13" s="5" t="n">
        <v>9296</v>
      </c>
      <c r="C13" s="5" t="n">
        <v>9429</v>
      </c>
      <c r="D13" s="5" t="n">
        <v>26851</v>
      </c>
      <c r="E13" s="5" t="n">
        <v>28075</v>
      </c>
    </row>
    <row r="14" spans="1:7">
      <c r="A14" s="4" t="s">
        <v>390</v>
      </c>
    </row>
    <row r="15" spans="1:7">
      <c r="A15" s="3" t="s">
        <v>378</v>
      </c>
    </row>
    <row r="16" spans="1:7">
      <c r="A16" s="4" t="s">
        <v>305</v>
      </c>
      <c r="F16" s="4" t="s">
        <v>306</v>
      </c>
    </row>
    <row r="17" spans="1:7">
      <c r="A17" s="4" t="s">
        <v>391</v>
      </c>
      <c r="G17" s="4" t="s">
        <v>306</v>
      </c>
    </row>
    <row r="18" spans="1:7">
      <c r="A18" s="4" t="s">
        <v>401</v>
      </c>
    </row>
    <row r="19" spans="1:7">
      <c r="A19" s="3" t="s">
        <v>378</v>
      </c>
    </row>
    <row r="20" spans="1:7">
      <c r="A20" s="4" t="s">
        <v>24</v>
      </c>
      <c r="B20" s="5" t="n">
        <v>0</v>
      </c>
      <c r="C20" s="5" t="n">
        <v>417</v>
      </c>
      <c r="D20" s="5" t="n">
        <v>0</v>
      </c>
      <c r="E20" s="5" t="n">
        <v>5405</v>
      </c>
    </row>
    <row r="21" spans="1:7">
      <c r="A21" s="4" t="s">
        <v>393</v>
      </c>
    </row>
    <row r="22" spans="1:7">
      <c r="A22" s="3" t="s">
        <v>378</v>
      </c>
    </row>
    <row r="23" spans="1:7">
      <c r="A23" s="4" t="s">
        <v>24</v>
      </c>
      <c r="B23" s="5" t="n">
        <v>-72022</v>
      </c>
      <c r="C23" s="5" t="n">
        <v>-77832</v>
      </c>
      <c r="D23" s="5" t="n">
        <v>-195883</v>
      </c>
      <c r="E23" s="5" t="n">
        <v>-258662</v>
      </c>
    </row>
    <row r="24" spans="1:7">
      <c r="A24" s="4" t="s">
        <v>402</v>
      </c>
    </row>
    <row r="25" spans="1:7">
      <c r="A25" s="3" t="s">
        <v>378</v>
      </c>
    </row>
    <row r="26" spans="1:7">
      <c r="A26" s="4" t="s">
        <v>24</v>
      </c>
      <c r="B26" s="7" t="n">
        <v>0</v>
      </c>
      <c r="C26" s="7" t="n">
        <v>0</v>
      </c>
      <c r="D26" s="7" t="n">
        <v>0</v>
      </c>
      <c r="E26"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68</v>
      </c>
    </row>
    <row r="2" spans="1:3">
      <c r="A2" s="3" t="s">
        <v>378</v>
      </c>
    </row>
    <row r="3" spans="1:3">
      <c r="A3" s="4" t="s">
        <v>90</v>
      </c>
      <c r="B3" s="7" t="n">
        <v>7430848</v>
      </c>
      <c r="C3" s="7" t="n">
        <v>12814752</v>
      </c>
    </row>
    <row r="4" spans="1:3">
      <c r="A4" s="4" t="s">
        <v>404</v>
      </c>
    </row>
    <row r="5" spans="1:3">
      <c r="A5" s="3" t="s">
        <v>378</v>
      </c>
    </row>
    <row r="6" spans="1:3">
      <c r="A6" s="4" t="s">
        <v>90</v>
      </c>
      <c r="B6" s="5" t="n">
        <v>453283</v>
      </c>
      <c r="C6" s="5" t="n">
        <v>567994</v>
      </c>
    </row>
    <row r="7" spans="1:3">
      <c r="A7" s="4" t="s">
        <v>405</v>
      </c>
    </row>
    <row r="8" spans="1:3">
      <c r="A8" s="3" t="s">
        <v>378</v>
      </c>
    </row>
    <row r="9" spans="1:3">
      <c r="A9" s="4" t="s">
        <v>90</v>
      </c>
      <c r="B9" s="5" t="n">
        <v>124793</v>
      </c>
      <c r="C9" s="5" t="n">
        <v>281244</v>
      </c>
    </row>
    <row r="10" spans="1:3">
      <c r="A10" s="4" t="s">
        <v>406</v>
      </c>
    </row>
    <row r="11" spans="1:3">
      <c r="A11" s="3" t="s">
        <v>378</v>
      </c>
    </row>
    <row r="12" spans="1:3">
      <c r="A12" s="4" t="s">
        <v>90</v>
      </c>
      <c r="B12" s="5" t="n">
        <v>-23086</v>
      </c>
      <c r="C12" s="5" t="n">
        <v>-114549</v>
      </c>
    </row>
    <row r="13" spans="1:3">
      <c r="A13" s="4" t="s">
        <v>386</v>
      </c>
    </row>
    <row r="14" spans="1:3">
      <c r="A14" s="3" t="s">
        <v>378</v>
      </c>
    </row>
    <row r="15" spans="1:3">
      <c r="A15" s="4" t="s">
        <v>90</v>
      </c>
      <c r="B15" s="5" t="n">
        <v>302706</v>
      </c>
      <c r="C15" s="5" t="n">
        <v>5354702</v>
      </c>
    </row>
    <row r="16" spans="1:3">
      <c r="A16" s="4" t="s">
        <v>389</v>
      </c>
    </row>
    <row r="17" spans="1:3">
      <c r="A17" s="3" t="s">
        <v>378</v>
      </c>
    </row>
    <row r="18" spans="1:3">
      <c r="A18" s="4" t="s">
        <v>90</v>
      </c>
      <c r="B18" s="5" t="n">
        <v>115168</v>
      </c>
      <c r="C18" s="5" t="n">
        <v>193553</v>
      </c>
    </row>
    <row r="19" spans="1:3">
      <c r="A19" s="4" t="s">
        <v>388</v>
      </c>
    </row>
    <row r="20" spans="1:3">
      <c r="A20" s="3" t="s">
        <v>378</v>
      </c>
    </row>
    <row r="21" spans="1:3">
      <c r="A21" s="4" t="s">
        <v>90</v>
      </c>
      <c r="B21" s="5" t="n">
        <v>4307812</v>
      </c>
      <c r="C21" s="5" t="n">
        <v>3957088</v>
      </c>
    </row>
    <row r="22" spans="1:3">
      <c r="A22" s="4" t="s">
        <v>392</v>
      </c>
    </row>
    <row r="23" spans="1:3">
      <c r="A23" s="3" t="s">
        <v>378</v>
      </c>
    </row>
    <row r="24" spans="1:3">
      <c r="A24" s="4" t="s">
        <v>90</v>
      </c>
      <c r="B24" s="5" t="n">
        <v>1675347</v>
      </c>
      <c r="C24" s="5" t="n">
        <v>1870211</v>
      </c>
    </row>
    <row r="25" spans="1:3">
      <c r="A25" s="4" t="s">
        <v>394</v>
      </c>
    </row>
    <row r="26" spans="1:3">
      <c r="A26" s="3" t="s">
        <v>378</v>
      </c>
    </row>
    <row r="27" spans="1:3">
      <c r="A27" s="4" t="s">
        <v>90</v>
      </c>
      <c r="B27" s="5" t="n">
        <v>59882</v>
      </c>
      <c r="C27" s="5" t="n">
        <v>13208</v>
      </c>
    </row>
    <row r="28" spans="1:3">
      <c r="A28" s="4" t="s">
        <v>396</v>
      </c>
    </row>
    <row r="29" spans="1:3">
      <c r="A29" s="3" t="s">
        <v>378</v>
      </c>
    </row>
    <row r="30" spans="1:3">
      <c r="A30" s="4" t="s">
        <v>90</v>
      </c>
      <c r="B30" s="5" t="n">
        <v>32153</v>
      </c>
      <c r="C30" s="5" t="n">
        <v>55937</v>
      </c>
    </row>
    <row r="31" spans="1:3">
      <c r="A31" s="4" t="s">
        <v>395</v>
      </c>
    </row>
    <row r="32" spans="1:3">
      <c r="A32" s="3" t="s">
        <v>378</v>
      </c>
    </row>
    <row r="33" spans="1:3">
      <c r="A33" s="4" t="s">
        <v>90</v>
      </c>
      <c r="B33" s="7" t="n">
        <v>382790</v>
      </c>
      <c r="C33" s="7" t="n">
        <v>63536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0"/>
    <col customWidth="1" max="3" min="3" width="13"/>
    <col customWidth="1" max="4" min="4" width="20"/>
    <col customWidth="1" max="5" min="5" width="34"/>
    <col customWidth="1" max="6" min="6" width="21"/>
  </cols>
  <sheetData>
    <row r="1" spans="1:6">
      <c r="A1" s="1" t="s">
        <v>407</v>
      </c>
      <c r="B1" s="2" t="s">
        <v>408</v>
      </c>
      <c r="E1" s="2" t="s">
        <v>1</v>
      </c>
    </row>
    <row r="2" spans="1:6">
      <c r="B2" s="2" t="s">
        <v>409</v>
      </c>
      <c r="C2" s="2" t="s">
        <v>382</v>
      </c>
      <c r="D2" s="2" t="s">
        <v>410</v>
      </c>
      <c r="E2" s="2" t="s">
        <v>411</v>
      </c>
      <c r="F2" s="2" t="s">
        <v>374</v>
      </c>
    </row>
    <row r="3" spans="1:6">
      <c r="A3" s="3" t="s">
        <v>412</v>
      </c>
    </row>
    <row r="4" spans="1:6">
      <c r="A4" s="4" t="s">
        <v>413</v>
      </c>
      <c r="E4" s="5" t="n">
        <v>1</v>
      </c>
    </row>
    <row r="5" spans="1:6">
      <c r="A5" s="4" t="s">
        <v>414</v>
      </c>
      <c r="E5" s="7" t="n">
        <v>8521</v>
      </c>
      <c r="F5" s="7" t="n">
        <v>190007</v>
      </c>
    </row>
    <row r="6" spans="1:6">
      <c r="A6" s="4" t="s">
        <v>390</v>
      </c>
    </row>
    <row r="7" spans="1:6">
      <c r="A7" s="3" t="s">
        <v>412</v>
      </c>
    </row>
    <row r="8" spans="1:6">
      <c r="A8" s="4" t="s">
        <v>305</v>
      </c>
      <c r="C8" s="4" t="s">
        <v>306</v>
      </c>
    </row>
    <row r="9" spans="1:6">
      <c r="A9" s="4" t="s">
        <v>415</v>
      </c>
    </row>
    <row r="10" spans="1:6">
      <c r="A10" s="3" t="s">
        <v>412</v>
      </c>
    </row>
    <row r="11" spans="1:6">
      <c r="A11" s="4" t="s">
        <v>416</v>
      </c>
      <c r="E11" s="7" t="n">
        <v>200000</v>
      </c>
    </row>
    <row r="12" spans="1:6">
      <c r="A12" s="4" t="s">
        <v>417</v>
      </c>
    </row>
    <row r="13" spans="1:6">
      <c r="A13" s="3" t="s">
        <v>412</v>
      </c>
    </row>
    <row r="14" spans="1:6">
      <c r="A14" s="4" t="s">
        <v>418</v>
      </c>
      <c r="D14" s="5" t="n">
        <v>2400000</v>
      </c>
    </row>
    <row r="15" spans="1:6">
      <c r="A15" s="4" t="s">
        <v>419</v>
      </c>
    </row>
    <row r="16" spans="1:6">
      <c r="A16" s="3" t="s">
        <v>412</v>
      </c>
    </row>
    <row r="17" spans="1:6">
      <c r="A17" s="4" t="s">
        <v>418</v>
      </c>
      <c r="B17" s="5" t="n">
        <v>1700000</v>
      </c>
    </row>
    <row r="18" spans="1:6">
      <c r="A18" s="4" t="s">
        <v>357</v>
      </c>
    </row>
    <row r="19" spans="1:6">
      <c r="A19" s="3" t="s">
        <v>412</v>
      </c>
    </row>
    <row r="20" spans="1:6">
      <c r="A20" s="4" t="s">
        <v>420</v>
      </c>
      <c r="B20" s="4" t="s">
        <v>358</v>
      </c>
      <c r="C20" s="4" t="s">
        <v>358</v>
      </c>
      <c r="D20" s="4" t="s">
        <v>358</v>
      </c>
    </row>
    <row r="21" spans="1:6">
      <c r="A21" s="4" t="s">
        <v>421</v>
      </c>
    </row>
    <row r="22" spans="1:6">
      <c r="A22" s="3" t="s">
        <v>412</v>
      </c>
    </row>
    <row r="23" spans="1:6">
      <c r="A23" s="4" t="s">
        <v>422</v>
      </c>
      <c r="E23" s="5" t="n">
        <v>3800000000</v>
      </c>
    </row>
    <row r="24" spans="1:6">
      <c r="A24" s="4" t="s">
        <v>423</v>
      </c>
      <c r="E24" s="7" t="n">
        <v>8826</v>
      </c>
    </row>
    <row r="25" spans="1:6">
      <c r="A25" s="4" t="s">
        <v>424</v>
      </c>
      <c r="E25" s="5" t="n">
        <v>0</v>
      </c>
    </row>
    <row r="26" spans="1:6">
      <c r="A26" s="4" t="s">
        <v>425</v>
      </c>
      <c r="E26" s="5" t="n">
        <v>-305</v>
      </c>
    </row>
    <row r="27" spans="1:6">
      <c r="A27" s="4" t="s">
        <v>414</v>
      </c>
      <c r="E27" s="7" t="n">
        <v>8521</v>
      </c>
    </row>
    <row r="28" spans="1:6">
      <c r="A28" s="4" t="s">
        <v>426</v>
      </c>
    </row>
    <row r="29" spans="1:6">
      <c r="A29" s="3" t="s">
        <v>412</v>
      </c>
    </row>
    <row r="30" spans="1:6">
      <c r="A30" s="4" t="s">
        <v>422</v>
      </c>
      <c r="E30" s="5" t="n">
        <v>2155172000</v>
      </c>
    </row>
    <row r="31" spans="1:6">
      <c r="A31" s="4" t="s">
        <v>423</v>
      </c>
      <c r="E31" s="7" t="n">
        <v>5000</v>
      </c>
    </row>
    <row r="32" spans="1:6">
      <c r="A32" s="4" t="s">
        <v>424</v>
      </c>
      <c r="E32" s="5" t="n">
        <v>-5000</v>
      </c>
    </row>
    <row r="33" spans="1:6">
      <c r="A33" s="4" t="s">
        <v>425</v>
      </c>
      <c r="E33" s="5" t="n">
        <v>0</v>
      </c>
    </row>
    <row r="34" spans="1:6">
      <c r="A34" s="4" t="s">
        <v>414</v>
      </c>
      <c r="E34" s="7" t="n">
        <v>0</v>
      </c>
    </row>
    <row r="35" spans="1:6">
      <c r="A35" s="4" t="s">
        <v>427</v>
      </c>
    </row>
    <row r="36" spans="1:6">
      <c r="A36" s="3" t="s">
        <v>412</v>
      </c>
    </row>
    <row r="37" spans="1:6">
      <c r="A37" s="4" t="s">
        <v>422</v>
      </c>
      <c r="E37" s="5" t="n">
        <v>6521518000</v>
      </c>
    </row>
    <row r="38" spans="1:6">
      <c r="A38" s="4" t="s">
        <v>423</v>
      </c>
      <c r="E38" s="7" t="n">
        <v>29817</v>
      </c>
    </row>
    <row r="39" spans="1:6">
      <c r="A39" s="4" t="s">
        <v>424</v>
      </c>
      <c r="E39" s="5" t="n">
        <v>-17160</v>
      </c>
    </row>
    <row r="40" spans="1:6">
      <c r="A40" s="4" t="s">
        <v>425</v>
      </c>
      <c r="E40" s="5" t="n">
        <v>-212</v>
      </c>
    </row>
    <row r="41" spans="1:6">
      <c r="A41" s="4" t="s">
        <v>414</v>
      </c>
      <c r="E41" s="7" t="n">
        <v>12445</v>
      </c>
    </row>
    <row r="42" spans="1:6">
      <c r="A42" s="4" t="s">
        <v>428</v>
      </c>
    </row>
    <row r="43" spans="1:6">
      <c r="A43" s="3" t="s">
        <v>412</v>
      </c>
    </row>
    <row r="44" spans="1:6">
      <c r="A44" s="4" t="s">
        <v>422</v>
      </c>
      <c r="E44" s="5" t="n">
        <v>13775224000</v>
      </c>
    </row>
    <row r="45" spans="1:6">
      <c r="A45" s="4" t="s">
        <v>423</v>
      </c>
      <c r="E45" s="7" t="n">
        <v>25897</v>
      </c>
    </row>
    <row r="46" spans="1:6">
      <c r="A46" s="4" t="s">
        <v>424</v>
      </c>
      <c r="E46" s="5" t="n">
        <v>-25897</v>
      </c>
    </row>
    <row r="47" spans="1:6">
      <c r="A47" s="4" t="s">
        <v>425</v>
      </c>
      <c r="E47" s="5" t="n">
        <v>0</v>
      </c>
    </row>
    <row r="48" spans="1:6">
      <c r="A48" s="4" t="s">
        <v>414</v>
      </c>
      <c r="E48" s="7" t="n">
        <v>0</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373</v>
      </c>
    </row>
    <row r="2" spans="1:2">
      <c r="A2" s="3" t="s">
        <v>430</v>
      </c>
    </row>
    <row r="3" spans="1:2">
      <c r="A3" s="4" t="s">
        <v>431</v>
      </c>
      <c r="B3" s="7" t="n">
        <v>18</v>
      </c>
    </row>
    <row r="4" spans="1:2">
      <c r="A4" s="5" t="n">
        <v>2018</v>
      </c>
      <c r="B4" s="11" t="n">
        <v>57.4</v>
      </c>
    </row>
    <row r="5" spans="1:2">
      <c r="A5" s="5" t="n">
        <v>2019</v>
      </c>
      <c r="B5" s="11" t="n">
        <v>56.1</v>
      </c>
    </row>
    <row r="6" spans="1:2">
      <c r="A6" s="5" t="n">
        <v>2020</v>
      </c>
      <c r="B6" s="5" t="n">
        <v>52</v>
      </c>
    </row>
    <row r="7" spans="1:2">
      <c r="A7" s="5" t="n">
        <v>2021</v>
      </c>
      <c r="B7" s="11" t="n">
        <v>44.9</v>
      </c>
    </row>
    <row r="8" spans="1:2">
      <c r="A8" s="3" t="s">
        <v>432</v>
      </c>
    </row>
    <row r="9" spans="1:2">
      <c r="A9" s="4" t="s">
        <v>431</v>
      </c>
      <c r="B9" s="11" t="n">
        <v>66.8</v>
      </c>
    </row>
    <row r="10" spans="1:2">
      <c r="A10" s="5" t="n">
        <v>2018</v>
      </c>
      <c r="B10" s="11" t="n">
        <v>212.6</v>
      </c>
    </row>
    <row r="11" spans="1:2">
      <c r="A11" s="5" t="n">
        <v>2019</v>
      </c>
      <c r="B11" s="11" t="n">
        <v>191.9</v>
      </c>
    </row>
    <row r="12" spans="1:2">
      <c r="A12" s="5" t="n">
        <v>2020</v>
      </c>
      <c r="B12" s="11" t="n">
        <v>187.2</v>
      </c>
    </row>
    <row r="13" spans="1:2">
      <c r="A13" s="5" t="n">
        <v>2021</v>
      </c>
      <c r="B13" s="11" t="n">
        <v>171.4</v>
      </c>
    </row>
    <row r="14" spans="1:2">
      <c r="A14" s="3" t="s">
        <v>433</v>
      </c>
    </row>
    <row r="15" spans="1:2">
      <c r="A15" s="4" t="s">
        <v>431</v>
      </c>
      <c r="B15" s="11" t="n">
        <v>146.9</v>
      </c>
    </row>
    <row r="16" spans="1:2">
      <c r="A16" s="5" t="n">
        <v>2018</v>
      </c>
      <c r="B16" s="11" t="n">
        <v>469.8</v>
      </c>
    </row>
    <row r="17" spans="1:2">
      <c r="A17" s="5" t="n">
        <v>2019</v>
      </c>
      <c r="B17" s="11" t="n">
        <v>392.6</v>
      </c>
    </row>
    <row r="18" spans="1:2">
      <c r="A18" s="5" t="n">
        <v>2020</v>
      </c>
      <c r="B18" s="11" t="n">
        <v>350.5</v>
      </c>
    </row>
    <row r="19" spans="1:2">
      <c r="A19" s="5" t="n">
        <v>2021</v>
      </c>
      <c r="B19" s="11" t="n">
        <v>289.3</v>
      </c>
    </row>
    <row r="20" spans="1:2">
      <c r="A20" s="3" t="s">
        <v>434</v>
      </c>
    </row>
    <row r="21" spans="1:2">
      <c r="A21" s="4" t="s">
        <v>431</v>
      </c>
      <c r="B21" s="11" t="n">
        <v>15.1</v>
      </c>
    </row>
    <row r="22" spans="1:2">
      <c r="A22" s="5" t="n">
        <v>2018</v>
      </c>
      <c r="B22" s="11" t="n">
        <v>45.9</v>
      </c>
    </row>
    <row r="23" spans="1:2">
      <c r="A23" s="5" t="n">
        <v>2019</v>
      </c>
      <c r="B23" s="11" t="n">
        <v>39.1</v>
      </c>
    </row>
    <row r="24" spans="1:2">
      <c r="A24" s="5" t="n">
        <v>2020</v>
      </c>
      <c r="B24" s="11" t="n">
        <v>39.2</v>
      </c>
    </row>
    <row r="25" spans="1:2">
      <c r="A25" s="5" t="n">
        <v>2021</v>
      </c>
      <c r="B25" s="11" t="n">
        <v>39.1</v>
      </c>
    </row>
    <row r="26" spans="1:2">
      <c r="A26" s="3" t="s">
        <v>435</v>
      </c>
    </row>
    <row r="27" spans="1:2">
      <c r="A27" s="4" t="s">
        <v>431</v>
      </c>
      <c r="B27" s="5" t="n">
        <v>162</v>
      </c>
    </row>
    <row r="28" spans="1:2">
      <c r="A28" s="5" t="n">
        <v>2018</v>
      </c>
      <c r="B28" s="11" t="n">
        <v>515.7</v>
      </c>
    </row>
    <row r="29" spans="1:2">
      <c r="A29" s="5" t="n">
        <v>2019</v>
      </c>
      <c r="B29" s="11" t="n">
        <v>431.7</v>
      </c>
    </row>
    <row r="30" spans="1:2">
      <c r="A30" s="5" t="n">
        <v>2020</v>
      </c>
      <c r="B30" s="11" t="n">
        <v>389.7</v>
      </c>
    </row>
    <row r="31" spans="1:2">
      <c r="A31" s="5" t="n">
        <v>2021</v>
      </c>
      <c r="B31" s="11" t="n">
        <v>328.4</v>
      </c>
    </row>
    <row r="32" spans="1:2">
      <c r="A32" s="4" t="s">
        <v>436</v>
      </c>
    </row>
    <row r="33" spans="1:2">
      <c r="A33" s="3" t="s">
        <v>437</v>
      </c>
    </row>
    <row r="34" spans="1:2">
      <c r="A34" s="4" t="s">
        <v>431</v>
      </c>
      <c r="B34" s="11" t="n">
        <v>44.7</v>
      </c>
    </row>
    <row r="35" spans="1:2">
      <c r="A35" s="5" t="n">
        <v>2018</v>
      </c>
      <c r="B35" s="11" t="n">
        <v>138.9</v>
      </c>
    </row>
    <row r="36" spans="1:2">
      <c r="A36" s="5" t="n">
        <v>2019</v>
      </c>
      <c r="B36" s="11" t="n">
        <v>119.5</v>
      </c>
    </row>
    <row r="37" spans="1:2">
      <c r="A37" s="5" t="n">
        <v>2020</v>
      </c>
      <c r="B37" s="11" t="n">
        <v>118.9</v>
      </c>
    </row>
    <row r="38" spans="1:2">
      <c r="A38" s="5" t="n">
        <v>2021</v>
      </c>
      <c r="B38" s="11" t="n">
        <v>110.2</v>
      </c>
    </row>
    <row r="39" spans="1:2">
      <c r="A39" s="4" t="s">
        <v>390</v>
      </c>
    </row>
    <row r="40" spans="1:2">
      <c r="A40" s="3" t="s">
        <v>437</v>
      </c>
    </row>
    <row r="41" spans="1:2">
      <c r="A41" s="4" t="s">
        <v>431</v>
      </c>
      <c r="B41" s="11" t="n">
        <v>4.1</v>
      </c>
    </row>
    <row r="42" spans="1:2">
      <c r="A42" s="5" t="n">
        <v>2018</v>
      </c>
      <c r="B42" s="11" t="n">
        <v>16.3</v>
      </c>
    </row>
    <row r="43" spans="1:2">
      <c r="A43" s="5" t="n">
        <v>2019</v>
      </c>
      <c r="B43" s="11" t="n">
        <v>16.3</v>
      </c>
    </row>
    <row r="44" spans="1:2">
      <c r="A44" s="5" t="n">
        <v>2020</v>
      </c>
      <c r="B44" s="11" t="n">
        <v>16.3</v>
      </c>
    </row>
    <row r="45" spans="1:2">
      <c r="A45" s="5" t="n">
        <v>2021</v>
      </c>
      <c r="B45" s="12" t="n">
        <v>16.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1"/>
    <col customWidth="1" max="2" min="2" width="27"/>
    <col customWidth="1" max="3" min="3" width="14"/>
    <col customWidth="1" max="4" min="4" width="32"/>
    <col customWidth="1" max="5" min="5" width="21"/>
    <col customWidth="1" max="6" min="6" width="27"/>
  </cols>
  <sheetData>
    <row r="1" spans="1:6">
      <c r="A1" s="1" t="s">
        <v>438</v>
      </c>
      <c r="B1" s="2" t="s">
        <v>408</v>
      </c>
      <c r="D1" s="2" t="s">
        <v>1</v>
      </c>
    </row>
    <row r="2" spans="1:6">
      <c r="B2" s="2" t="s">
        <v>439</v>
      </c>
      <c r="C2" s="2" t="s">
        <v>440</v>
      </c>
      <c r="D2" s="2" t="s">
        <v>441</v>
      </c>
      <c r="E2" s="2" t="s">
        <v>442</v>
      </c>
      <c r="F2" s="2" t="s">
        <v>443</v>
      </c>
    </row>
    <row r="3" spans="1:6">
      <c r="A3" s="4" t="s">
        <v>444</v>
      </c>
    </row>
    <row r="4" spans="1:6">
      <c r="A4" s="3" t="s">
        <v>445</v>
      </c>
    </row>
    <row r="5" spans="1:6">
      <c r="A5" s="4" t="s">
        <v>338</v>
      </c>
      <c r="D5" s="5" t="n">
        <v>8</v>
      </c>
    </row>
    <row r="6" spans="1:6">
      <c r="A6" s="4" t="s">
        <v>446</v>
      </c>
      <c r="D6" s="5" t="n">
        <v>5</v>
      </c>
    </row>
    <row r="7" spans="1:6">
      <c r="A7" s="4" t="s">
        <v>447</v>
      </c>
      <c r="D7" s="7" t="n">
        <v>211200000</v>
      </c>
    </row>
    <row r="8" spans="1:6">
      <c r="A8" s="4" t="s">
        <v>448</v>
      </c>
    </row>
    <row r="9" spans="1:6">
      <c r="A9" s="3" t="s">
        <v>445</v>
      </c>
    </row>
    <row r="10" spans="1:6">
      <c r="A10" s="4" t="s">
        <v>449</v>
      </c>
      <c r="D10" s="5" t="n">
        <v>2</v>
      </c>
    </row>
    <row r="11" spans="1:6">
      <c r="A11" s="4" t="s">
        <v>450</v>
      </c>
    </row>
    <row r="12" spans="1:6">
      <c r="A12" s="3" t="s">
        <v>445</v>
      </c>
    </row>
    <row r="13" spans="1:6">
      <c r="A13" s="4" t="s">
        <v>451</v>
      </c>
      <c r="D13" s="5" t="n">
        <v>3</v>
      </c>
    </row>
    <row r="14" spans="1:6">
      <c r="A14" s="4" t="s">
        <v>452</v>
      </c>
      <c r="C14" s="4" t="s">
        <v>453</v>
      </c>
    </row>
    <row r="15" spans="1:6">
      <c r="A15" s="4" t="s">
        <v>454</v>
      </c>
    </row>
    <row r="16" spans="1:6">
      <c r="A16" s="3" t="s">
        <v>445</v>
      </c>
    </row>
    <row r="17" spans="1:6">
      <c r="A17" s="4" t="s">
        <v>455</v>
      </c>
      <c r="D17" s="7" t="n">
        <v>699000000</v>
      </c>
    </row>
    <row r="18" spans="1:6">
      <c r="A18" s="4" t="s">
        <v>390</v>
      </c>
    </row>
    <row r="19" spans="1:6">
      <c r="A19" s="3" t="s">
        <v>445</v>
      </c>
    </row>
    <row r="20" spans="1:6">
      <c r="A20" s="4" t="s">
        <v>455</v>
      </c>
      <c r="B20" s="7" t="n">
        <v>153000000</v>
      </c>
    </row>
    <row r="21" spans="1:6">
      <c r="A21" s="4" t="s">
        <v>456</v>
      </c>
      <c r="B21" s="4" t="s">
        <v>457</v>
      </c>
    </row>
    <row r="22" spans="1:6">
      <c r="A22" s="4" t="s">
        <v>458</v>
      </c>
    </row>
    <row r="23" spans="1:6">
      <c r="A23" s="3" t="s">
        <v>445</v>
      </c>
    </row>
    <row r="24" spans="1:6">
      <c r="A24" s="4" t="s">
        <v>338</v>
      </c>
      <c r="B24" s="5" t="n">
        <v>4</v>
      </c>
    </row>
    <row r="25" spans="1:6">
      <c r="A25" s="4" t="s">
        <v>459</v>
      </c>
    </row>
    <row r="26" spans="1:6">
      <c r="A26" s="3" t="s">
        <v>445</v>
      </c>
    </row>
    <row r="27" spans="1:6">
      <c r="A27" s="4" t="s">
        <v>460</v>
      </c>
      <c r="D27" s="7" t="n">
        <v>7200000</v>
      </c>
      <c r="F27" s="7" t="n">
        <v>7500000</v>
      </c>
    </row>
    <row r="28" spans="1:6">
      <c r="A28" s="4" t="s">
        <v>461</v>
      </c>
    </row>
    <row r="29" spans="1:6">
      <c r="A29" s="3" t="s">
        <v>445</v>
      </c>
    </row>
    <row r="30" spans="1:6">
      <c r="A30" s="4" t="s">
        <v>338</v>
      </c>
      <c r="F30" s="5" t="n">
        <v>2</v>
      </c>
    </row>
    <row r="31" spans="1:6">
      <c r="A31" s="4" t="s">
        <v>462</v>
      </c>
    </row>
    <row r="32" spans="1:6">
      <c r="A32" s="3" t="s">
        <v>445</v>
      </c>
    </row>
    <row r="33" spans="1:6">
      <c r="A33" s="4" t="s">
        <v>463</v>
      </c>
      <c r="E33" s="7" t="n">
        <v>10600</v>
      </c>
    </row>
    <row r="34" spans="1:6">
      <c r="A34" s="4" t="s">
        <v>464</v>
      </c>
    </row>
    <row r="35" spans="1:6">
      <c r="A35" s="3" t="s">
        <v>445</v>
      </c>
    </row>
    <row r="36" spans="1:6">
      <c r="A36" s="4" t="s">
        <v>463</v>
      </c>
      <c r="E36" s="7" t="n">
        <v>20600</v>
      </c>
    </row>
    <row r="37" spans="1:6">
      <c r="A37" s="4" t="s">
        <v>465</v>
      </c>
    </row>
    <row r="38" spans="1:6">
      <c r="A38" s="3" t="s">
        <v>445</v>
      </c>
    </row>
    <row r="39" spans="1:6">
      <c r="A39" s="4" t="s">
        <v>466</v>
      </c>
      <c r="D39" s="4" t="s">
        <v>467</v>
      </c>
    </row>
    <row r="40" spans="1:6">
      <c r="A40" s="4" t="s">
        <v>459</v>
      </c>
    </row>
    <row r="41" spans="1:6">
      <c r="A41" s="3" t="s">
        <v>445</v>
      </c>
    </row>
    <row r="42" spans="1:6">
      <c r="A42" s="4" t="s">
        <v>338</v>
      </c>
      <c r="D42" s="5" t="n">
        <v>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27"/>
    <col customWidth="1" max="5" min="5" width="27"/>
    <col customWidth="1" max="6" min="6" width="27"/>
    <col customWidth="1" max="7" min="7" width="27"/>
    <col customWidth="1" max="8" min="8" width="21"/>
    <col customWidth="1" max="9" min="9" width="27"/>
  </cols>
  <sheetData>
    <row r="1" spans="1:9">
      <c r="A1" s="1" t="s">
        <v>468</v>
      </c>
      <c r="B1" s="2" t="s">
        <v>469</v>
      </c>
      <c r="C1" s="2" t="s">
        <v>470</v>
      </c>
      <c r="D1" s="2" t="s">
        <v>469</v>
      </c>
      <c r="E1" s="2" t="s">
        <v>471</v>
      </c>
      <c r="F1" s="2" t="s">
        <v>469</v>
      </c>
      <c r="G1" s="2" t="s">
        <v>471</v>
      </c>
      <c r="H1" s="2" t="s">
        <v>472</v>
      </c>
      <c r="I1" s="2" t="s">
        <v>473</v>
      </c>
    </row>
    <row r="2" spans="1:9">
      <c r="A2" s="3" t="s">
        <v>474</v>
      </c>
    </row>
    <row r="3" spans="1:9">
      <c r="A3" s="4" t="s">
        <v>380</v>
      </c>
      <c r="D3" s="7" t="n">
        <v>243659000</v>
      </c>
      <c r="E3" s="7" t="n">
        <v>0</v>
      </c>
      <c r="F3" s="7" t="n">
        <v>245159000</v>
      </c>
      <c r="G3" s="7" t="n">
        <v>43649000</v>
      </c>
    </row>
    <row r="4" spans="1:9">
      <c r="A4" s="4" t="s">
        <v>475</v>
      </c>
      <c r="B4" s="7" t="n">
        <v>4313782000</v>
      </c>
      <c r="D4" s="5" t="n">
        <v>4313782000</v>
      </c>
      <c r="F4" s="5" t="n">
        <v>4313782000</v>
      </c>
      <c r="H4" s="7" t="n">
        <v>9138886000</v>
      </c>
    </row>
    <row r="5" spans="1:9">
      <c r="A5" s="4" t="s">
        <v>303</v>
      </c>
    </row>
    <row r="6" spans="1:9">
      <c r="A6" s="3" t="s">
        <v>474</v>
      </c>
    </row>
    <row r="7" spans="1:9">
      <c r="A7" s="4" t="s">
        <v>380</v>
      </c>
      <c r="B7" s="7" t="n">
        <v>316700000</v>
      </c>
      <c r="G7" s="7" t="n">
        <v>43700000</v>
      </c>
    </row>
    <row r="8" spans="1:9">
      <c r="A8" s="4" t="s">
        <v>476</v>
      </c>
    </row>
    <row r="9" spans="1:9">
      <c r="A9" s="3" t="s">
        <v>474</v>
      </c>
    </row>
    <row r="10" spans="1:9">
      <c r="A10" s="4" t="s">
        <v>380</v>
      </c>
      <c r="E10" s="7" t="n">
        <v>43700000</v>
      </c>
    </row>
    <row r="11" spans="1:9">
      <c r="A11" s="4" t="s">
        <v>477</v>
      </c>
    </row>
    <row r="12" spans="1:9">
      <c r="A12" s="3" t="s">
        <v>474</v>
      </c>
    </row>
    <row r="13" spans="1:9">
      <c r="A13" s="4" t="s">
        <v>338</v>
      </c>
      <c r="E13" s="5" t="n">
        <v>2</v>
      </c>
      <c r="G13" s="5" t="n">
        <v>2</v>
      </c>
      <c r="I13" s="5" t="n">
        <v>2</v>
      </c>
    </row>
    <row r="14" spans="1:9">
      <c r="A14" s="4" t="s">
        <v>475</v>
      </c>
      <c r="I14" s="7" t="n">
        <v>0</v>
      </c>
    </row>
    <row r="15" spans="1:9">
      <c r="A15" s="4" t="s">
        <v>478</v>
      </c>
    </row>
    <row r="16" spans="1:9">
      <c r="A16" s="3" t="s">
        <v>474</v>
      </c>
    </row>
    <row r="17" spans="1:9">
      <c r="A17" s="4" t="s">
        <v>380</v>
      </c>
      <c r="D17" s="7" t="n">
        <v>205700000</v>
      </c>
      <c r="F17" s="7" t="n">
        <v>205700000</v>
      </c>
    </row>
    <row r="18" spans="1:9">
      <c r="A18" s="4" t="s">
        <v>479</v>
      </c>
    </row>
    <row r="19" spans="1:9">
      <c r="A19" s="3" t="s">
        <v>474</v>
      </c>
    </row>
    <row r="20" spans="1:9">
      <c r="A20" s="4" t="s">
        <v>338</v>
      </c>
      <c r="B20" s="5" t="n">
        <v>2</v>
      </c>
      <c r="D20" s="5" t="n">
        <v>2</v>
      </c>
      <c r="F20" s="5" t="n">
        <v>2</v>
      </c>
    </row>
    <row r="21" spans="1:9">
      <c r="A21" s="4" t="s">
        <v>480</v>
      </c>
    </row>
    <row r="22" spans="1:9">
      <c r="A22" s="3" t="s">
        <v>474</v>
      </c>
    </row>
    <row r="23" spans="1:9">
      <c r="A23" s="4" t="s">
        <v>481</v>
      </c>
      <c r="C23" s="4" t="s">
        <v>482</v>
      </c>
    </row>
    <row r="24" spans="1:9">
      <c r="A24" s="4" t="s">
        <v>483</v>
      </c>
      <c r="D24" s="7" t="n">
        <v>12500000</v>
      </c>
      <c r="F24" s="7" t="n">
        <v>12500000</v>
      </c>
    </row>
    <row r="25" spans="1:9">
      <c r="A25" s="4" t="s">
        <v>484</v>
      </c>
    </row>
    <row r="26" spans="1:9">
      <c r="A26" s="3" t="s">
        <v>474</v>
      </c>
    </row>
    <row r="27" spans="1:9">
      <c r="A27" s="4" t="s">
        <v>483</v>
      </c>
      <c r="D27" s="7" t="n">
        <v>25500000</v>
      </c>
      <c r="F27" s="7" t="n">
        <v>25500000</v>
      </c>
    </row>
    <row r="28" spans="1:9">
      <c r="A28" s="4" t="s">
        <v>485</v>
      </c>
      <c r="C28" s="4" t="s">
        <v>48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5</v>
      </c>
      <c r="B1" s="2" t="s">
        <v>2</v>
      </c>
      <c r="C1" s="2" t="s">
        <v>68</v>
      </c>
    </row>
    <row r="2" spans="1:3">
      <c r="A2" s="4" t="s">
        <v>116</v>
      </c>
      <c r="B2" s="7" t="n">
        <v>20983</v>
      </c>
      <c r="C2" s="7" t="n">
        <v>33924</v>
      </c>
    </row>
    <row r="3" spans="1:3">
      <c r="A3" s="4" t="s">
        <v>117</v>
      </c>
      <c r="B3" s="5" t="n">
        <v>9459</v>
      </c>
      <c r="C3" s="5" t="n">
        <v>26471</v>
      </c>
    </row>
    <row r="4" spans="1:3">
      <c r="A4" s="4" t="s">
        <v>118</v>
      </c>
      <c r="B4" s="5" t="n">
        <v>1253417</v>
      </c>
      <c r="C4" s="5" t="n">
        <v>3294021</v>
      </c>
    </row>
    <row r="5" spans="1:3">
      <c r="A5" s="4" t="s">
        <v>119</v>
      </c>
      <c r="B5" s="7" t="n">
        <v>40803</v>
      </c>
      <c r="C5" s="7" t="n">
        <v>69072</v>
      </c>
    </row>
    <row r="6" spans="1:3">
      <c r="A6" s="4" t="s">
        <v>120</v>
      </c>
      <c r="B6" s="10" t="n">
        <v>0.001</v>
      </c>
      <c r="C6" s="10" t="n">
        <v>0.001</v>
      </c>
    </row>
    <row r="7" spans="1:3">
      <c r="A7" s="4" t="s">
        <v>121</v>
      </c>
      <c r="B7" s="5" t="n">
        <v>725000000</v>
      </c>
      <c r="C7" s="5" t="n">
        <v>725000000</v>
      </c>
    </row>
    <row r="8" spans="1:3">
      <c r="A8" s="4" t="s">
        <v>122</v>
      </c>
      <c r="B8" s="5" t="n">
        <v>86262990</v>
      </c>
      <c r="C8" s="5" t="n">
        <v>86149975</v>
      </c>
    </row>
    <row r="9" spans="1:3">
      <c r="A9" s="4" t="s">
        <v>123</v>
      </c>
      <c r="B9" s="5" t="n">
        <v>86262990</v>
      </c>
      <c r="C9" s="5" t="n">
        <v>86149975</v>
      </c>
    </row>
    <row r="10" spans="1:3">
      <c r="A10" s="4" t="s">
        <v>124</v>
      </c>
    </row>
    <row r="11" spans="1:3">
      <c r="A11" s="4" t="s">
        <v>125</v>
      </c>
      <c r="B11" s="4" t="s">
        <v>126</v>
      </c>
      <c r="C11" s="4" t="s">
        <v>126</v>
      </c>
    </row>
    <row r="12" spans="1:3">
      <c r="A12" s="4" t="s">
        <v>127</v>
      </c>
    </row>
    <row r="13" spans="1:3">
      <c r="A13" s="4" t="s">
        <v>125</v>
      </c>
      <c r="B13" s="4" t="s">
        <v>128</v>
      </c>
      <c r="C13" s="4" t="s">
        <v>1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21</v>
      </c>
      <c r="D1" s="2" t="s">
        <v>1</v>
      </c>
    </row>
    <row r="2" spans="1:5">
      <c r="B2" s="2" t="s">
        <v>2</v>
      </c>
      <c r="C2" s="2" t="s">
        <v>22</v>
      </c>
      <c r="D2" s="2" t="s">
        <v>2</v>
      </c>
      <c r="E2" s="2" t="s">
        <v>22</v>
      </c>
    </row>
    <row r="3" spans="1:5">
      <c r="A3" s="3" t="s">
        <v>488</v>
      </c>
    </row>
    <row r="4" spans="1:5">
      <c r="A4" s="4" t="s">
        <v>489</v>
      </c>
      <c r="B4" s="7" t="n">
        <v>-7926</v>
      </c>
      <c r="C4" s="7" t="n">
        <v>-7838</v>
      </c>
      <c r="D4" s="7" t="n">
        <v>-25095</v>
      </c>
      <c r="E4" s="7" t="n">
        <v>-54413</v>
      </c>
    </row>
    <row r="5" spans="1:5">
      <c r="A5" s="4" t="s">
        <v>490</v>
      </c>
    </row>
    <row r="6" spans="1:5">
      <c r="A6" s="3" t="s">
        <v>488</v>
      </c>
    </row>
    <row r="7" spans="1:5">
      <c r="A7" s="4" t="s">
        <v>489</v>
      </c>
      <c r="B7" s="5" t="n">
        <v>0</v>
      </c>
      <c r="C7" s="5" t="n">
        <v>65</v>
      </c>
      <c r="D7" s="5" t="n">
        <v>-357</v>
      </c>
      <c r="E7" s="5" t="n">
        <v>-115</v>
      </c>
    </row>
    <row r="8" spans="1:5">
      <c r="A8" s="4" t="s">
        <v>491</v>
      </c>
    </row>
    <row r="9" spans="1:5">
      <c r="A9" s="3" t="s">
        <v>488</v>
      </c>
    </row>
    <row r="10" spans="1:5">
      <c r="A10" s="4" t="s">
        <v>489</v>
      </c>
      <c r="B10" s="5" t="n">
        <v>-7926</v>
      </c>
      <c r="C10" s="5" t="n">
        <v>0</v>
      </c>
      <c r="D10" s="5" t="n">
        <v>-10669</v>
      </c>
      <c r="E10" s="5" t="n">
        <v>0</v>
      </c>
    </row>
    <row r="11" spans="1:5">
      <c r="A11" s="4" t="s">
        <v>492</v>
      </c>
    </row>
    <row r="12" spans="1:5">
      <c r="A12" s="3" t="s">
        <v>488</v>
      </c>
    </row>
    <row r="13" spans="1:5">
      <c r="A13" s="4" t="s">
        <v>489</v>
      </c>
      <c r="D13" s="5" t="n">
        <v>-1469</v>
      </c>
      <c r="E13" s="5" t="n">
        <v>0</v>
      </c>
    </row>
    <row r="14" spans="1:5">
      <c r="A14" s="4" t="s">
        <v>493</v>
      </c>
    </row>
    <row r="15" spans="1:5">
      <c r="A15" s="3" t="s">
        <v>488</v>
      </c>
    </row>
    <row r="16" spans="1:5">
      <c r="A16" s="4" t="s">
        <v>489</v>
      </c>
      <c r="B16" s="7" t="n">
        <v>0</v>
      </c>
      <c r="C16" s="7" t="n">
        <v>-7903</v>
      </c>
      <c r="D16" s="5" t="n">
        <v>0</v>
      </c>
      <c r="E16" s="5" t="n">
        <v>-14323</v>
      </c>
    </row>
    <row r="17" spans="1:5">
      <c r="A17" s="4" t="s">
        <v>494</v>
      </c>
    </row>
    <row r="18" spans="1:5">
      <c r="A18" s="3" t="s">
        <v>488</v>
      </c>
    </row>
    <row r="19" spans="1:5">
      <c r="A19" s="4" t="s">
        <v>489</v>
      </c>
      <c r="D19" s="5" t="n">
        <v>-12600</v>
      </c>
      <c r="E19" s="5" t="n">
        <v>0</v>
      </c>
    </row>
    <row r="20" spans="1:5">
      <c r="A20" s="4" t="s">
        <v>495</v>
      </c>
    </row>
    <row r="21" spans="1:5">
      <c r="A21" s="3" t="s">
        <v>488</v>
      </c>
    </row>
    <row r="22" spans="1:5">
      <c r="A22" s="4" t="s">
        <v>489</v>
      </c>
      <c r="D22" s="5" t="n">
        <v>0</v>
      </c>
      <c r="E22" s="5" t="n">
        <v>-27439</v>
      </c>
    </row>
    <row r="23" spans="1:5">
      <c r="A23" s="4" t="s">
        <v>496</v>
      </c>
    </row>
    <row r="24" spans="1:5">
      <c r="A24" s="3" t="s">
        <v>488</v>
      </c>
    </row>
    <row r="25" spans="1:5">
      <c r="A25" s="4" t="s">
        <v>489</v>
      </c>
      <c r="D25" s="7" t="n">
        <v>0</v>
      </c>
      <c r="E25" s="7" t="n">
        <v>-1253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97</v>
      </c>
      <c r="B1" s="2" t="s">
        <v>382</v>
      </c>
      <c r="C1" s="2" t="s">
        <v>2</v>
      </c>
    </row>
    <row r="2" spans="1:3">
      <c r="A2" s="4" t="s">
        <v>498</v>
      </c>
    </row>
    <row r="3" spans="1:3">
      <c r="A3" s="3" t="s">
        <v>499</v>
      </c>
    </row>
    <row r="4" spans="1:3">
      <c r="A4" s="4" t="s">
        <v>334</v>
      </c>
      <c r="C4" s="4" t="s">
        <v>500</v>
      </c>
    </row>
    <row r="5" spans="1:3">
      <c r="A5" s="4" t="s">
        <v>498</v>
      </c>
    </row>
    <row r="6" spans="1:3">
      <c r="A6" s="3" t="s">
        <v>499</v>
      </c>
    </row>
    <row r="7" spans="1:3">
      <c r="A7" s="4" t="s">
        <v>501</v>
      </c>
      <c r="C7" s="12" t="n">
        <v>48.6</v>
      </c>
    </row>
    <row r="8" spans="1:3">
      <c r="A8" s="4" t="s">
        <v>502</v>
      </c>
    </row>
    <row r="9" spans="1:3">
      <c r="A9" s="3" t="s">
        <v>499</v>
      </c>
    </row>
    <row r="10" spans="1:3">
      <c r="A10" s="4" t="s">
        <v>503</v>
      </c>
      <c r="C10" s="11" t="n">
        <v>2.5</v>
      </c>
    </row>
    <row r="11" spans="1:3">
      <c r="A11" s="4" t="s">
        <v>504</v>
      </c>
    </row>
    <row r="12" spans="1:3">
      <c r="A12" s="3" t="s">
        <v>499</v>
      </c>
    </row>
    <row r="13" spans="1:3">
      <c r="A13" s="4" t="s">
        <v>334</v>
      </c>
      <c r="C13" s="4" t="s">
        <v>505</v>
      </c>
    </row>
    <row r="14" spans="1:3">
      <c r="A14" s="4" t="s">
        <v>504</v>
      </c>
    </row>
    <row r="15" spans="1:3">
      <c r="A15" s="3" t="s">
        <v>499</v>
      </c>
    </row>
    <row r="16" spans="1:3">
      <c r="A16" s="4" t="s">
        <v>506</v>
      </c>
      <c r="B16" s="5" t="n">
        <v>27</v>
      </c>
    </row>
    <row r="17" spans="1:3">
      <c r="A17" s="4" t="s">
        <v>507</v>
      </c>
    </row>
    <row r="18" spans="1:3">
      <c r="A18" s="3" t="s">
        <v>499</v>
      </c>
    </row>
    <row r="19" spans="1:3">
      <c r="A19" s="4" t="s">
        <v>508</v>
      </c>
      <c r="B19" s="12" t="n">
        <v>3.3</v>
      </c>
    </row>
    <row r="20" spans="1:3">
      <c r="A20" s="4" t="s">
        <v>503</v>
      </c>
      <c r="C20" s="11" t="n">
        <v>3.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509</v>
      </c>
      <c r="B1" s="2" t="s">
        <v>2</v>
      </c>
      <c r="C1" s="2" t="s">
        <v>68</v>
      </c>
      <c r="D1" s="2" t="s">
        <v>510</v>
      </c>
      <c r="E1" s="2" t="s">
        <v>511</v>
      </c>
    </row>
    <row r="2" spans="1:5">
      <c r="A2" s="3" t="s">
        <v>512</v>
      </c>
    </row>
    <row r="3" spans="1:5">
      <c r="A3" s="4" t="s">
        <v>513</v>
      </c>
      <c r="B3" s="7" t="n">
        <v>3374560</v>
      </c>
      <c r="C3" s="7" t="n">
        <v>6730132</v>
      </c>
    </row>
    <row r="4" spans="1:5">
      <c r="A4" s="4" t="s">
        <v>514</v>
      </c>
      <c r="B4" s="5" t="n">
        <v>-26048</v>
      </c>
      <c r="C4" s="5" t="n">
        <v>-90586</v>
      </c>
    </row>
    <row r="5" spans="1:5">
      <c r="A5" s="4" t="s">
        <v>515</v>
      </c>
      <c r="B5" s="5" t="n">
        <v>3348512</v>
      </c>
      <c r="C5" s="5" t="n">
        <v>6639546</v>
      </c>
    </row>
    <row r="6" spans="1:5">
      <c r="A6" s="4" t="s">
        <v>516</v>
      </c>
      <c r="B6" s="5" t="n">
        <v>-727434</v>
      </c>
      <c r="C6" s="5" t="n">
        <v>-998591</v>
      </c>
    </row>
    <row r="7" spans="1:5">
      <c r="A7" s="4" t="s">
        <v>517</v>
      </c>
      <c r="B7" s="5" t="n">
        <v>2621078</v>
      </c>
      <c r="C7" s="5" t="n">
        <v>5640955</v>
      </c>
    </row>
    <row r="8" spans="1:5">
      <c r="A8" s="4" t="s">
        <v>518</v>
      </c>
    </row>
    <row r="9" spans="1:5">
      <c r="A9" s="3" t="s">
        <v>512</v>
      </c>
    </row>
    <row r="10" spans="1:5">
      <c r="A10" s="4" t="s">
        <v>513</v>
      </c>
      <c r="B10" s="7" t="n">
        <v>592657</v>
      </c>
      <c r="C10" s="5" t="n">
        <v>592657</v>
      </c>
    </row>
    <row r="11" spans="1:5">
      <c r="A11" s="4" t="s">
        <v>519</v>
      </c>
      <c r="B11" s="4" t="s">
        <v>520</v>
      </c>
      <c r="D11" s="4" t="s">
        <v>520</v>
      </c>
      <c r="E11" s="4" t="s">
        <v>520</v>
      </c>
    </row>
    <row r="12" spans="1:5">
      <c r="A12" s="4" t="s">
        <v>521</v>
      </c>
    </row>
    <row r="13" spans="1:5">
      <c r="A13" s="3" t="s">
        <v>512</v>
      </c>
    </row>
    <row r="14" spans="1:5">
      <c r="A14" s="4" t="s">
        <v>513</v>
      </c>
      <c r="B14" s="7" t="n">
        <v>389320</v>
      </c>
      <c r="C14" s="5" t="n">
        <v>628257</v>
      </c>
    </row>
    <row r="15" spans="1:5">
      <c r="A15" s="4" t="s">
        <v>522</v>
      </c>
    </row>
    <row r="16" spans="1:5">
      <c r="A16" s="3" t="s">
        <v>512</v>
      </c>
    </row>
    <row r="17" spans="1:5">
      <c r="A17" s="4" t="s">
        <v>513</v>
      </c>
      <c r="B17" s="5" t="n">
        <v>1264070</v>
      </c>
      <c r="C17" s="5" t="n">
        <v>3702997</v>
      </c>
    </row>
    <row r="18" spans="1:5">
      <c r="A18" s="4" t="s">
        <v>523</v>
      </c>
    </row>
    <row r="19" spans="1:5">
      <c r="A19" s="3" t="s">
        <v>512</v>
      </c>
    </row>
    <row r="20" spans="1:5">
      <c r="A20" s="4" t="s">
        <v>513</v>
      </c>
      <c r="B20" s="5" t="n">
        <v>0</v>
      </c>
      <c r="C20" s="5" t="n">
        <v>466680</v>
      </c>
    </row>
    <row r="21" spans="1:5">
      <c r="A21" s="4" t="s">
        <v>524</v>
      </c>
    </row>
    <row r="22" spans="1:5">
      <c r="A22" s="3" t="s">
        <v>512</v>
      </c>
    </row>
    <row r="23" spans="1:5">
      <c r="A23" s="4" t="s">
        <v>513</v>
      </c>
      <c r="B23" s="5" t="n">
        <v>233764</v>
      </c>
      <c r="C23" s="5" t="n">
        <v>219733</v>
      </c>
    </row>
    <row r="24" spans="1:5">
      <c r="A24" s="4" t="s">
        <v>525</v>
      </c>
    </row>
    <row r="25" spans="1:5">
      <c r="A25" s="3" t="s">
        <v>512</v>
      </c>
    </row>
    <row r="26" spans="1:5">
      <c r="A26" s="4" t="s">
        <v>513</v>
      </c>
      <c r="B26" s="5" t="n">
        <v>10000</v>
      </c>
      <c r="C26" s="5" t="n">
        <v>0</v>
      </c>
    </row>
    <row r="27" spans="1:5">
      <c r="A27" s="4" t="s">
        <v>526</v>
      </c>
    </row>
    <row r="28" spans="1:5">
      <c r="A28" s="3" t="s">
        <v>512</v>
      </c>
    </row>
    <row r="29" spans="1:5">
      <c r="A29" s="4" t="s">
        <v>513</v>
      </c>
      <c r="B29" s="7" t="n">
        <v>884749</v>
      </c>
      <c r="C29" s="7" t="n">
        <v>111980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42"/>
    <col customWidth="1" max="3" min="3" width="36"/>
  </cols>
  <sheetData>
    <row r="1" spans="1:3">
      <c r="A1" s="1" t="s">
        <v>527</v>
      </c>
      <c r="B1" s="2" t="s">
        <v>1</v>
      </c>
      <c r="C1" s="2" t="s">
        <v>528</v>
      </c>
    </row>
    <row r="2" spans="1:3">
      <c r="B2" s="2" t="s">
        <v>529</v>
      </c>
      <c r="C2" s="2" t="s">
        <v>530</v>
      </c>
    </row>
    <row r="3" spans="1:3">
      <c r="A3" s="3" t="s">
        <v>512</v>
      </c>
    </row>
    <row r="4" spans="1:3">
      <c r="A4" s="4" t="s">
        <v>531</v>
      </c>
      <c r="B4" s="5" t="n">
        <v>7</v>
      </c>
    </row>
    <row r="5" spans="1:3">
      <c r="A5" s="4" t="s">
        <v>532</v>
      </c>
      <c r="B5" s="7" t="n">
        <v>1100000000</v>
      </c>
    </row>
    <row r="6" spans="1:3">
      <c r="A6" s="4" t="s">
        <v>533</v>
      </c>
      <c r="B6" s="7" t="n">
        <v>200000000</v>
      </c>
    </row>
    <row r="7" spans="1:3">
      <c r="A7" s="4" t="s">
        <v>534</v>
      </c>
      <c r="B7" s="4" t="s">
        <v>535</v>
      </c>
    </row>
    <row r="8" spans="1:3">
      <c r="A8" s="4" t="s">
        <v>536</v>
      </c>
      <c r="B8" s="7" t="n">
        <v>24900000</v>
      </c>
    </row>
    <row r="9" spans="1:3">
      <c r="A9" s="4" t="s">
        <v>537</v>
      </c>
      <c r="B9" s="5" t="n">
        <v>741600000</v>
      </c>
    </row>
    <row r="10" spans="1:3">
      <c r="A10" s="4" t="s">
        <v>538</v>
      </c>
      <c r="B10" s="5" t="n">
        <v>0</v>
      </c>
    </row>
    <row r="11" spans="1:3">
      <c r="A11" s="4" t="s">
        <v>539</v>
      </c>
      <c r="B11" s="5" t="n">
        <v>0</v>
      </c>
    </row>
    <row r="12" spans="1:3">
      <c r="A12" s="4" t="s">
        <v>540</v>
      </c>
      <c r="B12" s="7" t="n">
        <v>292700000</v>
      </c>
    </row>
    <row r="13" spans="1:3">
      <c r="A13" s="4" t="s">
        <v>541</v>
      </c>
      <c r="B13" s="5" t="n">
        <v>39</v>
      </c>
    </row>
    <row r="14" spans="1:3">
      <c r="A14" s="4" t="s">
        <v>542</v>
      </c>
    </row>
    <row r="15" spans="1:3">
      <c r="A15" s="3" t="s">
        <v>512</v>
      </c>
    </row>
    <row r="16" spans="1:3">
      <c r="A16" s="4" t="s">
        <v>532</v>
      </c>
      <c r="B16" s="7" t="n">
        <v>200000000</v>
      </c>
    </row>
    <row r="17" spans="1:3">
      <c r="A17" s="4" t="s">
        <v>303</v>
      </c>
    </row>
    <row r="18" spans="1:3">
      <c r="A18" s="3" t="s">
        <v>512</v>
      </c>
    </row>
    <row r="19" spans="1:3">
      <c r="A19" s="4" t="s">
        <v>543</v>
      </c>
      <c r="C19" s="5" t="n">
        <v>5</v>
      </c>
    </row>
    <row r="20" spans="1:3">
      <c r="A20" s="4" t="s">
        <v>532</v>
      </c>
      <c r="C20" s="7" t="n">
        <v>291800000</v>
      </c>
    </row>
    <row r="21" spans="1:3">
      <c r="A21" s="4" t="s">
        <v>124</v>
      </c>
    </row>
    <row r="22" spans="1:3">
      <c r="A22" s="3" t="s">
        <v>512</v>
      </c>
    </row>
    <row r="23" spans="1:3">
      <c r="A23" s="4" t="s">
        <v>544</v>
      </c>
      <c r="B23" s="4" t="s">
        <v>545</v>
      </c>
      <c r="C23" s="4" t="s">
        <v>545</v>
      </c>
    </row>
    <row r="24" spans="1:3">
      <c r="A24" s="4" t="s">
        <v>127</v>
      </c>
    </row>
    <row r="25" spans="1:3">
      <c r="A25" s="3" t="s">
        <v>512</v>
      </c>
    </row>
    <row r="26" spans="1:3">
      <c r="A26" s="4" t="s">
        <v>544</v>
      </c>
      <c r="B26" s="4" t="s">
        <v>546</v>
      </c>
      <c r="C26" s="4" t="s">
        <v>546</v>
      </c>
    </row>
    <row r="27" spans="1:3">
      <c r="A27" s="4" t="s">
        <v>547</v>
      </c>
    </row>
    <row r="28" spans="1:3">
      <c r="A28" s="3" t="s">
        <v>512</v>
      </c>
    </row>
    <row r="29" spans="1:3">
      <c r="A29" s="4" t="s">
        <v>548</v>
      </c>
      <c r="B29" s="11" t="n">
        <v>38.2</v>
      </c>
    </row>
    <row r="30" spans="1:3">
      <c r="A30" s="4" t="s">
        <v>549</v>
      </c>
    </row>
    <row r="31" spans="1:3">
      <c r="A31" s="3" t="s">
        <v>512</v>
      </c>
    </row>
    <row r="32" spans="1:3">
      <c r="A32" s="4" t="s">
        <v>548</v>
      </c>
      <c r="B32" s="11" t="n">
        <v>25.2</v>
      </c>
    </row>
    <row r="33" spans="1:3">
      <c r="A33" s="4" t="s">
        <v>550</v>
      </c>
    </row>
    <row r="34" spans="1:3">
      <c r="A34" s="3" t="s">
        <v>512</v>
      </c>
    </row>
    <row r="35" spans="1:3">
      <c r="A35" s="4" t="s">
        <v>548</v>
      </c>
      <c r="B35" s="11" t="n">
        <v>16.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1</v>
      </c>
      <c r="B1" s="2" t="s">
        <v>511</v>
      </c>
      <c r="C1" s="2" t="s">
        <v>510</v>
      </c>
      <c r="D1" s="2" t="s">
        <v>2</v>
      </c>
    </row>
    <row r="2" spans="1:4">
      <c r="A2" s="3" t="s">
        <v>512</v>
      </c>
    </row>
    <row r="3" spans="1:4">
      <c r="A3" s="4" t="s">
        <v>552</v>
      </c>
      <c r="B3" s="4" t="s">
        <v>520</v>
      </c>
      <c r="C3" s="4" t="s">
        <v>520</v>
      </c>
      <c r="D3" s="4" t="s">
        <v>520</v>
      </c>
    </row>
    <row r="4" spans="1:4">
      <c r="A4" s="4" t="s">
        <v>351</v>
      </c>
      <c r="B4" s="7" t="n">
        <v>450000000</v>
      </c>
      <c r="C4" s="7" t="n">
        <v>200000000</v>
      </c>
    </row>
    <row r="5" spans="1:4">
      <c r="A5" s="4" t="s">
        <v>553</v>
      </c>
      <c r="B5" s="4" t="s">
        <v>554</v>
      </c>
      <c r="C5" s="4" t="s">
        <v>555</v>
      </c>
    </row>
    <row r="6" spans="1:4">
      <c r="A6" s="4" t="s">
        <v>556</v>
      </c>
      <c r="D6" s="4" t="s">
        <v>557</v>
      </c>
    </row>
    <row r="7" spans="1:4">
      <c r="A7" s="4" t="s">
        <v>558</v>
      </c>
      <c r="D7" s="7" t="n">
        <v>13300000</v>
      </c>
    </row>
    <row r="8" spans="1:4">
      <c r="A8" s="4" t="s">
        <v>559</v>
      </c>
      <c r="D8" s="7" t="n">
        <v>4300000</v>
      </c>
    </row>
    <row r="9" spans="1:4">
      <c r="A9" s="4" t="s">
        <v>560</v>
      </c>
      <c r="D9" s="4" t="s">
        <v>309</v>
      </c>
    </row>
    <row r="10" spans="1:4">
      <c r="A10" s="4" t="s">
        <v>561</v>
      </c>
      <c r="D10" s="4" t="s">
        <v>30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17"/>
    <col customWidth="1" max="5" min="5" width="17"/>
  </cols>
  <sheetData>
    <row r="1" spans="1:5">
      <c r="A1" s="1" t="s">
        <v>562</v>
      </c>
      <c r="B1" s="2" t="s">
        <v>1</v>
      </c>
      <c r="C1" s="2" t="s">
        <v>528</v>
      </c>
    </row>
    <row r="2" spans="1:5">
      <c r="B2" s="2" t="s">
        <v>373</v>
      </c>
      <c r="C2" s="2" t="s">
        <v>563</v>
      </c>
      <c r="D2" s="2" t="s">
        <v>564</v>
      </c>
      <c r="E2" s="2" t="s">
        <v>565</v>
      </c>
    </row>
    <row r="3" spans="1:5">
      <c r="A3" s="4" t="s">
        <v>566</v>
      </c>
    </row>
    <row r="4" spans="1:5">
      <c r="A4" s="3" t="s">
        <v>512</v>
      </c>
    </row>
    <row r="5" spans="1:5">
      <c r="A5" s="4" t="s">
        <v>567</v>
      </c>
      <c r="D5" s="13" t="n">
        <v>3100000000</v>
      </c>
    </row>
    <row r="6" spans="1:5">
      <c r="A6" s="4" t="s">
        <v>568</v>
      </c>
      <c r="B6" s="12" t="n">
        <v>389.3</v>
      </c>
    </row>
    <row r="7" spans="1:5">
      <c r="A7" s="4" t="s">
        <v>569</v>
      </c>
      <c r="B7" s="12" t="n">
        <v>430.5</v>
      </c>
    </row>
    <row r="8" spans="1:5">
      <c r="A8" s="4" t="s">
        <v>570</v>
      </c>
      <c r="E8" s="13" t="n">
        <v>3100000000</v>
      </c>
    </row>
    <row r="9" spans="1:5">
      <c r="A9" s="4" t="s">
        <v>571</v>
      </c>
    </row>
    <row r="10" spans="1:5">
      <c r="A10" s="3" t="s">
        <v>512</v>
      </c>
    </row>
    <row r="11" spans="1:5">
      <c r="A11" s="4" t="s">
        <v>544</v>
      </c>
      <c r="B11" s="4" t="s">
        <v>572</v>
      </c>
    </row>
    <row r="12" spans="1:5">
      <c r="A12" s="4" t="s">
        <v>573</v>
      </c>
      <c r="B12" s="4" t="s">
        <v>574</v>
      </c>
      <c r="D12" s="4" t="s">
        <v>574</v>
      </c>
    </row>
    <row r="13" spans="1:5">
      <c r="A13" s="4" t="s">
        <v>575</v>
      </c>
    </row>
    <row r="14" spans="1:5">
      <c r="A14" s="3" t="s">
        <v>512</v>
      </c>
    </row>
    <row r="15" spans="1:5">
      <c r="A15" s="4" t="s">
        <v>544</v>
      </c>
      <c r="B15" s="4" t="s">
        <v>576</v>
      </c>
    </row>
    <row r="16" spans="1:5">
      <c r="A16" s="4" t="s">
        <v>573</v>
      </c>
      <c r="B16" s="4" t="s">
        <v>577</v>
      </c>
      <c r="D16" s="4" t="s">
        <v>577</v>
      </c>
    </row>
    <row r="17" spans="1:5">
      <c r="A17" s="4" t="s">
        <v>303</v>
      </c>
    </row>
    <row r="18" spans="1:5">
      <c r="A18" s="3" t="s">
        <v>512</v>
      </c>
    </row>
    <row r="19" spans="1:5">
      <c r="A19" s="4" t="s">
        <v>568</v>
      </c>
      <c r="C19" s="12" t="n">
        <v>256.9</v>
      </c>
    </row>
    <row r="20" spans="1:5">
      <c r="A20" s="4" t="s">
        <v>578</v>
      </c>
      <c r="C20" s="5" t="n">
        <v>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6"/>
    <col customWidth="1" max="3" min="3" width="36"/>
  </cols>
  <sheetData>
    <row r="1" spans="1:3">
      <c r="A1" s="1" t="s">
        <v>579</v>
      </c>
      <c r="B1" s="2" t="s">
        <v>1</v>
      </c>
      <c r="C1" s="2" t="s">
        <v>528</v>
      </c>
    </row>
    <row r="2" spans="1:3">
      <c r="B2" s="2" t="s">
        <v>580</v>
      </c>
      <c r="C2" s="2" t="s">
        <v>581</v>
      </c>
    </row>
    <row r="3" spans="1:3">
      <c r="A3" s="3" t="s">
        <v>512</v>
      </c>
    </row>
    <row r="4" spans="1:3">
      <c r="A4" s="4" t="s">
        <v>582</v>
      </c>
      <c r="B4" s="7" t="n">
        <v>3374560</v>
      </c>
      <c r="C4" s="7" t="n">
        <v>6730132</v>
      </c>
    </row>
    <row r="5" spans="1:3">
      <c r="A5" s="4" t="s">
        <v>542</v>
      </c>
    </row>
    <row r="6" spans="1:3">
      <c r="A6" s="3" t="s">
        <v>512</v>
      </c>
    </row>
    <row r="7" spans="1:3">
      <c r="A7" s="4" t="s">
        <v>578</v>
      </c>
      <c r="B7" s="5" t="n">
        <v>8</v>
      </c>
    </row>
    <row r="8" spans="1:3">
      <c r="A8" s="4" t="s">
        <v>582</v>
      </c>
      <c r="B8" s="7" t="n">
        <v>1300000</v>
      </c>
      <c r="C8" s="7" t="n">
        <v>3700000</v>
      </c>
    </row>
    <row r="9" spans="1:3">
      <c r="A9" s="4" t="s">
        <v>583</v>
      </c>
      <c r="B9" s="5" t="n">
        <v>8</v>
      </c>
    </row>
    <row r="10" spans="1:3">
      <c r="A10" s="4" t="s">
        <v>338</v>
      </c>
      <c r="B10" s="5" t="n">
        <v>16</v>
      </c>
      <c r="C10" s="5" t="n">
        <v>46</v>
      </c>
    </row>
    <row r="11" spans="1:3">
      <c r="A11" s="4" t="s">
        <v>584</v>
      </c>
      <c r="C11" s="7" t="n">
        <v>56200</v>
      </c>
    </row>
    <row r="12" spans="1:3">
      <c r="A12" s="4" t="s">
        <v>585</v>
      </c>
    </row>
    <row r="13" spans="1:3">
      <c r="A13" s="3" t="s">
        <v>512</v>
      </c>
    </row>
    <row r="14" spans="1:3">
      <c r="A14" s="4" t="s">
        <v>586</v>
      </c>
      <c r="B14" s="4" t="s">
        <v>587</v>
      </c>
    </row>
    <row r="15" spans="1:3">
      <c r="A15" s="4" t="s">
        <v>588</v>
      </c>
    </row>
    <row r="16" spans="1:3">
      <c r="A16" s="3" t="s">
        <v>512</v>
      </c>
    </row>
    <row r="17" spans="1:3">
      <c r="A17" s="4" t="s">
        <v>544</v>
      </c>
      <c r="B17" s="4" t="s">
        <v>589</v>
      </c>
      <c r="C17" s="4" t="s">
        <v>589</v>
      </c>
    </row>
    <row r="18" spans="1:3">
      <c r="A18" s="4" t="s">
        <v>590</v>
      </c>
    </row>
    <row r="19" spans="1:3">
      <c r="A19" s="3" t="s">
        <v>512</v>
      </c>
    </row>
    <row r="20" spans="1:3">
      <c r="A20" s="4" t="s">
        <v>544</v>
      </c>
      <c r="B20" s="4" t="s">
        <v>591</v>
      </c>
      <c r="C20" s="4" t="s">
        <v>592</v>
      </c>
    </row>
    <row r="21" spans="1:3">
      <c r="A21" s="4" t="s">
        <v>593</v>
      </c>
    </row>
    <row r="22" spans="1:3">
      <c r="A22" s="3" t="s">
        <v>512</v>
      </c>
    </row>
    <row r="23" spans="1:3">
      <c r="A23" s="4" t="s">
        <v>578</v>
      </c>
      <c r="C23" s="5" t="n">
        <v>15</v>
      </c>
    </row>
    <row r="24" spans="1:3">
      <c r="A24" s="4" t="s">
        <v>582</v>
      </c>
      <c r="C24" s="7" t="n">
        <v>22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7"/>
    <col customWidth="1" max="5" min="5" width="21"/>
  </cols>
  <sheetData>
    <row r="1" spans="1:5">
      <c r="A1" s="1" t="s">
        <v>594</v>
      </c>
      <c r="B1" s="2" t="s">
        <v>408</v>
      </c>
      <c r="C1" s="2" t="s">
        <v>21</v>
      </c>
      <c r="D1" s="2" t="s">
        <v>528</v>
      </c>
    </row>
    <row r="2" spans="1:5">
      <c r="B2" s="2" t="s">
        <v>595</v>
      </c>
      <c r="C2" s="2" t="s">
        <v>596</v>
      </c>
      <c r="D2" s="2" t="s">
        <v>597</v>
      </c>
      <c r="E2" s="2" t="s">
        <v>598</v>
      </c>
    </row>
    <row r="3" spans="1:5">
      <c r="A3" s="4" t="s">
        <v>599</v>
      </c>
    </row>
    <row r="4" spans="1:5">
      <c r="A4" s="3" t="s">
        <v>512</v>
      </c>
    </row>
    <row r="5" spans="1:5">
      <c r="A5" s="4" t="s">
        <v>351</v>
      </c>
      <c r="B5" s="7" t="n">
        <v>300000000</v>
      </c>
    </row>
    <row r="6" spans="1:5">
      <c r="A6" s="4" t="s">
        <v>600</v>
      </c>
      <c r="B6" s="4" t="s">
        <v>601</v>
      </c>
    </row>
    <row r="7" spans="1:5">
      <c r="A7" s="4" t="s">
        <v>602</v>
      </c>
    </row>
    <row r="8" spans="1:5">
      <c r="A8" s="3" t="s">
        <v>512</v>
      </c>
    </row>
    <row r="9" spans="1:5">
      <c r="A9" s="4" t="s">
        <v>351</v>
      </c>
      <c r="C9" s="7" t="n">
        <v>174200000</v>
      </c>
    </row>
    <row r="10" spans="1:5">
      <c r="A10" s="4" t="s">
        <v>600</v>
      </c>
      <c r="C10" s="4" t="s">
        <v>453</v>
      </c>
    </row>
    <row r="11" spans="1:5">
      <c r="A11" s="4" t="s">
        <v>603</v>
      </c>
    </row>
    <row r="12" spans="1:5">
      <c r="A12" s="3" t="s">
        <v>512</v>
      </c>
    </row>
    <row r="13" spans="1:5">
      <c r="A13" s="4" t="s">
        <v>351</v>
      </c>
      <c r="E13" s="7" t="n">
        <v>30000000</v>
      </c>
    </row>
    <row r="14" spans="1:5">
      <c r="A14" s="4" t="s">
        <v>604</v>
      </c>
      <c r="D14" s="5" t="n">
        <v>3</v>
      </c>
    </row>
    <row r="15" spans="1:5">
      <c r="A15" s="4" t="s">
        <v>568</v>
      </c>
      <c r="D15" s="7" t="n">
        <v>4667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46"/>
    <col customWidth="1" max="5" min="5" width="21"/>
    <col customWidth="1" max="6" min="6" width="21"/>
    <col customWidth="1" max="7" min="7" width="27"/>
    <col customWidth="1" max="8" min="8" width="21"/>
  </cols>
  <sheetData>
    <row r="1" spans="1:8">
      <c r="A1" s="1" t="s">
        <v>605</v>
      </c>
      <c r="B1" s="2" t="s">
        <v>21</v>
      </c>
      <c r="D1" s="2" t="s">
        <v>1</v>
      </c>
      <c r="F1" s="2" t="s">
        <v>528</v>
      </c>
    </row>
    <row r="2" spans="1:8">
      <c r="B2" s="2" t="s">
        <v>469</v>
      </c>
      <c r="C2" s="2" t="s">
        <v>374</v>
      </c>
      <c r="D2" s="2" t="s">
        <v>606</v>
      </c>
      <c r="E2" s="2" t="s">
        <v>374</v>
      </c>
      <c r="F2" s="2" t="s">
        <v>472</v>
      </c>
      <c r="G2" s="2" t="s">
        <v>607</v>
      </c>
      <c r="H2" s="2" t="s">
        <v>608</v>
      </c>
    </row>
    <row r="3" spans="1:8">
      <c r="A3" s="3" t="s">
        <v>512</v>
      </c>
    </row>
    <row r="4" spans="1:8">
      <c r="A4" s="4" t="s">
        <v>609</v>
      </c>
      <c r="B4" s="7" t="n">
        <v>3348512</v>
      </c>
      <c r="D4" s="7" t="n">
        <v>3348512</v>
      </c>
      <c r="F4" s="7" t="n">
        <v>6639546</v>
      </c>
    </row>
    <row r="5" spans="1:8">
      <c r="A5" s="4" t="s">
        <v>610</v>
      </c>
      <c r="B5" s="5" t="n">
        <v>2642</v>
      </c>
      <c r="C5" s="7" t="n">
        <v>-6116</v>
      </c>
      <c r="D5" s="7" t="n">
        <v>22888</v>
      </c>
      <c r="E5" s="7" t="n">
        <v>19555</v>
      </c>
    </row>
    <row r="6" spans="1:8">
      <c r="A6" s="4" t="s">
        <v>611</v>
      </c>
    </row>
    <row r="7" spans="1:8">
      <c r="A7" s="3" t="s">
        <v>512</v>
      </c>
    </row>
    <row r="8" spans="1:8">
      <c r="A8" s="4" t="s">
        <v>578</v>
      </c>
      <c r="D8" s="5" t="n">
        <v>2</v>
      </c>
    </row>
    <row r="9" spans="1:8">
      <c r="A9" s="4" t="s">
        <v>609</v>
      </c>
      <c r="B9" s="7" t="n">
        <v>233800</v>
      </c>
      <c r="D9" s="7" t="n">
        <v>233800</v>
      </c>
      <c r="F9" s="7" t="n">
        <v>219700</v>
      </c>
      <c r="G9" s="14" t="n">
        <v>197.9</v>
      </c>
      <c r="H9" s="14" t="n">
        <v>208.9</v>
      </c>
    </row>
    <row r="10" spans="1:8">
      <c r="A10" s="4" t="s">
        <v>534</v>
      </c>
      <c r="D10" s="4" t="s">
        <v>612</v>
      </c>
    </row>
    <row r="11" spans="1:8">
      <c r="A11" s="4" t="s">
        <v>338</v>
      </c>
      <c r="B11" s="5" t="n">
        <v>2</v>
      </c>
      <c r="D11" s="5" t="n">
        <v>2</v>
      </c>
      <c r="G11" s="5" t="n">
        <v>2</v>
      </c>
    </row>
    <row r="12" spans="1:8">
      <c r="A12" s="4" t="s">
        <v>613</v>
      </c>
      <c r="D12" s="5" t="n">
        <v>1</v>
      </c>
    </row>
    <row r="13" spans="1:8">
      <c r="A13" s="4" t="s">
        <v>614</v>
      </c>
    </row>
    <row r="14" spans="1:8">
      <c r="A14" s="3" t="s">
        <v>512</v>
      </c>
    </row>
    <row r="15" spans="1:8">
      <c r="A15" s="4" t="s">
        <v>544</v>
      </c>
      <c r="D15" s="4" t="s">
        <v>615</v>
      </c>
      <c r="F15" s="4" t="s">
        <v>615</v>
      </c>
    </row>
    <row r="16" spans="1:8">
      <c r="A16" s="4" t="s">
        <v>616</v>
      </c>
    </row>
    <row r="17" spans="1:8">
      <c r="A17" s="3" t="s">
        <v>512</v>
      </c>
    </row>
    <row r="18" spans="1:8">
      <c r="A18" s="4" t="s">
        <v>544</v>
      </c>
      <c r="D18" s="4" t="s">
        <v>617</v>
      </c>
      <c r="F18" s="4" t="s">
        <v>61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1"/>
    <col customWidth="1" max="2" min="2" width="33"/>
    <col customWidth="1" max="3" min="3" width="21"/>
  </cols>
  <sheetData>
    <row r="1" spans="1:3">
      <c r="A1" s="1" t="s">
        <v>618</v>
      </c>
      <c r="B1" s="2" t="s">
        <v>1</v>
      </c>
    </row>
    <row r="2" spans="1:3">
      <c r="B2" s="2" t="s">
        <v>619</v>
      </c>
      <c r="C2" s="2" t="s">
        <v>472</v>
      </c>
    </row>
    <row r="3" spans="1:3">
      <c r="A3" s="3" t="s">
        <v>512</v>
      </c>
    </row>
    <row r="4" spans="1:3">
      <c r="A4" s="4" t="s">
        <v>620</v>
      </c>
      <c r="B4" s="4" t="s">
        <v>621</v>
      </c>
      <c r="C4" s="4" t="s">
        <v>546</v>
      </c>
    </row>
    <row r="5" spans="1:3">
      <c r="A5" s="4" t="s">
        <v>622</v>
      </c>
      <c r="B5" s="7" t="n">
        <v>100000000</v>
      </c>
    </row>
    <row r="6" spans="1:3">
      <c r="A6" s="4" t="s">
        <v>623</v>
      </c>
      <c r="B6" s="5" t="n">
        <v>1100000000</v>
      </c>
    </row>
    <row r="7" spans="1:3">
      <c r="A7" s="4" t="s">
        <v>624</v>
      </c>
      <c r="B7" s="5" t="n">
        <v>200000000</v>
      </c>
    </row>
    <row r="8" spans="1:3">
      <c r="A8" s="4" t="s">
        <v>625</v>
      </c>
      <c r="B8" s="5" t="n">
        <v>1000000000</v>
      </c>
    </row>
    <row r="9" spans="1:3">
      <c r="A9" s="4" t="s">
        <v>626</v>
      </c>
      <c r="B9" s="5" t="n">
        <v>600000000</v>
      </c>
    </row>
    <row r="10" spans="1:3">
      <c r="A10" s="4" t="s">
        <v>627</v>
      </c>
      <c r="B10" s="7" t="n">
        <v>400000000</v>
      </c>
    </row>
    <row r="11" spans="1:3">
      <c r="A11" s="4" t="s">
        <v>628</v>
      </c>
      <c r="B11" s="5" t="n">
        <v>4</v>
      </c>
    </row>
    <row r="12" spans="1:3">
      <c r="A12" s="4" t="s">
        <v>629</v>
      </c>
      <c r="B12" s="7" t="n">
        <v>50000000</v>
      </c>
      <c r="C12" s="7" t="n">
        <v>50000000</v>
      </c>
    </row>
    <row r="13" spans="1:3">
      <c r="A13" s="4" t="s">
        <v>630</v>
      </c>
      <c r="B13" s="7" t="n">
        <v>47300000</v>
      </c>
    </row>
    <row r="14" spans="1:3">
      <c r="A14" s="4" t="s">
        <v>124</v>
      </c>
    </row>
    <row r="15" spans="1:3">
      <c r="A15" s="3" t="s">
        <v>512</v>
      </c>
    </row>
    <row r="16" spans="1:3">
      <c r="A16" s="4" t="s">
        <v>631</v>
      </c>
      <c r="B16" s="4" t="s">
        <v>632</v>
      </c>
    </row>
    <row r="17" spans="1:3">
      <c r="A17" s="4" t="s">
        <v>633</v>
      </c>
      <c r="B17" s="4" t="s">
        <v>634</v>
      </c>
    </row>
    <row r="18" spans="1:3">
      <c r="A18" s="4" t="s">
        <v>635</v>
      </c>
      <c r="B18" s="4" t="s">
        <v>636</v>
      </c>
    </row>
    <row r="19" spans="1:3">
      <c r="A19" s="4" t="s">
        <v>637</v>
      </c>
      <c r="B19" s="4" t="s">
        <v>638</v>
      </c>
    </row>
    <row r="20" spans="1:3">
      <c r="A20" s="4" t="s">
        <v>127</v>
      </c>
    </row>
    <row r="21" spans="1:3">
      <c r="A21" s="3" t="s">
        <v>512</v>
      </c>
    </row>
    <row r="22" spans="1:3">
      <c r="A22" s="4" t="s">
        <v>631</v>
      </c>
      <c r="B22" s="4" t="s">
        <v>639</v>
      </c>
    </row>
    <row r="23" spans="1:3">
      <c r="A23" s="4" t="s">
        <v>633</v>
      </c>
      <c r="B23" s="4" t="s">
        <v>640</v>
      </c>
    </row>
    <row r="24" spans="1:3">
      <c r="A24" s="4" t="s">
        <v>390</v>
      </c>
    </row>
    <row r="25" spans="1:3">
      <c r="A25" s="3" t="s">
        <v>512</v>
      </c>
    </row>
    <row r="26" spans="1:3">
      <c r="A26" s="4" t="s">
        <v>630</v>
      </c>
      <c r="B26" s="7" t="n">
        <v>39800000</v>
      </c>
    </row>
    <row r="27" spans="1:3">
      <c r="A27" s="4" t="s">
        <v>641</v>
      </c>
    </row>
    <row r="28" spans="1:3">
      <c r="A28" s="3" t="s">
        <v>512</v>
      </c>
    </row>
    <row r="29" spans="1:3">
      <c r="A29" s="4" t="s">
        <v>642</v>
      </c>
      <c r="B29" s="7" t="n">
        <v>1392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29</v>
      </c>
      <c r="B1" s="2" t="s">
        <v>1</v>
      </c>
    </row>
    <row r="2" spans="1:3">
      <c r="B2" s="2" t="s">
        <v>2</v>
      </c>
      <c r="C2" s="2" t="s">
        <v>22</v>
      </c>
    </row>
    <row r="3" spans="1:3">
      <c r="A3" s="3" t="s">
        <v>130</v>
      </c>
    </row>
    <row r="4" spans="1:3">
      <c r="A4" s="4" t="s">
        <v>43</v>
      </c>
      <c r="B4" s="7" t="n">
        <v>-496833</v>
      </c>
      <c r="C4" s="7" t="n">
        <v>-45361</v>
      </c>
    </row>
    <row r="5" spans="1:3">
      <c r="A5" s="3" t="s">
        <v>131</v>
      </c>
    </row>
    <row r="6" spans="1:3">
      <c r="A6" s="4" t="s">
        <v>28</v>
      </c>
      <c r="B6" s="5" t="n">
        <v>422713</v>
      </c>
      <c r="C6" s="5" t="n">
        <v>426924</v>
      </c>
    </row>
    <row r="7" spans="1:3">
      <c r="A7" s="4" t="s">
        <v>132</v>
      </c>
      <c r="B7" s="5" t="n">
        <v>-22307</v>
      </c>
      <c r="C7" s="5" t="n">
        <v>-21191</v>
      </c>
    </row>
    <row r="8" spans="1:3">
      <c r="A8" s="4" t="s">
        <v>133</v>
      </c>
      <c r="B8" s="5" t="n">
        <v>-94532</v>
      </c>
      <c r="C8" s="5" t="n">
        <v>-10847</v>
      </c>
    </row>
    <row r="9" spans="1:3">
      <c r="A9" s="4" t="s">
        <v>134</v>
      </c>
      <c r="B9" s="5" t="n">
        <v>25095</v>
      </c>
      <c r="C9" s="5" t="n">
        <v>54413</v>
      </c>
    </row>
    <row r="10" spans="1:3">
      <c r="A10" s="4" t="s">
        <v>135</v>
      </c>
      <c r="B10" s="5" t="n">
        <v>245159</v>
      </c>
      <c r="C10" s="5" t="n">
        <v>43649</v>
      </c>
    </row>
    <row r="11" spans="1:3">
      <c r="A11" s="4" t="s">
        <v>136</v>
      </c>
      <c r="B11" s="5" t="n">
        <v>72159</v>
      </c>
      <c r="C11" s="5" t="n">
        <v>-37393</v>
      </c>
    </row>
    <row r="12" spans="1:3">
      <c r="A12" s="4" t="s">
        <v>137</v>
      </c>
      <c r="B12" s="5" t="n">
        <v>11767</v>
      </c>
      <c r="C12" s="5" t="n">
        <v>2366</v>
      </c>
    </row>
    <row r="13" spans="1:3">
      <c r="A13" s="4" t="s">
        <v>138</v>
      </c>
      <c r="B13" s="5" t="n">
        <v>111216</v>
      </c>
      <c r="C13" s="5" t="n">
        <v>96257</v>
      </c>
    </row>
    <row r="14" spans="1:3">
      <c r="A14" s="4" t="s">
        <v>139</v>
      </c>
      <c r="B14" s="5" t="n">
        <v>103188</v>
      </c>
      <c r="C14" s="5" t="n">
        <v>0</v>
      </c>
    </row>
    <row r="15" spans="1:3">
      <c r="A15" s="4" t="s">
        <v>140</v>
      </c>
      <c r="B15" s="5" t="n">
        <v>72558</v>
      </c>
      <c r="C15" s="5" t="n">
        <v>28797</v>
      </c>
    </row>
    <row r="16" spans="1:3">
      <c r="A16" s="4" t="s">
        <v>141</v>
      </c>
      <c r="B16" s="5" t="n">
        <v>-38704</v>
      </c>
      <c r="C16" s="5" t="n">
        <v>-33841</v>
      </c>
    </row>
    <row r="17" spans="1:3">
      <c r="A17" s="4" t="s">
        <v>142</v>
      </c>
      <c r="B17" s="5" t="n">
        <v>411479</v>
      </c>
      <c r="C17" s="5" t="n">
        <v>503773</v>
      </c>
    </row>
    <row r="18" spans="1:3">
      <c r="A18" s="3" t="s">
        <v>143</v>
      </c>
    </row>
    <row r="19" spans="1:3">
      <c r="A19" s="4" t="s">
        <v>144</v>
      </c>
      <c r="B19" s="5" t="n">
        <v>680261</v>
      </c>
      <c r="C19" s="5" t="n">
        <v>1568348</v>
      </c>
    </row>
    <row r="20" spans="1:3">
      <c r="A20" s="4" t="s">
        <v>145</v>
      </c>
      <c r="B20" s="5" t="n">
        <v>-314029</v>
      </c>
      <c r="C20" s="5" t="n">
        <v>-1532606</v>
      </c>
    </row>
    <row r="21" spans="1:3">
      <c r="A21" s="4" t="s">
        <v>146</v>
      </c>
      <c r="B21" s="5" t="n">
        <v>-615337</v>
      </c>
      <c r="C21" s="5" t="n">
        <v>-616343</v>
      </c>
    </row>
    <row r="22" spans="1:3">
      <c r="A22" s="4" t="s">
        <v>147</v>
      </c>
      <c r="B22" s="5" t="n">
        <v>153000</v>
      </c>
      <c r="C22" s="5" t="n">
        <v>0</v>
      </c>
    </row>
    <row r="23" spans="1:3">
      <c r="A23" s="4" t="s">
        <v>148</v>
      </c>
      <c r="B23" s="5" t="n">
        <v>105999</v>
      </c>
      <c r="C23" s="5" t="n">
        <v>27384</v>
      </c>
    </row>
    <row r="24" spans="1:3">
      <c r="A24" s="4" t="s">
        <v>149</v>
      </c>
      <c r="B24" s="5" t="n">
        <v>8521</v>
      </c>
      <c r="C24" s="5" t="n">
        <v>190007</v>
      </c>
    </row>
    <row r="25" spans="1:3">
      <c r="A25" s="4" t="s">
        <v>150</v>
      </c>
      <c r="B25" s="5" t="n">
        <v>0</v>
      </c>
      <c r="C25" s="5" t="n">
        <v>101900</v>
      </c>
    </row>
    <row r="26" spans="1:3">
      <c r="A26" s="4" t="s">
        <v>151</v>
      </c>
      <c r="B26" s="5" t="n">
        <v>-88133</v>
      </c>
      <c r="C26" s="5" t="n">
        <v>-98657</v>
      </c>
    </row>
    <row r="27" spans="1:3">
      <c r="A27" s="4" t="s">
        <v>152</v>
      </c>
      <c r="B27" s="5" t="n">
        <v>-14235</v>
      </c>
      <c r="C27" s="5" t="n">
        <v>-12667</v>
      </c>
    </row>
    <row r="28" spans="1:3">
      <c r="A28" s="4" t="s">
        <v>153</v>
      </c>
      <c r="B28" s="5" t="n">
        <v>-24348</v>
      </c>
      <c r="C28" s="5" t="n">
        <v>-17567</v>
      </c>
    </row>
    <row r="29" spans="1:3">
      <c r="A29" s="4" t="s">
        <v>154</v>
      </c>
      <c r="B29" s="5" t="n">
        <v>-108301</v>
      </c>
      <c r="C29" s="5" t="n">
        <v>-390201</v>
      </c>
    </row>
    <row r="30" spans="1:3">
      <c r="A30" s="3" t="s">
        <v>155</v>
      </c>
    </row>
    <row r="31" spans="1:3">
      <c r="A31" s="4" t="s">
        <v>156</v>
      </c>
      <c r="B31" s="5" t="n">
        <v>-694507</v>
      </c>
      <c r="C31" s="5" t="n">
        <v>-547345</v>
      </c>
    </row>
    <row r="32" spans="1:3">
      <c r="A32" s="4" t="s">
        <v>157</v>
      </c>
      <c r="B32" s="5" t="n">
        <v>67440</v>
      </c>
      <c r="C32" s="5" t="n">
        <v>163588</v>
      </c>
    </row>
    <row r="33" spans="1:3">
      <c r="A33" s="4" t="s">
        <v>158</v>
      </c>
      <c r="B33" s="5" t="n">
        <v>335830</v>
      </c>
      <c r="C33" s="5" t="n">
        <v>355306</v>
      </c>
    </row>
    <row r="34" spans="1:3">
      <c r="A34" s="4" t="s">
        <v>159</v>
      </c>
      <c r="B34" s="5" t="n">
        <v>-109580</v>
      </c>
      <c r="C34" s="5" t="n">
        <v>-63120</v>
      </c>
    </row>
    <row r="35" spans="1:3">
      <c r="A35" s="4" t="s">
        <v>160</v>
      </c>
      <c r="B35" s="5" t="n">
        <v>-12576</v>
      </c>
      <c r="C35" s="5" t="n">
        <v>-12259</v>
      </c>
    </row>
    <row r="36" spans="1:3">
      <c r="A36" s="4" t="s">
        <v>161</v>
      </c>
      <c r="B36" s="5" t="n">
        <v>-17977</v>
      </c>
      <c r="C36" s="5" t="n">
        <v>0</v>
      </c>
    </row>
    <row r="37" spans="1:3">
      <c r="A37" s="4" t="s">
        <v>162</v>
      </c>
      <c r="B37" s="5" t="n">
        <v>13481</v>
      </c>
      <c r="C37" s="5" t="n">
        <v>17162</v>
      </c>
    </row>
    <row r="38" spans="1:3">
      <c r="A38" s="4" t="s">
        <v>163</v>
      </c>
      <c r="B38" s="5" t="n">
        <v>-417889</v>
      </c>
      <c r="C38" s="5" t="n">
        <v>-86668</v>
      </c>
    </row>
    <row r="39" spans="1:3">
      <c r="A39" s="4" t="s">
        <v>164</v>
      </c>
      <c r="B39" s="5" t="n">
        <v>-114711</v>
      </c>
      <c r="C39" s="5" t="n">
        <v>26904</v>
      </c>
    </row>
    <row r="40" spans="1:3">
      <c r="A40" s="4" t="s">
        <v>165</v>
      </c>
      <c r="B40" s="5" t="n">
        <v>567994</v>
      </c>
      <c r="C40" s="5" t="n">
        <v>678392</v>
      </c>
    </row>
    <row r="41" spans="1:3">
      <c r="A41" s="4" t="s">
        <v>166</v>
      </c>
      <c r="B41" s="7" t="n">
        <v>453283</v>
      </c>
      <c r="C41" s="7" t="n">
        <v>70529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4"/>
    <col customWidth="1" max="3" min="3" width="41"/>
    <col customWidth="1" max="4" min="4" width="37"/>
    <col customWidth="1" max="5" min="5" width="30"/>
  </cols>
  <sheetData>
    <row r="1" spans="1:5">
      <c r="A1" s="1" t="s">
        <v>643</v>
      </c>
      <c r="B1" s="2" t="s">
        <v>408</v>
      </c>
      <c r="C1" s="2" t="s">
        <v>1</v>
      </c>
    </row>
    <row r="2" spans="1:5">
      <c r="B2" s="2" t="s">
        <v>644</v>
      </c>
      <c r="C2" s="2" t="s">
        <v>645</v>
      </c>
      <c r="D2" s="2" t="s">
        <v>646</v>
      </c>
      <c r="E2" s="2" t="s">
        <v>647</v>
      </c>
    </row>
    <row r="3" spans="1:5">
      <c r="A3" s="3" t="s">
        <v>648</v>
      </c>
    </row>
    <row r="4" spans="1:5">
      <c r="A4" s="4" t="s">
        <v>649</v>
      </c>
      <c r="C4" s="5" t="n">
        <v>25000000</v>
      </c>
      <c r="E4" s="5" t="n">
        <v>25000000</v>
      </c>
    </row>
    <row r="5" spans="1:5">
      <c r="A5" s="4" t="s">
        <v>650</v>
      </c>
      <c r="C5" s="7" t="n">
        <v>1</v>
      </c>
      <c r="E5" s="7" t="n">
        <v>1</v>
      </c>
    </row>
    <row r="6" spans="1:5">
      <c r="A6" s="4" t="s">
        <v>121</v>
      </c>
      <c r="C6" s="5" t="n">
        <v>725000000</v>
      </c>
      <c r="E6" s="5" t="n">
        <v>725000000</v>
      </c>
    </row>
    <row r="7" spans="1:5">
      <c r="A7" s="4" t="s">
        <v>651</v>
      </c>
      <c r="C7" s="10" t="n">
        <v>0.001</v>
      </c>
      <c r="E7" s="10" t="n">
        <v>0.001</v>
      </c>
    </row>
    <row r="8" spans="1:5">
      <c r="A8" s="4" t="s">
        <v>652</v>
      </c>
      <c r="C8" s="5" t="n">
        <v>0</v>
      </c>
    </row>
    <row r="9" spans="1:5">
      <c r="A9" s="4" t="s">
        <v>653</v>
      </c>
      <c r="C9" s="5" t="n">
        <v>100000</v>
      </c>
    </row>
    <row r="10" spans="1:5">
      <c r="A10" s="4" t="s">
        <v>654</v>
      </c>
      <c r="C10" s="5" t="n">
        <v>732314</v>
      </c>
      <c r="D10" s="5" t="n">
        <v>916015</v>
      </c>
    </row>
    <row r="11" spans="1:5">
      <c r="A11" s="4" t="s">
        <v>655</v>
      </c>
      <c r="C11" s="8" t="n">
        <v>10.18</v>
      </c>
      <c r="D11" s="8" t="n">
        <v>9.44</v>
      </c>
    </row>
    <row r="12" spans="1:5">
      <c r="A12" s="4" t="s">
        <v>656</v>
      </c>
    </row>
    <row r="13" spans="1:5">
      <c r="A13" s="3" t="s">
        <v>648</v>
      </c>
    </row>
    <row r="14" spans="1:5">
      <c r="A14" s="4" t="s">
        <v>657</v>
      </c>
      <c r="C14" s="5" t="n">
        <v>344319</v>
      </c>
      <c r="D14" s="5" t="n">
        <v>238609</v>
      </c>
    </row>
    <row r="15" spans="1:5">
      <c r="A15" s="4" t="s">
        <v>658</v>
      </c>
      <c r="C15" s="7" t="n">
        <v>3500000</v>
      </c>
      <c r="D15" s="7" t="n">
        <v>2300000</v>
      </c>
    </row>
    <row r="16" spans="1:5">
      <c r="A16" s="4" t="s">
        <v>659</v>
      </c>
      <c r="C16" s="4" t="s">
        <v>660</v>
      </c>
    </row>
    <row r="17" spans="1:5">
      <c r="A17" s="4" t="s">
        <v>661</v>
      </c>
    </row>
    <row r="18" spans="1:5">
      <c r="A18" s="3" t="s">
        <v>648</v>
      </c>
    </row>
    <row r="19" spans="1:5">
      <c r="A19" s="4" t="s">
        <v>657</v>
      </c>
      <c r="C19" s="5" t="n">
        <v>0</v>
      </c>
      <c r="D19" s="5" t="n">
        <v>311691</v>
      </c>
    </row>
    <row r="20" spans="1:5">
      <c r="A20" s="4" t="s">
        <v>658</v>
      </c>
      <c r="C20" s="7" t="n">
        <v>0</v>
      </c>
      <c r="D20" s="7" t="n">
        <v>3600000</v>
      </c>
    </row>
    <row r="21" spans="1:5">
      <c r="A21" s="4" t="s">
        <v>659</v>
      </c>
      <c r="C21" s="4" t="s">
        <v>660</v>
      </c>
    </row>
    <row r="22" spans="1:5">
      <c r="A22" s="4" t="s">
        <v>662</v>
      </c>
      <c r="C22" s="5" t="n">
        <v>0</v>
      </c>
    </row>
    <row r="23" spans="1:5">
      <c r="A23" s="4" t="s">
        <v>663</v>
      </c>
    </row>
    <row r="24" spans="1:5">
      <c r="A24" s="3" t="s">
        <v>648</v>
      </c>
    </row>
    <row r="25" spans="1:5">
      <c r="A25" s="4" t="s">
        <v>657</v>
      </c>
      <c r="C25" s="5" t="n">
        <v>89387</v>
      </c>
      <c r="D25" s="5" t="n">
        <v>67000</v>
      </c>
    </row>
    <row r="26" spans="1:5">
      <c r="A26" s="4" t="s">
        <v>658</v>
      </c>
      <c r="C26" s="7" t="n">
        <v>900000</v>
      </c>
      <c r="D26" s="7" t="n">
        <v>600000</v>
      </c>
    </row>
    <row r="27" spans="1:5">
      <c r="A27" s="4" t="s">
        <v>664</v>
      </c>
    </row>
    <row r="28" spans="1:5">
      <c r="A28" s="3" t="s">
        <v>648</v>
      </c>
    </row>
    <row r="29" spans="1:5">
      <c r="A29" s="4" t="s">
        <v>665</v>
      </c>
      <c r="C29" s="4" t="s">
        <v>453</v>
      </c>
    </row>
    <row r="30" spans="1:5">
      <c r="A30" s="4" t="s">
        <v>659</v>
      </c>
      <c r="C30" s="4" t="s">
        <v>660</v>
      </c>
    </row>
    <row r="31" spans="1:5">
      <c r="A31" s="4" t="s">
        <v>666</v>
      </c>
      <c r="B31" s="8" t="n">
        <v>4.71</v>
      </c>
    </row>
    <row r="32" spans="1:5">
      <c r="A32" s="4" t="s">
        <v>667</v>
      </c>
      <c r="C32" s="4" t="s">
        <v>668</v>
      </c>
    </row>
    <row r="33" spans="1:5">
      <c r="A33" s="4" t="s">
        <v>669</v>
      </c>
      <c r="C33" s="4" t="s">
        <v>670</v>
      </c>
    </row>
    <row r="34" spans="1:5">
      <c r="A34" s="4" t="s">
        <v>671</v>
      </c>
      <c r="C34" s="4" t="s">
        <v>672</v>
      </c>
    </row>
    <row r="35" spans="1:5">
      <c r="A35" s="4" t="s">
        <v>673</v>
      </c>
      <c r="C35" s="4" t="s">
        <v>358</v>
      </c>
    </row>
    <row r="36" spans="1:5">
      <c r="A36" s="4" t="s">
        <v>674</v>
      </c>
      <c r="C36" s="4" t="s">
        <v>675</v>
      </c>
    </row>
    <row r="37" spans="1:5">
      <c r="A37" s="4" t="s">
        <v>676</v>
      </c>
      <c r="C37" s="4" t="s">
        <v>601</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7</v>
      </c>
      <c r="B1" s="2" t="s">
        <v>408</v>
      </c>
      <c r="D1" s="2" t="s">
        <v>1</v>
      </c>
    </row>
    <row r="2" spans="1:5">
      <c r="B2" s="2" t="s">
        <v>678</v>
      </c>
      <c r="C2" s="2" t="s">
        <v>679</v>
      </c>
      <c r="D2" s="2" t="s">
        <v>2</v>
      </c>
      <c r="E2" s="2" t="s">
        <v>22</v>
      </c>
    </row>
    <row r="3" spans="1:5">
      <c r="A3" s="3" t="s">
        <v>680</v>
      </c>
    </row>
    <row r="4" spans="1:5">
      <c r="A4" s="4" t="s">
        <v>653</v>
      </c>
      <c r="D4" s="5" t="n">
        <v>100000</v>
      </c>
    </row>
    <row r="5" spans="1:5">
      <c r="A5" s="4" t="s">
        <v>654</v>
      </c>
      <c r="D5" s="5" t="n">
        <v>732314</v>
      </c>
      <c r="E5" s="5" t="n">
        <v>916015</v>
      </c>
    </row>
    <row r="6" spans="1:5">
      <c r="A6" s="4" t="s">
        <v>681</v>
      </c>
      <c r="D6" s="8" t="n">
        <v>10.18</v>
      </c>
      <c r="E6" s="8" t="n">
        <v>9.44</v>
      </c>
    </row>
    <row r="7" spans="1:5">
      <c r="A7" s="4" t="s">
        <v>656</v>
      </c>
    </row>
    <row r="8" spans="1:5">
      <c r="A8" s="3" t="s">
        <v>680</v>
      </c>
    </row>
    <row r="9" spans="1:5">
      <c r="A9" s="4" t="s">
        <v>657</v>
      </c>
      <c r="D9" s="5" t="n">
        <v>344319</v>
      </c>
      <c r="E9" s="5" t="n">
        <v>238609</v>
      </c>
    </row>
    <row r="10" spans="1:5">
      <c r="A10" s="4" t="s">
        <v>659</v>
      </c>
      <c r="D10" s="4" t="s">
        <v>660</v>
      </c>
    </row>
    <row r="11" spans="1:5">
      <c r="A11" s="4" t="s">
        <v>664</v>
      </c>
    </row>
    <row r="12" spans="1:5">
      <c r="A12" s="3" t="s">
        <v>680</v>
      </c>
    </row>
    <row r="13" spans="1:5">
      <c r="A13" s="4" t="s">
        <v>659</v>
      </c>
      <c r="D13" s="4" t="s">
        <v>660</v>
      </c>
    </row>
    <row r="14" spans="1:5">
      <c r="A14" s="4" t="s">
        <v>682</v>
      </c>
    </row>
    <row r="15" spans="1:5">
      <c r="A15" s="3" t="s">
        <v>680</v>
      </c>
    </row>
    <row r="16" spans="1:5">
      <c r="A16" s="4" t="s">
        <v>657</v>
      </c>
      <c r="B16" s="5" t="n">
        <v>321318</v>
      </c>
      <c r="C16" s="5" t="n">
        <v>601368</v>
      </c>
    </row>
    <row r="17" spans="1:5">
      <c r="A17" s="4" t="s">
        <v>683</v>
      </c>
    </row>
    <row r="18" spans="1:5">
      <c r="A18" s="3" t="s">
        <v>680</v>
      </c>
    </row>
    <row r="19" spans="1:5">
      <c r="A19" s="4" t="s">
        <v>653</v>
      </c>
      <c r="D19" s="5" t="n">
        <v>56950</v>
      </c>
      <c r="E19" s="5" t="n">
        <v>76084</v>
      </c>
    </row>
    <row r="20" spans="1:5">
      <c r="A20" s="4" t="s">
        <v>684</v>
      </c>
    </row>
    <row r="21" spans="1:5">
      <c r="A21" s="3" t="s">
        <v>680</v>
      </c>
    </row>
    <row r="22" spans="1:5">
      <c r="A22" s="4" t="s">
        <v>657</v>
      </c>
      <c r="B22" s="5" t="n">
        <v>60809</v>
      </c>
      <c r="C22" s="5" t="n">
        <v>132582</v>
      </c>
    </row>
    <row r="23" spans="1:5">
      <c r="A23" s="4" t="s">
        <v>685</v>
      </c>
    </row>
    <row r="24" spans="1:5">
      <c r="A24" s="3" t="s">
        <v>680</v>
      </c>
    </row>
    <row r="25" spans="1:5">
      <c r="A25" s="4" t="s">
        <v>653</v>
      </c>
      <c r="D25" s="5" t="n">
        <v>17345</v>
      </c>
      <c r="E25" s="5" t="n">
        <v>32723</v>
      </c>
    </row>
    <row r="26" spans="1:5">
      <c r="A26" s="4" t="s">
        <v>686</v>
      </c>
    </row>
    <row r="27" spans="1:5">
      <c r="A27" s="3" t="s">
        <v>680</v>
      </c>
    </row>
    <row r="28" spans="1:5">
      <c r="A28" s="4" t="s">
        <v>657</v>
      </c>
      <c r="B28" s="5" t="n">
        <v>382437</v>
      </c>
      <c r="C28" s="5" t="n">
        <v>279980</v>
      </c>
    </row>
    <row r="29" spans="1:5">
      <c r="A29" s="4" t="s">
        <v>687</v>
      </c>
    </row>
    <row r="30" spans="1:5">
      <c r="A30" s="3" t="s">
        <v>680</v>
      </c>
    </row>
    <row r="31" spans="1:5">
      <c r="A31" s="4" t="s">
        <v>653</v>
      </c>
      <c r="D31" s="5" t="n">
        <v>0</v>
      </c>
      <c r="E31" s="5" t="n">
        <v>9358</v>
      </c>
    </row>
    <row r="32" spans="1:5">
      <c r="A32" s="4" t="s">
        <v>688</v>
      </c>
    </row>
    <row r="33" spans="1:5">
      <c r="A33" s="3" t="s">
        <v>680</v>
      </c>
    </row>
    <row r="34" spans="1:5">
      <c r="A34" s="4" t="s">
        <v>654</v>
      </c>
      <c r="B34" s="5" t="n">
        <v>396412</v>
      </c>
    </row>
    <row r="35" spans="1:5">
      <c r="A35" s="4" t="s">
        <v>689</v>
      </c>
    </row>
    <row r="36" spans="1:5">
      <c r="A36" s="3" t="s">
        <v>680</v>
      </c>
    </row>
    <row r="37" spans="1:5">
      <c r="A37" s="4" t="s">
        <v>659</v>
      </c>
      <c r="B37" s="4" t="s">
        <v>660</v>
      </c>
      <c r="C37" s="4" t="s">
        <v>660</v>
      </c>
    </row>
    <row r="38" spans="1:5">
      <c r="A38" s="4" t="s">
        <v>654</v>
      </c>
      <c r="B38" s="5" t="n">
        <v>486329</v>
      </c>
      <c r="C38" s="5" t="n">
        <v>216043</v>
      </c>
    </row>
    <row r="39" spans="1:5">
      <c r="A39" s="4" t="s">
        <v>681</v>
      </c>
      <c r="B39" s="8" t="n">
        <v>2.23</v>
      </c>
      <c r="C39" s="8" t="n">
        <v>3.74</v>
      </c>
    </row>
    <row r="40" spans="1:5">
      <c r="A40" s="4" t="s">
        <v>690</v>
      </c>
      <c r="B40" s="4" t="s">
        <v>453</v>
      </c>
      <c r="C40" s="4" t="s">
        <v>453</v>
      </c>
    </row>
    <row r="41" spans="1:5">
      <c r="A41" s="4" t="s">
        <v>691</v>
      </c>
    </row>
    <row r="42" spans="1:5">
      <c r="A42" s="3" t="s">
        <v>680</v>
      </c>
    </row>
    <row r="43" spans="1:5">
      <c r="A43" s="4" t="s">
        <v>692</v>
      </c>
      <c r="B43" s="12" t="n">
        <v>3.5</v>
      </c>
      <c r="C43" s="12" t="n">
        <v>4.9</v>
      </c>
    </row>
    <row r="44" spans="1:5">
      <c r="A44" s="4" t="s">
        <v>659</v>
      </c>
      <c r="D44" s="4" t="s">
        <v>660</v>
      </c>
    </row>
    <row r="45" spans="1:5">
      <c r="A45" s="4" t="s">
        <v>693</v>
      </c>
    </row>
    <row r="46" spans="1:5">
      <c r="A46" s="3" t="s">
        <v>680</v>
      </c>
    </row>
    <row r="47" spans="1:5">
      <c r="A47" s="4" t="s">
        <v>692</v>
      </c>
      <c r="D47" s="12" t="n">
        <v>0.6</v>
      </c>
      <c r="E47" s="12" t="n">
        <v>0.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694</v>
      </c>
      <c r="B1" s="2" t="s">
        <v>1</v>
      </c>
    </row>
    <row r="2" spans="1:3">
      <c r="B2" s="2" t="s">
        <v>469</v>
      </c>
      <c r="C2" s="2" t="s">
        <v>472</v>
      </c>
    </row>
    <row r="3" spans="1:3">
      <c r="A3" s="3" t="s">
        <v>695</v>
      </c>
    </row>
    <row r="4" spans="1:3">
      <c r="A4" s="4" t="s">
        <v>696</v>
      </c>
      <c r="B4" s="7" t="n">
        <v>492800</v>
      </c>
      <c r="C4" s="7" t="n">
        <v>987658</v>
      </c>
    </row>
    <row r="5" spans="1:3">
      <c r="A5" s="4" t="s">
        <v>697</v>
      </c>
    </row>
    <row r="6" spans="1:3">
      <c r="A6" s="3" t="s">
        <v>695</v>
      </c>
    </row>
    <row r="7" spans="1:3">
      <c r="A7" s="4" t="s">
        <v>698</v>
      </c>
      <c r="B7" s="5" t="n">
        <v>1700000</v>
      </c>
    </row>
    <row r="8" spans="1:3">
      <c r="A8" s="4" t="s">
        <v>696</v>
      </c>
      <c r="B8" s="5" t="n">
        <v>500000</v>
      </c>
    </row>
    <row r="9" spans="1:3">
      <c r="A9" s="4" t="s">
        <v>699</v>
      </c>
      <c r="B9" s="5" t="n">
        <v>377000</v>
      </c>
    </row>
    <row r="10" spans="1:3">
      <c r="A10" s="4" t="s">
        <v>700</v>
      </c>
      <c r="B10" s="5" t="n">
        <v>536700</v>
      </c>
    </row>
    <row r="11" spans="1:3">
      <c r="A11" s="4" t="s">
        <v>701</v>
      </c>
      <c r="B11" s="7" t="n">
        <v>252100</v>
      </c>
    </row>
    <row r="12" spans="1:3">
      <c r="A12" s="4" t="s">
        <v>702</v>
      </c>
    </row>
    <row r="13" spans="1:3">
      <c r="A13" s="3" t="s">
        <v>695</v>
      </c>
    </row>
    <row r="14" spans="1:3">
      <c r="A14" s="4" t="s">
        <v>338</v>
      </c>
      <c r="B14" s="5" t="n">
        <v>8</v>
      </c>
    </row>
    <row r="15" spans="1:3">
      <c r="A15" s="4" t="s">
        <v>703</v>
      </c>
    </row>
    <row r="16" spans="1:3">
      <c r="A16" s="3" t="s">
        <v>695</v>
      </c>
    </row>
    <row r="17" spans="1:3">
      <c r="A17" s="4" t="s">
        <v>338</v>
      </c>
      <c r="B17" s="5" t="n">
        <v>2</v>
      </c>
    </row>
    <row r="18" spans="1:3">
      <c r="A18" s="4" t="s">
        <v>704</v>
      </c>
    </row>
    <row r="19" spans="1:3">
      <c r="A19" s="3" t="s">
        <v>695</v>
      </c>
    </row>
    <row r="20" spans="1:3">
      <c r="A20" s="4" t="s">
        <v>338</v>
      </c>
      <c r="B20" s="5" t="n">
        <v>4</v>
      </c>
    </row>
    <row r="21" spans="1:3">
      <c r="A21" s="4" t="s">
        <v>705</v>
      </c>
    </row>
    <row r="22" spans="1:3">
      <c r="A22" s="3" t="s">
        <v>695</v>
      </c>
    </row>
    <row r="23" spans="1:3">
      <c r="A23" s="4" t="s">
        <v>338</v>
      </c>
      <c r="B23" s="5" t="n">
        <v>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06</v>
      </c>
      <c r="B1" s="2" t="s">
        <v>373</v>
      </c>
    </row>
    <row r="2" spans="1:2">
      <c r="A2" s="4" t="s">
        <v>697</v>
      </c>
    </row>
    <row r="3" spans="1:2">
      <c r="A3" s="3" t="s">
        <v>695</v>
      </c>
    </row>
    <row r="4" spans="1:2">
      <c r="A4" s="4" t="s">
        <v>431</v>
      </c>
      <c r="B4" s="7" t="n">
        <v>377000</v>
      </c>
    </row>
    <row r="5" spans="1:2">
      <c r="A5" s="5" t="n">
        <v>2018</v>
      </c>
      <c r="B5" s="5" t="n">
        <v>536700</v>
      </c>
    </row>
    <row r="6" spans="1:2">
      <c r="A6" s="5" t="n">
        <v>2019</v>
      </c>
      <c r="B6" s="5" t="n">
        <v>252100</v>
      </c>
    </row>
    <row r="7" spans="1:2">
      <c r="A7" s="4" t="s">
        <v>707</v>
      </c>
    </row>
    <row r="8" spans="1:2">
      <c r="A8" s="3" t="s">
        <v>695</v>
      </c>
    </row>
    <row r="9" spans="1:2">
      <c r="A9" s="4" t="s">
        <v>708</v>
      </c>
      <c r="B9" s="5" t="n">
        <v>336000</v>
      </c>
    </row>
    <row r="10" spans="1:2">
      <c r="A10" s="4" t="s">
        <v>709</v>
      </c>
    </row>
    <row r="11" spans="1:2">
      <c r="A11" s="3" t="s">
        <v>695</v>
      </c>
    </row>
    <row r="12" spans="1:2">
      <c r="A12" s="4" t="s">
        <v>168</v>
      </c>
      <c r="B12" s="5" t="n">
        <v>1183589</v>
      </c>
    </row>
    <row r="13" spans="1:2">
      <c r="A13" s="4" t="s">
        <v>431</v>
      </c>
      <c r="B13" s="5" t="n">
        <v>110937</v>
      </c>
    </row>
    <row r="14" spans="1:2">
      <c r="A14" s="5" t="n">
        <v>2018</v>
      </c>
      <c r="B14" s="5" t="n">
        <v>556064</v>
      </c>
    </row>
    <row r="15" spans="1:2">
      <c r="A15" s="5" t="n">
        <v>2019</v>
      </c>
      <c r="B15" s="5" t="n">
        <v>318683</v>
      </c>
    </row>
    <row r="16" spans="1:2">
      <c r="A16" s="5" t="n">
        <v>2020</v>
      </c>
      <c r="B16" s="7" t="n">
        <v>19790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10</v>
      </c>
      <c r="B1" s="2" t="s">
        <v>21</v>
      </c>
      <c r="D1" s="2" t="s">
        <v>1</v>
      </c>
    </row>
    <row r="2" spans="1:6">
      <c r="B2" s="2" t="s">
        <v>2</v>
      </c>
      <c r="C2" s="2" t="s">
        <v>22</v>
      </c>
      <c r="D2" s="2" t="s">
        <v>2</v>
      </c>
      <c r="E2" s="2" t="s">
        <v>22</v>
      </c>
      <c r="F2" s="2" t="s">
        <v>68</v>
      </c>
    </row>
    <row r="3" spans="1:6">
      <c r="A3" s="3" t="s">
        <v>221</v>
      </c>
    </row>
    <row r="4" spans="1:6">
      <c r="A4" s="4" t="s">
        <v>178</v>
      </c>
      <c r="B4" s="7" t="n">
        <v>383065</v>
      </c>
      <c r="C4" s="7" t="n">
        <v>-80143</v>
      </c>
      <c r="D4" s="7" t="n">
        <v>496833</v>
      </c>
      <c r="E4" s="7" t="n">
        <v>45361</v>
      </c>
    </row>
    <row r="5" spans="1:6">
      <c r="A5" s="4" t="s">
        <v>142</v>
      </c>
      <c r="D5" s="5" t="n">
        <v>411479</v>
      </c>
      <c r="E5" s="7" t="n">
        <v>503773</v>
      </c>
    </row>
    <row r="6" spans="1:6">
      <c r="A6" s="4" t="s">
        <v>711</v>
      </c>
      <c r="B6" s="5" t="n">
        <v>373600</v>
      </c>
      <c r="D6" s="5" t="n">
        <v>373600</v>
      </c>
    </row>
    <row r="7" spans="1:6">
      <c r="A7" s="4" t="s">
        <v>712</v>
      </c>
      <c r="B7" s="7" t="n">
        <v>727434</v>
      </c>
      <c r="D7" s="7" t="n">
        <v>727434</v>
      </c>
      <c r="F7" s="7" t="n">
        <v>99859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5"/>
    <col customWidth="1" max="8" min="8" width="14"/>
  </cols>
  <sheetData>
    <row r="1" spans="1:8">
      <c r="A1" s="1" t="s">
        <v>713</v>
      </c>
      <c r="B1" s="2" t="s">
        <v>408</v>
      </c>
      <c r="D1" s="2" t="s">
        <v>21</v>
      </c>
      <c r="G1" s="2" t="s">
        <v>1</v>
      </c>
    </row>
    <row r="2" spans="1:8">
      <c r="B2" s="2" t="s">
        <v>714</v>
      </c>
      <c r="C2" s="2" t="s">
        <v>715</v>
      </c>
      <c r="D2" s="2" t="s">
        <v>2</v>
      </c>
      <c r="E2" s="2" t="s">
        <v>22</v>
      </c>
      <c r="F2" s="2" t="s">
        <v>714</v>
      </c>
      <c r="G2" s="2" t="s">
        <v>2</v>
      </c>
      <c r="H2" s="2" t="s">
        <v>22</v>
      </c>
    </row>
    <row r="3" spans="1:8">
      <c r="A3" s="3" t="s">
        <v>716</v>
      </c>
    </row>
    <row r="4" spans="1:8">
      <c r="A4" s="4" t="s">
        <v>717</v>
      </c>
      <c r="D4" s="10" t="n">
        <v>0.055</v>
      </c>
      <c r="E4" s="10" t="n">
        <v>0.055</v>
      </c>
      <c r="G4" s="10" t="n">
        <v>0.165</v>
      </c>
      <c r="H4" s="10" t="n">
        <v>0.165</v>
      </c>
    </row>
    <row r="5" spans="1:8">
      <c r="A5" s="4" t="s">
        <v>718</v>
      </c>
    </row>
    <row r="6" spans="1:8">
      <c r="A6" s="3" t="s">
        <v>716</v>
      </c>
    </row>
    <row r="7" spans="1:8">
      <c r="A7" s="4" t="s">
        <v>717</v>
      </c>
      <c r="B7" s="10" t="n">
        <v>0.055</v>
      </c>
      <c r="C7" s="8" t="n">
        <v>0.55</v>
      </c>
      <c r="F7" s="8" t="n">
        <v>0.55</v>
      </c>
    </row>
  </sheetData>
  <mergeCells count="4">
    <mergeCell ref="A1:A2"/>
    <mergeCell ref="B1:C1"/>
    <mergeCell ref="D1:F1"/>
    <mergeCell ref="G1:H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719</v>
      </c>
      <c r="B1" s="2" t="s">
        <v>1</v>
      </c>
    </row>
    <row r="2" spans="1:3">
      <c r="B2" s="2" t="s">
        <v>720</v>
      </c>
      <c r="C2" s="2" t="s">
        <v>721</v>
      </c>
    </row>
    <row r="3" spans="1:3">
      <c r="A3" s="4" t="s">
        <v>722</v>
      </c>
    </row>
    <row r="4" spans="1:3">
      <c r="A4" s="3" t="s">
        <v>716</v>
      </c>
    </row>
    <row r="5" spans="1:3">
      <c r="A5" s="4" t="s">
        <v>338</v>
      </c>
      <c r="B5" s="5" t="n">
        <v>3</v>
      </c>
    </row>
    <row r="6" spans="1:3">
      <c r="A6" s="4" t="s">
        <v>723</v>
      </c>
      <c r="C6" s="12" t="n">
        <v>6.8</v>
      </c>
    </row>
    <row r="7" spans="1:3">
      <c r="A7" s="4" t="s">
        <v>724</v>
      </c>
    </row>
    <row r="8" spans="1:3">
      <c r="A8" s="3" t="s">
        <v>716</v>
      </c>
    </row>
    <row r="9" spans="1:3">
      <c r="A9" s="4" t="s">
        <v>725</v>
      </c>
      <c r="B9" s="4" t="s">
        <v>726</v>
      </c>
    </row>
    <row r="10" spans="1:3">
      <c r="A10" s="4" t="s">
        <v>727</v>
      </c>
    </row>
    <row r="11" spans="1:3">
      <c r="A11" s="3" t="s">
        <v>716</v>
      </c>
    </row>
    <row r="12" spans="1:3">
      <c r="A12" s="4" t="s">
        <v>728</v>
      </c>
      <c r="B12" s="7" t="n">
        <v>42</v>
      </c>
    </row>
    <row r="13" spans="1:3">
      <c r="A13" s="4" t="s">
        <v>729</v>
      </c>
    </row>
    <row r="14" spans="1:3">
      <c r="A14" s="3" t="s">
        <v>716</v>
      </c>
    </row>
    <row r="15" spans="1:3">
      <c r="A15" s="4" t="s">
        <v>730</v>
      </c>
      <c r="B15" s="5" t="n">
        <v>3</v>
      </c>
    </row>
    <row r="16" spans="1:3">
      <c r="A16" s="4" t="s">
        <v>452</v>
      </c>
      <c r="B16" s="4" t="s">
        <v>731</v>
      </c>
    </row>
    <row r="17" spans="1:3">
      <c r="A17" s="4" t="s">
        <v>732</v>
      </c>
    </row>
    <row r="18" spans="1:3">
      <c r="A18" s="3" t="s">
        <v>716</v>
      </c>
    </row>
    <row r="19" spans="1:3">
      <c r="A19" s="4" t="s">
        <v>725</v>
      </c>
      <c r="B19" s="4" t="s">
        <v>72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33</v>
      </c>
      <c r="B1" s="2" t="s">
        <v>734</v>
      </c>
      <c r="C1" s="2" t="s">
        <v>735</v>
      </c>
      <c r="D1" s="2" t="s">
        <v>734</v>
      </c>
      <c r="E1" s="2" t="s">
        <v>2</v>
      </c>
      <c r="F1" s="2" t="s">
        <v>302</v>
      </c>
      <c r="G1" s="2" t="s">
        <v>22</v>
      </c>
    </row>
    <row r="2" spans="1:7">
      <c r="A2" s="3" t="s">
        <v>736</v>
      </c>
    </row>
    <row r="3" spans="1:7">
      <c r="A3" s="4" t="s">
        <v>737</v>
      </c>
      <c r="B3" s="10" t="n">
        <v>35.925</v>
      </c>
    </row>
    <row r="4" spans="1:7">
      <c r="A4" s="4" t="s">
        <v>738</v>
      </c>
    </row>
    <row r="5" spans="1:7">
      <c r="A5" s="3" t="s">
        <v>736</v>
      </c>
    </row>
    <row r="6" spans="1:7">
      <c r="A6" s="4" t="s">
        <v>739</v>
      </c>
      <c r="D6" s="5" t="n">
        <v>10400000</v>
      </c>
    </row>
    <row r="7" spans="1:7">
      <c r="A7" s="4" t="s">
        <v>740</v>
      </c>
      <c r="D7" s="4" t="s">
        <v>741</v>
      </c>
    </row>
    <row r="8" spans="1:7">
      <c r="A8" s="4" t="s">
        <v>742</v>
      </c>
      <c r="C8" s="4" t="s">
        <v>743</v>
      </c>
      <c r="D8" s="4" t="s">
        <v>743</v>
      </c>
    </row>
    <row r="9" spans="1:7">
      <c r="A9" s="4" t="s">
        <v>744</v>
      </c>
      <c r="B9" s="5" t="n">
        <v>1</v>
      </c>
      <c r="D9" s="5" t="n">
        <v>1</v>
      </c>
    </row>
    <row r="10" spans="1:7">
      <c r="A10" s="4" t="s">
        <v>745</v>
      </c>
      <c r="D10" s="4" t="s">
        <v>660</v>
      </c>
    </row>
    <row r="11" spans="1:7">
      <c r="A11" s="4" t="s">
        <v>746</v>
      </c>
    </row>
    <row r="12" spans="1:7">
      <c r="A12" s="3" t="s">
        <v>736</v>
      </c>
    </row>
    <row r="13" spans="1:7">
      <c r="A13" s="4" t="s">
        <v>744</v>
      </c>
      <c r="E13" s="15" t="n">
        <v>1.474</v>
      </c>
    </row>
    <row r="14" spans="1:7">
      <c r="A14" s="4" t="s">
        <v>747</v>
      </c>
      <c r="C14" s="5" t="n">
        <v>8500000</v>
      </c>
    </row>
    <row r="15" spans="1:7">
      <c r="A15" s="4" t="s">
        <v>748</v>
      </c>
      <c r="C15" s="4" t="s">
        <v>749</v>
      </c>
    </row>
    <row r="16" spans="1:7">
      <c r="A16" s="4" t="s">
        <v>750</v>
      </c>
      <c r="C16" s="8" t="n">
        <v>16.25</v>
      </c>
    </row>
    <row r="17" spans="1:7">
      <c r="A17" s="4" t="s">
        <v>751</v>
      </c>
      <c r="F17" s="8" t="n">
        <v>18.2</v>
      </c>
    </row>
    <row r="18" spans="1:7">
      <c r="A18" s="4" t="s">
        <v>752</v>
      </c>
    </row>
    <row r="19" spans="1:7">
      <c r="A19" s="3" t="s">
        <v>736</v>
      </c>
    </row>
    <row r="20" spans="1:7">
      <c r="A20" s="4" t="s">
        <v>739</v>
      </c>
      <c r="C20" s="5" t="n">
        <v>4000000</v>
      </c>
    </row>
    <row r="21" spans="1:7">
      <c r="A21" s="4" t="s">
        <v>740</v>
      </c>
      <c r="C21" s="4" t="s">
        <v>753</v>
      </c>
    </row>
    <row r="22" spans="1:7">
      <c r="A22" s="4" t="s">
        <v>754</v>
      </c>
      <c r="C22" s="4" t="s">
        <v>755</v>
      </c>
    </row>
    <row r="23" spans="1:7">
      <c r="A23" s="4" t="s">
        <v>756</v>
      </c>
      <c r="C23" s="4" t="s">
        <v>638</v>
      </c>
    </row>
    <row r="24" spans="1:7">
      <c r="A24" s="4" t="s">
        <v>757</v>
      </c>
      <c r="C24" s="4" t="s">
        <v>758</v>
      </c>
    </row>
    <row r="25" spans="1:7">
      <c r="A25" s="4" t="s">
        <v>751</v>
      </c>
      <c r="F25" s="8" t="n">
        <v>23.75</v>
      </c>
      <c r="G25" s="7" t="n">
        <v>4</v>
      </c>
    </row>
    <row r="26" spans="1:7">
      <c r="A26" s="4" t="s">
        <v>759</v>
      </c>
      <c r="C26" s="4" t="s">
        <v>760</v>
      </c>
    </row>
    <row r="27" spans="1:7">
      <c r="A27" s="4" t="s">
        <v>761</v>
      </c>
      <c r="C27" s="4" t="s">
        <v>306</v>
      </c>
    </row>
    <row r="28" spans="1:7">
      <c r="A28" s="4" t="s">
        <v>762</v>
      </c>
    </row>
    <row r="29" spans="1:7">
      <c r="A29" s="3" t="s">
        <v>736</v>
      </c>
    </row>
    <row r="30" spans="1:7">
      <c r="A30" s="4" t="s">
        <v>763</v>
      </c>
      <c r="C30" s="5" t="n">
        <v>1900000</v>
      </c>
    </row>
    <row r="31" spans="1:7">
      <c r="A31" s="4" t="s">
        <v>764</v>
      </c>
    </row>
    <row r="32" spans="1:7">
      <c r="A32" s="3" t="s">
        <v>736</v>
      </c>
    </row>
    <row r="33" spans="1:7">
      <c r="A33" s="4" t="s">
        <v>763</v>
      </c>
      <c r="C33" s="5" t="n">
        <v>8500000</v>
      </c>
    </row>
    <row r="34" spans="1:7">
      <c r="A34" s="4" t="s">
        <v>765</v>
      </c>
    </row>
    <row r="35" spans="1:7">
      <c r="A35" s="3" t="s">
        <v>736</v>
      </c>
    </row>
    <row r="36" spans="1:7">
      <c r="A36" s="4" t="s">
        <v>747</v>
      </c>
      <c r="C36" s="5" t="n">
        <v>83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68</v>
      </c>
    </row>
    <row r="2" spans="1:3">
      <c r="A2" s="3" t="s">
        <v>767</v>
      </c>
    </row>
    <row r="3" spans="1:3">
      <c r="A3" s="4" t="s">
        <v>768</v>
      </c>
      <c r="B3" s="7" t="n">
        <v>44479000</v>
      </c>
      <c r="C3" s="7" t="n">
        <v>11754000</v>
      </c>
    </row>
    <row r="4" spans="1:3">
      <c r="A4" s="3" t="s">
        <v>769</v>
      </c>
    </row>
    <row r="5" spans="1:3">
      <c r="A5" s="4" t="s">
        <v>73</v>
      </c>
      <c r="B5" s="5" t="n">
        <v>23400000</v>
      </c>
      <c r="C5" s="5" t="n">
        <v>61282000</v>
      </c>
    </row>
    <row r="6" spans="1:3">
      <c r="A6" s="3" t="s">
        <v>490</v>
      </c>
    </row>
    <row r="7" spans="1:3">
      <c r="A7" s="4" t="s">
        <v>770</v>
      </c>
      <c r="B7" s="5" t="n">
        <v>165118000</v>
      </c>
      <c r="C7" s="5" t="n">
        <v>9471000</v>
      </c>
    </row>
    <row r="8" spans="1:3">
      <c r="A8" s="4" t="s">
        <v>771</v>
      </c>
      <c r="B8" s="5" t="n">
        <v>145804000</v>
      </c>
      <c r="C8" s="5" t="n">
        <v>292209000</v>
      </c>
    </row>
    <row r="9" spans="1:3">
      <c r="A9" s="4" t="s">
        <v>609</v>
      </c>
      <c r="B9" s="5" t="n">
        <v>-3348512000</v>
      </c>
      <c r="C9" s="5" t="n">
        <v>-6639546000</v>
      </c>
    </row>
    <row r="10" spans="1:3">
      <c r="A10" s="4" t="s">
        <v>772</v>
      </c>
    </row>
    <row r="11" spans="1:3">
      <c r="A11" s="3" t="s">
        <v>490</v>
      </c>
    </row>
    <row r="12" spans="1:3">
      <c r="A12" s="4" t="s">
        <v>770</v>
      </c>
      <c r="B12" s="5" t="n">
        <v>165118000</v>
      </c>
      <c r="C12" s="5" t="n">
        <v>11821000</v>
      </c>
    </row>
    <row r="13" spans="1:3">
      <c r="A13" s="4" t="s">
        <v>771</v>
      </c>
      <c r="B13" s="5" t="n">
        <v>145804000</v>
      </c>
      <c r="C13" s="5" t="n">
        <v>292209000</v>
      </c>
    </row>
    <row r="14" spans="1:3">
      <c r="A14" s="4" t="s">
        <v>773</v>
      </c>
    </row>
    <row r="15" spans="1:3">
      <c r="A15" s="3" t="s">
        <v>490</v>
      </c>
    </row>
    <row r="16" spans="1:3">
      <c r="A16" s="4" t="s">
        <v>609</v>
      </c>
      <c r="B16" s="5" t="n">
        <v>-974349000</v>
      </c>
      <c r="C16" s="5" t="n">
        <v>-1503472000</v>
      </c>
    </row>
    <row r="17" spans="1:3">
      <c r="A17" s="4" t="s">
        <v>774</v>
      </c>
    </row>
    <row r="18" spans="1:3">
      <c r="A18" s="3" t="s">
        <v>490</v>
      </c>
    </row>
    <row r="19" spans="1:3">
      <c r="A19" s="4" t="s">
        <v>775</v>
      </c>
      <c r="B19" s="5" t="n">
        <v>-150956000</v>
      </c>
    </row>
    <row r="20" spans="1:3">
      <c r="A20" s="4" t="s">
        <v>776</v>
      </c>
    </row>
    <row r="21" spans="1:3">
      <c r="A21" s="3" t="s">
        <v>490</v>
      </c>
    </row>
    <row r="22" spans="1:3">
      <c r="A22" s="4" t="s">
        <v>609</v>
      </c>
      <c r="B22" s="5" t="n">
        <v>-2374163000</v>
      </c>
      <c r="C22" s="5" t="n">
        <v>-5136074000</v>
      </c>
    </row>
    <row r="23" spans="1:3">
      <c r="A23" s="4" t="s">
        <v>775</v>
      </c>
      <c r="C23" s="5" t="n">
        <v>0</v>
      </c>
    </row>
    <row r="24" spans="1:3">
      <c r="A24" s="4" t="s">
        <v>777</v>
      </c>
    </row>
    <row r="25" spans="1:3">
      <c r="A25" s="3" t="s">
        <v>490</v>
      </c>
    </row>
    <row r="26" spans="1:3">
      <c r="A26" s="4" t="s">
        <v>778</v>
      </c>
      <c r="B26" s="5" t="n">
        <v>5028000</v>
      </c>
      <c r="C26" s="5" t="n">
        <v>10985000</v>
      </c>
    </row>
    <row r="27" spans="1:3">
      <c r="A27" s="4" t="s">
        <v>779</v>
      </c>
    </row>
    <row r="28" spans="1:3">
      <c r="A28" s="3" t="s">
        <v>767</v>
      </c>
    </row>
    <row r="29" spans="1:3">
      <c r="A29" s="4" t="s">
        <v>780</v>
      </c>
      <c r="B29" s="5" t="n">
        <v>556194000</v>
      </c>
      <c r="C29" s="5" t="n">
        <v>805567000</v>
      </c>
    </row>
    <row r="30" spans="1:3">
      <c r="A30" s="4" t="s">
        <v>781</v>
      </c>
    </row>
    <row r="31" spans="1:3">
      <c r="A31" s="3" t="s">
        <v>767</v>
      </c>
    </row>
    <row r="32" spans="1:3">
      <c r="A32" s="4" t="s">
        <v>782</v>
      </c>
      <c r="B32" s="5" t="n">
        <v>-79000</v>
      </c>
      <c r="C32" s="5" t="n">
        <v>0</v>
      </c>
    </row>
    <row r="33" spans="1:3">
      <c r="A33" s="4" t="s">
        <v>783</v>
      </c>
    </row>
    <row r="34" spans="1:3">
      <c r="A34" s="3" t="s">
        <v>767</v>
      </c>
    </row>
    <row r="35" spans="1:3">
      <c r="A35" s="4" t="s">
        <v>784</v>
      </c>
      <c r="B35" s="5" t="n">
        <v>3100000</v>
      </c>
      <c r="C35" s="5" t="n">
        <v>7943000</v>
      </c>
    </row>
    <row r="36" spans="1:3">
      <c r="A36" s="4" t="s">
        <v>785</v>
      </c>
      <c r="B36" s="5" t="n">
        <v>-86493000</v>
      </c>
      <c r="C36" s="5" t="n">
        <v>-302935000</v>
      </c>
    </row>
    <row r="37" spans="1:3">
      <c r="A37" s="4" t="s">
        <v>786</v>
      </c>
    </row>
    <row r="38" spans="1:3">
      <c r="A38" s="3" t="s">
        <v>767</v>
      </c>
    </row>
    <row r="39" spans="1:3">
      <c r="A39" s="4" t="s">
        <v>787</v>
      </c>
      <c r="B39" s="5" t="n">
        <v>-41268000</v>
      </c>
      <c r="C39" s="5" t="n">
        <v>-237165000</v>
      </c>
    </row>
    <row r="40" spans="1:3">
      <c r="A40" s="4" t="s">
        <v>788</v>
      </c>
    </row>
    <row r="41" spans="1:3">
      <c r="A41" s="3" t="s">
        <v>767</v>
      </c>
    </row>
    <row r="42" spans="1:3">
      <c r="A42" s="4" t="s">
        <v>787</v>
      </c>
      <c r="B42" s="5" t="n">
        <v>537000</v>
      </c>
      <c r="C42" s="5" t="n">
        <v>-2993000</v>
      </c>
    </row>
    <row r="43" spans="1:3">
      <c r="A43" s="4" t="s">
        <v>789</v>
      </c>
    </row>
    <row r="44" spans="1:3">
      <c r="A44" s="3" t="s">
        <v>767</v>
      </c>
    </row>
    <row r="45" spans="1:3">
      <c r="A45" s="4" t="s">
        <v>768</v>
      </c>
      <c r="B45" s="5" t="n">
        <v>32135000</v>
      </c>
      <c r="C45" s="5" t="n">
        <v>575000</v>
      </c>
    </row>
    <row r="46" spans="1:3">
      <c r="A46" s="4" t="s">
        <v>790</v>
      </c>
    </row>
    <row r="47" spans="1:3">
      <c r="A47" s="3" t="s">
        <v>767</v>
      </c>
    </row>
    <row r="48" spans="1:3">
      <c r="A48" s="4" t="s">
        <v>791</v>
      </c>
      <c r="B48" s="5" t="n">
        <v>0</v>
      </c>
      <c r="C48" s="5" t="n">
        <v>208000</v>
      </c>
    </row>
    <row r="49" spans="1:3">
      <c r="A49" s="4" t="s">
        <v>782</v>
      </c>
      <c r="B49" s="5" t="n">
        <v>-100000</v>
      </c>
    </row>
    <row r="50" spans="1:3">
      <c r="A50" s="4" t="s">
        <v>792</v>
      </c>
    </row>
    <row r="51" spans="1:3">
      <c r="A51" s="3" t="s">
        <v>769</v>
      </c>
    </row>
    <row r="52" spans="1:3">
      <c r="A52" s="4" t="s">
        <v>73</v>
      </c>
      <c r="B52" s="5" t="n">
        <v>6400000</v>
      </c>
      <c r="C52" s="5" t="n">
        <v>61282000</v>
      </c>
    </row>
    <row r="53" spans="1:3">
      <c r="A53" s="4" t="s">
        <v>793</v>
      </c>
      <c r="B53" s="5" t="n">
        <v>0</v>
      </c>
      <c r="C53" s="5" t="n">
        <v>6000000</v>
      </c>
    </row>
    <row r="54" spans="1:3">
      <c r="A54" s="4" t="s">
        <v>794</v>
      </c>
    </row>
    <row r="55" spans="1:3">
      <c r="A55" s="3" t="s">
        <v>769</v>
      </c>
    </row>
    <row r="56" spans="1:3">
      <c r="A56" s="4" t="s">
        <v>475</v>
      </c>
      <c r="B56" s="5" t="n">
        <v>130200000</v>
      </c>
      <c r="C56" s="5" t="n">
        <v>11300000</v>
      </c>
    </row>
    <row r="57" spans="1:3">
      <c r="A57" s="4" t="s">
        <v>795</v>
      </c>
      <c r="B57" s="5" t="n">
        <v>52914000</v>
      </c>
      <c r="C57" s="5" t="n">
        <v>0</v>
      </c>
    </row>
    <row r="58" spans="1:3">
      <c r="A58" s="4" t="s">
        <v>796</v>
      </c>
    </row>
    <row r="59" spans="1:3">
      <c r="A59" s="3" t="s">
        <v>490</v>
      </c>
    </row>
    <row r="60" spans="1:3">
      <c r="A60" s="4" t="s">
        <v>609</v>
      </c>
      <c r="B60" s="5" t="n">
        <v>-996360000</v>
      </c>
      <c r="C60" s="5" t="n">
        <v>-1409996000</v>
      </c>
    </row>
    <row r="61" spans="1:3">
      <c r="A61" s="4" t="s">
        <v>797</v>
      </c>
    </row>
    <row r="62" spans="1:3">
      <c r="A62" s="3" t="s">
        <v>490</v>
      </c>
    </row>
    <row r="63" spans="1:3">
      <c r="A63" s="4" t="s">
        <v>775</v>
      </c>
      <c r="B63" s="5" t="n">
        <v>-150671000</v>
      </c>
    </row>
    <row r="64" spans="1:3">
      <c r="A64" s="4" t="s">
        <v>798</v>
      </c>
    </row>
    <row r="65" spans="1:3">
      <c r="A65" s="3" t="s">
        <v>490</v>
      </c>
    </row>
    <row r="66" spans="1:3">
      <c r="A66" s="4" t="s">
        <v>609</v>
      </c>
      <c r="B66" s="5" t="n">
        <v>-2334229000</v>
      </c>
      <c r="C66" s="5" t="n">
        <v>-5009900000</v>
      </c>
    </row>
    <row r="67" spans="1:3">
      <c r="A67" s="4" t="s">
        <v>775</v>
      </c>
      <c r="C67" s="5" t="n">
        <v>0</v>
      </c>
    </row>
    <row r="68" spans="1:3">
      <c r="A68" s="4" t="s">
        <v>799</v>
      </c>
    </row>
    <row r="69" spans="1:3">
      <c r="A69" s="3" t="s">
        <v>490</v>
      </c>
    </row>
    <row r="70" spans="1:3">
      <c r="A70" s="4" t="s">
        <v>778</v>
      </c>
      <c r="B70" s="5" t="n">
        <v>5004000</v>
      </c>
      <c r="C70" s="5" t="n">
        <v>10944000</v>
      </c>
    </row>
    <row r="71" spans="1:3">
      <c r="A71" s="4" t="s">
        <v>800</v>
      </c>
    </row>
    <row r="72" spans="1:3">
      <c r="A72" s="3" t="s">
        <v>767</v>
      </c>
    </row>
    <row r="73" spans="1:3">
      <c r="A73" s="4" t="s">
        <v>780</v>
      </c>
      <c r="B73" s="5" t="n">
        <v>556194000</v>
      </c>
      <c r="C73" s="5" t="n">
        <v>805567000</v>
      </c>
    </row>
    <row r="74" spans="1:3">
      <c r="A74" s="4" t="s">
        <v>801</v>
      </c>
    </row>
    <row r="75" spans="1:3">
      <c r="A75" s="3" t="s">
        <v>767</v>
      </c>
    </row>
    <row r="76" spans="1:3">
      <c r="A76" s="4" t="s">
        <v>782</v>
      </c>
      <c r="B76" s="5" t="n">
        <v>-79000</v>
      </c>
      <c r="C76" s="5" t="n">
        <v>0</v>
      </c>
    </row>
    <row r="77" spans="1:3">
      <c r="A77" s="4" t="s">
        <v>802</v>
      </c>
    </row>
    <row r="78" spans="1:3">
      <c r="A78" s="3" t="s">
        <v>767</v>
      </c>
    </row>
    <row r="79" spans="1:3">
      <c r="A79" s="4" t="s">
        <v>784</v>
      </c>
      <c r="B79" s="5" t="n">
        <v>3100000</v>
      </c>
      <c r="C79" s="5" t="n">
        <v>7943000</v>
      </c>
    </row>
    <row r="80" spans="1:3">
      <c r="A80" s="4" t="s">
        <v>785</v>
      </c>
      <c r="B80" s="5" t="n">
        <v>-86493000</v>
      </c>
      <c r="C80" s="5" t="n">
        <v>-302935000</v>
      </c>
    </row>
    <row r="81" spans="1:3">
      <c r="A81" s="4" t="s">
        <v>803</v>
      </c>
    </row>
    <row r="82" spans="1:3">
      <c r="A82" s="3" t="s">
        <v>767</v>
      </c>
    </row>
    <row r="83" spans="1:3">
      <c r="A83" s="4" t="s">
        <v>787</v>
      </c>
      <c r="B83" s="5" t="n">
        <v>-41268000</v>
      </c>
      <c r="C83" s="5" t="n">
        <v>-237165000</v>
      </c>
    </row>
    <row r="84" spans="1:3">
      <c r="A84" s="4" t="s">
        <v>804</v>
      </c>
    </row>
    <row r="85" spans="1:3">
      <c r="A85" s="3" t="s">
        <v>767</v>
      </c>
    </row>
    <row r="86" spans="1:3">
      <c r="A86" s="4" t="s">
        <v>787</v>
      </c>
      <c r="B86" s="5" t="n">
        <v>537000</v>
      </c>
      <c r="C86" s="5" t="n">
        <v>-2993000</v>
      </c>
    </row>
    <row r="87" spans="1:3">
      <c r="A87" s="4" t="s">
        <v>805</v>
      </c>
    </row>
    <row r="88" spans="1:3">
      <c r="A88" s="3" t="s">
        <v>767</v>
      </c>
    </row>
    <row r="89" spans="1:3">
      <c r="A89" s="4" t="s">
        <v>768</v>
      </c>
      <c r="B89" s="5" t="n">
        <v>32135000</v>
      </c>
      <c r="C89" s="5" t="n">
        <v>575000</v>
      </c>
    </row>
    <row r="90" spans="1:3">
      <c r="A90" s="4" t="s">
        <v>806</v>
      </c>
    </row>
    <row r="91" spans="1:3">
      <c r="A91" s="3" t="s">
        <v>767</v>
      </c>
    </row>
    <row r="92" spans="1:3">
      <c r="A92" s="4" t="s">
        <v>791</v>
      </c>
      <c r="B92" s="5" t="n">
        <v>0</v>
      </c>
      <c r="C92" s="5" t="n">
        <v>208000</v>
      </c>
    </row>
    <row r="93" spans="1:3">
      <c r="A93" s="4" t="s">
        <v>807</v>
      </c>
    </row>
    <row r="94" spans="1:3">
      <c r="A94" s="3" t="s">
        <v>769</v>
      </c>
    </row>
    <row r="95" spans="1:3">
      <c r="A95" s="4" t="s">
        <v>73</v>
      </c>
      <c r="B95" s="5" t="n">
        <v>6400000</v>
      </c>
      <c r="C95" s="5" t="n">
        <v>61282000</v>
      </c>
    </row>
    <row r="96" spans="1:3">
      <c r="A96" s="4" t="s">
        <v>793</v>
      </c>
      <c r="B96" s="5" t="n">
        <v>0</v>
      </c>
      <c r="C96" s="5" t="n">
        <v>6000000</v>
      </c>
    </row>
    <row r="97" spans="1:3">
      <c r="A97" s="4" t="s">
        <v>808</v>
      </c>
    </row>
    <row r="98" spans="1:3">
      <c r="A98" s="3" t="s">
        <v>769</v>
      </c>
    </row>
    <row r="99" spans="1:3">
      <c r="A99" s="4" t="s">
        <v>475</v>
      </c>
      <c r="B99" s="5" t="n">
        <v>130200000</v>
      </c>
      <c r="C99" s="5" t="n">
        <v>11300000</v>
      </c>
    </row>
    <row r="100" spans="1:3">
      <c r="A100" s="4" t="s">
        <v>795</v>
      </c>
      <c r="B100" s="7" t="n">
        <v>52914000</v>
      </c>
      <c r="C100"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09</v>
      </c>
      <c r="B1" s="2" t="s">
        <v>1</v>
      </c>
      <c r="C1" s="2" t="s">
        <v>528</v>
      </c>
    </row>
    <row r="2" spans="1:3">
      <c r="B2" s="2" t="s">
        <v>2</v>
      </c>
      <c r="C2" s="2" t="s">
        <v>68</v>
      </c>
    </row>
    <row r="3" spans="1:3">
      <c r="A3" s="3" t="s">
        <v>810</v>
      </c>
    </row>
    <row r="4" spans="1:3">
      <c r="A4" s="4" t="s">
        <v>811</v>
      </c>
      <c r="B4" s="7" t="n">
        <v>3000</v>
      </c>
      <c r="C4" s="7" t="n">
        <v>15800</v>
      </c>
    </row>
    <row r="5" spans="1:3">
      <c r="A5" s="4" t="s">
        <v>812</v>
      </c>
    </row>
    <row r="6" spans="1:3">
      <c r="A6" s="3" t="s">
        <v>810</v>
      </c>
    </row>
    <row r="7" spans="1:3">
      <c r="A7" s="4" t="s">
        <v>813</v>
      </c>
      <c r="B7" s="4" t="s">
        <v>814</v>
      </c>
      <c r="C7" s="4" t="s">
        <v>814</v>
      </c>
    </row>
    <row r="8" spans="1:3">
      <c r="A8" s="4" t="s">
        <v>815</v>
      </c>
    </row>
    <row r="9" spans="1:3">
      <c r="A9" s="3" t="s">
        <v>810</v>
      </c>
    </row>
    <row r="10" spans="1:3">
      <c r="A10" s="4" t="s">
        <v>816</v>
      </c>
      <c r="B10" s="7" t="n">
        <v>5004</v>
      </c>
      <c r="C10" s="7" t="n">
        <v>10944</v>
      </c>
    </row>
    <row r="11" spans="1:3">
      <c r="A11" s="4" t="s">
        <v>817</v>
      </c>
    </row>
    <row r="12" spans="1:3">
      <c r="A12" s="3" t="s">
        <v>810</v>
      </c>
    </row>
    <row r="13" spans="1:3">
      <c r="A13" s="4" t="s">
        <v>816</v>
      </c>
      <c r="B13" s="7" t="n">
        <v>5000</v>
      </c>
      <c r="C13" s="7" t="n">
        <v>109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2"/>
    <col customWidth="1" max="3" min="3" width="36"/>
    <col customWidth="1" max="4" min="4" width="13"/>
    <col customWidth="1" max="5" min="5" width="44"/>
    <col customWidth="1" max="6" min="6" width="40"/>
    <col customWidth="1" max="7" min="7" width="37"/>
    <col customWidth="1" max="8" min="8" width="26"/>
  </cols>
  <sheetData>
    <row r="1" spans="1:8">
      <c r="A1" s="1" t="s">
        <v>167</v>
      </c>
      <c r="B1" s="2" t="s">
        <v>168</v>
      </c>
      <c r="C1" s="2" t="s">
        <v>169</v>
      </c>
      <c r="D1" s="2" t="s">
        <v>170</v>
      </c>
      <c r="E1" s="2" t="s">
        <v>171</v>
      </c>
      <c r="F1" s="2" t="s">
        <v>172</v>
      </c>
      <c r="G1" s="2" t="s">
        <v>173</v>
      </c>
      <c r="H1" s="2" t="s">
        <v>174</v>
      </c>
    </row>
    <row r="2" spans="1:8">
      <c r="A2" s="4" t="s">
        <v>175</v>
      </c>
      <c r="B2" s="7" t="n">
        <v>4089293</v>
      </c>
      <c r="E2" s="7" t="n">
        <v>887075</v>
      </c>
      <c r="F2" s="7" t="n">
        <v>22893</v>
      </c>
      <c r="G2" s="7" t="n">
        <v>-10603</v>
      </c>
      <c r="H2" s="7" t="n">
        <v>3189928</v>
      </c>
    </row>
    <row r="3" spans="1:8">
      <c r="A3" s="4" t="s">
        <v>176</v>
      </c>
      <c r="B3" s="5" t="n">
        <v>86149975</v>
      </c>
      <c r="D3" s="5" t="n">
        <v>86150000</v>
      </c>
    </row>
    <row r="4" spans="1:8">
      <c r="A4" s="3" t="s">
        <v>177</v>
      </c>
    </row>
    <row r="5" spans="1:8">
      <c r="A5" s="4" t="s">
        <v>178</v>
      </c>
      <c r="B5" s="7" t="n">
        <v>-496833</v>
      </c>
      <c r="F5" s="5" t="n">
        <v>-137990</v>
      </c>
      <c r="H5" s="5" t="n">
        <v>-358843</v>
      </c>
    </row>
    <row r="6" spans="1:8">
      <c r="A6" s="4" t="s">
        <v>179</v>
      </c>
      <c r="B6" s="5" t="n">
        <v>-18610</v>
      </c>
      <c r="H6" s="5" t="n">
        <v>-18610</v>
      </c>
    </row>
    <row r="7" spans="1:8">
      <c r="A7" s="4" t="s">
        <v>63</v>
      </c>
      <c r="B7" s="5" t="n">
        <v>-197</v>
      </c>
      <c r="G7" s="5" t="n">
        <v>753</v>
      </c>
      <c r="H7" s="5" t="n">
        <v>-950</v>
      </c>
    </row>
    <row r="8" spans="1:8">
      <c r="A8" s="4" t="s">
        <v>180</v>
      </c>
      <c r="B8" s="5" t="n">
        <v>-101342</v>
      </c>
      <c r="F8" s="5" t="n">
        <v>-14250</v>
      </c>
      <c r="H8" s="5" t="n">
        <v>-87092</v>
      </c>
    </row>
    <row r="9" spans="1:8">
      <c r="A9" s="4" t="s">
        <v>181</v>
      </c>
      <c r="B9" s="5" t="n">
        <v>3</v>
      </c>
      <c r="E9" s="5" t="n">
        <v>3</v>
      </c>
    </row>
    <row r="10" spans="1:8">
      <c r="A10" s="4" t="s">
        <v>182</v>
      </c>
      <c r="D10" s="5" t="n">
        <v>1000</v>
      </c>
    </row>
    <row r="11" spans="1:8">
      <c r="A11" s="4" t="s">
        <v>183</v>
      </c>
      <c r="B11" s="5" t="n">
        <v>5016</v>
      </c>
      <c r="E11" s="5" t="n">
        <v>5016</v>
      </c>
    </row>
    <row r="12" spans="1:8">
      <c r="A12" s="4" t="s">
        <v>184</v>
      </c>
      <c r="D12" s="5" t="n">
        <v>112000</v>
      </c>
    </row>
    <row r="13" spans="1:8">
      <c r="A13" s="4" t="s">
        <v>185</v>
      </c>
      <c r="B13" s="5" t="n">
        <v>35545</v>
      </c>
      <c r="F13" s="5" t="n">
        <v>35545</v>
      </c>
    </row>
    <row r="14" spans="1:8">
      <c r="A14" s="4" t="s">
        <v>186</v>
      </c>
      <c r="B14" s="5" t="n">
        <v>-881830</v>
      </c>
      <c r="G14" s="5" t="n">
        <v>643</v>
      </c>
      <c r="H14" s="5" t="n">
        <v>-882473</v>
      </c>
    </row>
    <row r="15" spans="1:8">
      <c r="A15" s="4" t="s">
        <v>187</v>
      </c>
      <c r="B15" s="5" t="n">
        <v>-8887</v>
      </c>
      <c r="G15" s="5" t="n">
        <v>-22</v>
      </c>
      <c r="H15" s="5" t="n">
        <v>-8865</v>
      </c>
    </row>
    <row r="16" spans="1:8">
      <c r="A16" s="4" t="s">
        <v>188</v>
      </c>
      <c r="B16" s="7" t="n">
        <v>2622158</v>
      </c>
      <c r="E16" s="7" t="n">
        <v>892094</v>
      </c>
      <c r="F16" s="7" t="n">
        <v>-93802</v>
      </c>
      <c r="G16" s="7" t="n">
        <v>-9229</v>
      </c>
      <c r="H16" s="7" t="n">
        <v>1833095</v>
      </c>
    </row>
    <row r="17" spans="1:8">
      <c r="A17" s="4" t="s">
        <v>189</v>
      </c>
      <c r="B17" s="5" t="n">
        <v>86262990</v>
      </c>
      <c r="D17" s="5" t="n">
        <v>86263000</v>
      </c>
    </row>
    <row r="18" spans="1:8">
      <c r="A18" s="4" t="s">
        <v>190</v>
      </c>
      <c r="C18" s="7" t="n">
        <v>249102</v>
      </c>
    </row>
    <row r="19" spans="1:8">
      <c r="A19" s="3" t="s">
        <v>191</v>
      </c>
    </row>
    <row r="20" spans="1:8">
      <c r="A20" s="4" t="s">
        <v>179</v>
      </c>
      <c r="C20" s="5" t="n">
        <v>18610</v>
      </c>
    </row>
    <row r="21" spans="1:8">
      <c r="A21" s="4" t="s">
        <v>180</v>
      </c>
      <c r="C21" s="5" t="n">
        <v>-13699</v>
      </c>
    </row>
    <row r="22" spans="1:8">
      <c r="A22" s="4" t="s">
        <v>186</v>
      </c>
      <c r="C22" s="5" t="n">
        <v>-255802</v>
      </c>
    </row>
    <row r="23" spans="1:8">
      <c r="A23" s="4" t="s">
        <v>187</v>
      </c>
      <c r="C23" s="5" t="n">
        <v>1789</v>
      </c>
    </row>
    <row r="24" spans="1:8">
      <c r="A24" s="4" t="s">
        <v>192</v>
      </c>
      <c r="C24" s="7"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8</v>
      </c>
      <c r="B1" s="2" t="s">
        <v>21</v>
      </c>
      <c r="D1" s="2" t="s">
        <v>1</v>
      </c>
    </row>
    <row r="2" spans="1:5">
      <c r="B2" s="2" t="s">
        <v>2</v>
      </c>
      <c r="C2" s="2" t="s">
        <v>22</v>
      </c>
      <c r="D2" s="2" t="s">
        <v>2</v>
      </c>
      <c r="E2" s="2" t="s">
        <v>22</v>
      </c>
    </row>
    <row r="3" spans="1:5">
      <c r="A3" s="4" t="s">
        <v>819</v>
      </c>
    </row>
    <row r="4" spans="1:5">
      <c r="A4" s="3" t="s">
        <v>820</v>
      </c>
    </row>
    <row r="5" spans="1:5">
      <c r="A5" s="4" t="s">
        <v>821</v>
      </c>
      <c r="D5" s="7" t="n">
        <v>875</v>
      </c>
    </row>
    <row r="6" spans="1:5">
      <c r="A6" s="4" t="s">
        <v>822</v>
      </c>
      <c r="D6" s="5" t="n">
        <v>-1106</v>
      </c>
    </row>
    <row r="7" spans="1:5">
      <c r="A7" s="4" t="s">
        <v>823</v>
      </c>
      <c r="D7" s="5" t="n">
        <v>231</v>
      </c>
    </row>
    <row r="8" spans="1:5">
      <c r="A8" s="4" t="s">
        <v>824</v>
      </c>
      <c r="B8" s="7" t="n">
        <v>0</v>
      </c>
      <c r="D8" s="5" t="n">
        <v>0</v>
      </c>
    </row>
    <row r="9" spans="1:5">
      <c r="A9" s="4" t="s">
        <v>768</v>
      </c>
    </row>
    <row r="10" spans="1:5">
      <c r="A10" s="3" t="s">
        <v>820</v>
      </c>
    </row>
    <row r="11" spans="1:5">
      <c r="A11" s="4" t="s">
        <v>821</v>
      </c>
      <c r="B11" s="5" t="n">
        <v>0</v>
      </c>
      <c r="C11" s="7" t="n">
        <v>1833</v>
      </c>
      <c r="D11" s="5" t="n">
        <v>575</v>
      </c>
      <c r="E11" s="7" t="n">
        <v>10328</v>
      </c>
    </row>
    <row r="12" spans="1:5">
      <c r="A12" s="4" t="s">
        <v>825</v>
      </c>
      <c r="B12" s="5" t="n">
        <v>36596</v>
      </c>
      <c r="C12" s="5" t="n">
        <v>0</v>
      </c>
      <c r="D12" s="5" t="n">
        <v>36596</v>
      </c>
      <c r="E12" s="5" t="n">
        <v>0</v>
      </c>
    </row>
    <row r="13" spans="1:5">
      <c r="A13" s="4" t="s">
        <v>823</v>
      </c>
      <c r="B13" s="5" t="n">
        <v>-4461</v>
      </c>
      <c r="C13" s="5" t="n">
        <v>-399</v>
      </c>
      <c r="D13" s="5" t="n">
        <v>-5036</v>
      </c>
      <c r="E13" s="5" t="n">
        <v>-8894</v>
      </c>
    </row>
    <row r="14" spans="1:5">
      <c r="A14" s="4" t="s">
        <v>824</v>
      </c>
      <c r="B14" s="7" t="n">
        <v>32135</v>
      </c>
      <c r="C14" s="7" t="n">
        <v>1434</v>
      </c>
      <c r="D14" s="7" t="n">
        <v>32135</v>
      </c>
      <c r="E14" s="7" t="n">
        <v>143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34"/>
    <col customWidth="1" max="3" min="3" width="43"/>
    <col customWidth="1" max="4" min="4" width="20"/>
    <col customWidth="1" max="5" min="5" width="43"/>
    <col customWidth="1" max="6" min="6" width="31"/>
  </cols>
  <sheetData>
    <row r="1" spans="1:6">
      <c r="A1" s="1" t="s">
        <v>826</v>
      </c>
      <c r="B1" s="2" t="s">
        <v>827</v>
      </c>
      <c r="C1" s="2" t="s">
        <v>828</v>
      </c>
      <c r="D1" s="2" t="s">
        <v>829</v>
      </c>
      <c r="E1" s="2" t="s">
        <v>828</v>
      </c>
      <c r="F1" s="2" t="s">
        <v>323</v>
      </c>
    </row>
    <row r="2" spans="1:6">
      <c r="A2" s="3" t="s">
        <v>830</v>
      </c>
    </row>
    <row r="3" spans="1:6">
      <c r="A3" s="4" t="s">
        <v>651</v>
      </c>
      <c r="C3" s="10" t="n">
        <v>0.001</v>
      </c>
      <c r="E3" s="10" t="n">
        <v>0.001</v>
      </c>
      <c r="F3" s="10" t="n">
        <v>0.001</v>
      </c>
    </row>
    <row r="4" spans="1:6">
      <c r="A4" s="4" t="s">
        <v>768</v>
      </c>
      <c r="C4" s="7" t="n">
        <v>44479000</v>
      </c>
      <c r="E4" s="7" t="n">
        <v>44479000</v>
      </c>
      <c r="F4" s="7" t="n">
        <v>11754000</v>
      </c>
    </row>
    <row r="5" spans="1:6">
      <c r="A5" s="4" t="s">
        <v>831</v>
      </c>
      <c r="D5" s="5" t="n">
        <v>1500000</v>
      </c>
      <c r="E5" s="5" t="n">
        <v>1500000</v>
      </c>
    </row>
    <row r="6" spans="1:6">
      <c r="A6" s="4" t="s">
        <v>832</v>
      </c>
    </row>
    <row r="7" spans="1:6">
      <c r="A7" s="3" t="s">
        <v>475</v>
      </c>
    </row>
    <row r="8" spans="1:6">
      <c r="A8" s="4" t="s">
        <v>338</v>
      </c>
      <c r="C8" s="5" t="n">
        <v>2</v>
      </c>
      <c r="E8" s="5" t="n">
        <v>2</v>
      </c>
    </row>
    <row r="9" spans="1:6">
      <c r="A9" s="4" t="s">
        <v>813</v>
      </c>
      <c r="C9" s="4" t="s">
        <v>755</v>
      </c>
    </row>
    <row r="10" spans="1:6">
      <c r="A10" s="4" t="s">
        <v>833</v>
      </c>
    </row>
    <row r="11" spans="1:6">
      <c r="A11" s="3" t="s">
        <v>475</v>
      </c>
    </row>
    <row r="12" spans="1:6">
      <c r="A12" s="4" t="s">
        <v>475</v>
      </c>
      <c r="C12" s="7" t="n">
        <v>113000000</v>
      </c>
      <c r="E12" s="7" t="n">
        <v>113000000</v>
      </c>
    </row>
    <row r="13" spans="1:6">
      <c r="A13" s="4" t="s">
        <v>303</v>
      </c>
    </row>
    <row r="14" spans="1:6">
      <c r="A14" s="3" t="s">
        <v>830</v>
      </c>
    </row>
    <row r="15" spans="1:6">
      <c r="A15" s="4" t="s">
        <v>342</v>
      </c>
      <c r="B15" s="8" t="n">
        <v>0.01</v>
      </c>
    </row>
    <row r="16" spans="1:6">
      <c r="A16" s="4" t="s">
        <v>651</v>
      </c>
      <c r="B16" s="7" t="n">
        <v>4</v>
      </c>
    </row>
    <row r="17" spans="1:6">
      <c r="A17" s="4" t="s">
        <v>345</v>
      </c>
      <c r="B17" s="5" t="n">
        <v>10</v>
      </c>
    </row>
    <row r="18" spans="1:6">
      <c r="A18" s="4" t="s">
        <v>343</v>
      </c>
      <c r="B18" s="4" t="s">
        <v>344</v>
      </c>
    </row>
    <row r="19" spans="1:6">
      <c r="A19" s="4" t="s">
        <v>834</v>
      </c>
    </row>
    <row r="20" spans="1:6">
      <c r="A20" s="3" t="s">
        <v>830</v>
      </c>
    </row>
    <row r="21" spans="1:6">
      <c r="A21" s="4" t="s">
        <v>835</v>
      </c>
      <c r="C21" s="5" t="n">
        <v>14500000</v>
      </c>
      <c r="E21" s="5" t="n">
        <v>14500000</v>
      </c>
    </row>
    <row r="22" spans="1:6">
      <c r="A22" s="4" t="s">
        <v>836</v>
      </c>
    </row>
    <row r="23" spans="1:6">
      <c r="A23" s="3" t="s">
        <v>830</v>
      </c>
    </row>
    <row r="24" spans="1:6">
      <c r="A24" s="4" t="s">
        <v>768</v>
      </c>
      <c r="B24" s="7" t="n">
        <v>34700000</v>
      </c>
    </row>
    <row r="25" spans="1:6">
      <c r="A25" s="4" t="s">
        <v>837</v>
      </c>
    </row>
    <row r="26" spans="1:6">
      <c r="A26" s="3" t="s">
        <v>830</v>
      </c>
    </row>
    <row r="27" spans="1:6">
      <c r="A27" s="4" t="s">
        <v>768</v>
      </c>
      <c r="B27" s="5" t="n">
        <v>34700000</v>
      </c>
      <c r="C27" s="7" t="n">
        <v>30500000</v>
      </c>
      <c r="E27" s="7" t="n">
        <v>30500000</v>
      </c>
    </row>
    <row r="28" spans="1:6">
      <c r="A28" s="4" t="s">
        <v>838</v>
      </c>
    </row>
    <row r="29" spans="1:6">
      <c r="A29" s="3" t="s">
        <v>830</v>
      </c>
    </row>
    <row r="30" spans="1:6">
      <c r="A30" s="4" t="s">
        <v>768</v>
      </c>
      <c r="C30" s="7" t="n">
        <v>0</v>
      </c>
      <c r="E30" s="7" t="n">
        <v>0</v>
      </c>
    </row>
    <row r="31" spans="1:6">
      <c r="A31" s="4" t="s">
        <v>839</v>
      </c>
    </row>
    <row r="32" spans="1:6">
      <c r="A32" s="3" t="s">
        <v>830</v>
      </c>
    </row>
    <row r="33" spans="1:6">
      <c r="A33" s="4" t="s">
        <v>835</v>
      </c>
      <c r="C33" s="5" t="n">
        <v>1755000</v>
      </c>
      <c r="E33" s="5" t="n">
        <v>1755000</v>
      </c>
    </row>
    <row r="34" spans="1:6">
      <c r="A34" s="4" t="s">
        <v>342</v>
      </c>
      <c r="C34" s="8" t="n">
        <v>4.55</v>
      </c>
      <c r="E34" s="8" t="n">
        <v>4.55</v>
      </c>
    </row>
    <row r="35" spans="1:6">
      <c r="A35" s="4" t="s">
        <v>343</v>
      </c>
      <c r="E35" s="4" t="s">
        <v>344</v>
      </c>
    </row>
    <row r="36" spans="1:6">
      <c r="A36" s="4" t="s">
        <v>840</v>
      </c>
      <c r="E36" s="4" t="s">
        <v>636</v>
      </c>
    </row>
    <row r="37" spans="1:6">
      <c r="A37" s="4" t="s">
        <v>841</v>
      </c>
    </row>
    <row r="38" spans="1:6">
      <c r="A38" s="3" t="s">
        <v>830</v>
      </c>
    </row>
    <row r="39" spans="1:6">
      <c r="A39" s="4" t="s">
        <v>768</v>
      </c>
      <c r="B39" s="7" t="n">
        <v>1900000</v>
      </c>
      <c r="C39" s="7" t="n">
        <v>1600000</v>
      </c>
      <c r="E39" s="7" t="n">
        <v>1600000</v>
      </c>
    </row>
    <row r="40" spans="1:6">
      <c r="A40" s="4" t="s">
        <v>841</v>
      </c>
    </row>
    <row r="41" spans="1:6">
      <c r="A41" s="3" t="s">
        <v>830</v>
      </c>
    </row>
    <row r="42" spans="1:6">
      <c r="A42" s="4" t="s">
        <v>835</v>
      </c>
      <c r="C42" s="5" t="n">
        <v>1755000</v>
      </c>
      <c r="E42" s="5" t="n">
        <v>1755000</v>
      </c>
    </row>
    <row r="43" spans="1:6">
      <c r="A43" s="4" t="s">
        <v>842</v>
      </c>
      <c r="E43" s="4" t="s">
        <v>84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68</v>
      </c>
    </row>
    <row r="2" spans="1:3">
      <c r="A2" s="3" t="s">
        <v>845</v>
      </c>
    </row>
    <row r="3" spans="1:3">
      <c r="A3" s="4" t="s">
        <v>846</v>
      </c>
      <c r="B3" s="7" t="n">
        <v>956304</v>
      </c>
      <c r="C3" s="7" t="n">
        <v>982336</v>
      </c>
    </row>
    <row r="4" spans="1:3">
      <c r="A4" s="4" t="s">
        <v>847</v>
      </c>
    </row>
    <row r="5" spans="1:3">
      <c r="A5" s="3" t="s">
        <v>848</v>
      </c>
    </row>
    <row r="6" spans="1:3">
      <c r="A6" s="4" t="s">
        <v>849</v>
      </c>
      <c r="B6" s="5" t="n">
        <v>633805</v>
      </c>
      <c r="C6" s="5" t="n">
        <v>660594</v>
      </c>
    </row>
    <row r="7" spans="1:3">
      <c r="A7" s="3" t="s">
        <v>845</v>
      </c>
    </row>
    <row r="8" spans="1:3">
      <c r="A8" s="4" t="s">
        <v>816</v>
      </c>
      <c r="B8" s="5" t="n">
        <v>11577</v>
      </c>
      <c r="C8" s="5" t="n">
        <v>17712</v>
      </c>
    </row>
    <row r="9" spans="1:3">
      <c r="A9" s="4" t="s">
        <v>850</v>
      </c>
    </row>
    <row r="10" spans="1:3">
      <c r="A10" s="3" t="s">
        <v>845</v>
      </c>
    </row>
    <row r="11" spans="1:3">
      <c r="A11" s="4" t="s">
        <v>851</v>
      </c>
      <c r="B11" s="7" t="n">
        <v>310922</v>
      </c>
      <c r="C11" s="7" t="n">
        <v>30403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8"/>
    <col customWidth="1" max="2" min="2" width="21"/>
    <col customWidth="1" max="3" min="3" width="27"/>
    <col customWidth="1" max="4" min="4" width="21"/>
    <col customWidth="1" max="5" min="5" width="27"/>
    <col customWidth="1" max="6" min="6" width="21"/>
  </cols>
  <sheetData>
    <row r="1" spans="1:6">
      <c r="A1" s="1" t="s">
        <v>852</v>
      </c>
      <c r="B1" s="2" t="s">
        <v>21</v>
      </c>
      <c r="D1" s="2" t="s">
        <v>1</v>
      </c>
    </row>
    <row r="2" spans="1:6">
      <c r="B2" s="2" t="s">
        <v>373</v>
      </c>
      <c r="C2" s="2" t="s">
        <v>853</v>
      </c>
      <c r="D2" s="2" t="s">
        <v>373</v>
      </c>
      <c r="E2" s="2" t="s">
        <v>853</v>
      </c>
      <c r="F2" s="2" t="s">
        <v>472</v>
      </c>
    </row>
    <row r="3" spans="1:6">
      <c r="A3" s="3" t="s">
        <v>227</v>
      </c>
    </row>
    <row r="4" spans="1:6">
      <c r="A4" s="4" t="s">
        <v>854</v>
      </c>
      <c r="B4" s="7" t="n">
        <v>2883</v>
      </c>
      <c r="C4" s="7" t="n">
        <v>3117</v>
      </c>
      <c r="D4" s="7" t="n">
        <v>5059</v>
      </c>
      <c r="E4" s="7" t="n">
        <v>22921</v>
      </c>
    </row>
    <row r="5" spans="1:6">
      <c r="A5" s="4" t="s">
        <v>855</v>
      </c>
      <c r="C5" s="5" t="n">
        <v>2</v>
      </c>
      <c r="E5" s="5" t="n">
        <v>2</v>
      </c>
    </row>
    <row r="6" spans="1:6">
      <c r="A6" s="4" t="s">
        <v>856</v>
      </c>
      <c r="B6" s="7" t="n">
        <v>1400</v>
      </c>
      <c r="D6" s="7" t="n">
        <v>1400</v>
      </c>
      <c r="F6" s="7" t="n">
        <v>56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57</v>
      </c>
      <c r="B1" s="2" t="s">
        <v>2</v>
      </c>
      <c r="C1" s="2" t="s">
        <v>68</v>
      </c>
    </row>
    <row r="2" spans="1:3">
      <c r="A2" s="3" t="s">
        <v>858</v>
      </c>
    </row>
    <row r="3" spans="1:3">
      <c r="A3" s="4" t="s">
        <v>173</v>
      </c>
      <c r="B3" s="7" t="n">
        <v>2622158</v>
      </c>
      <c r="C3" s="7" t="n">
        <v>4089293</v>
      </c>
    </row>
    <row r="4" spans="1:3">
      <c r="A4" s="4" t="s">
        <v>859</v>
      </c>
    </row>
    <row r="5" spans="1:3">
      <c r="A5" s="3" t="s">
        <v>858</v>
      </c>
    </row>
    <row r="6" spans="1:3">
      <c r="A6" s="4" t="s">
        <v>173</v>
      </c>
      <c r="B6" s="5" t="n">
        <v>398</v>
      </c>
      <c r="C6" s="5" t="n">
        <v>-41</v>
      </c>
    </row>
    <row r="7" spans="1:3">
      <c r="A7" s="4" t="s">
        <v>860</v>
      </c>
    </row>
    <row r="8" spans="1:3">
      <c r="A8" s="3" t="s">
        <v>858</v>
      </c>
    </row>
    <row r="9" spans="1:3">
      <c r="A9" s="4" t="s">
        <v>173</v>
      </c>
      <c r="B9" s="5" t="n">
        <v>-12332</v>
      </c>
      <c r="C9" s="5" t="n">
        <v>-12160</v>
      </c>
    </row>
    <row r="10" spans="1:3">
      <c r="A10" s="4" t="s">
        <v>861</v>
      </c>
    </row>
    <row r="11" spans="1:3">
      <c r="A11" s="3" t="s">
        <v>858</v>
      </c>
    </row>
    <row r="12" spans="1:3">
      <c r="A12" s="4" t="s">
        <v>173</v>
      </c>
      <c r="B12" s="5" t="n">
        <v>22</v>
      </c>
      <c r="C12" s="5" t="n">
        <v>-416</v>
      </c>
    </row>
    <row r="13" spans="1:3">
      <c r="A13" s="4" t="s">
        <v>862</v>
      </c>
    </row>
    <row r="14" spans="1:3">
      <c r="A14" s="3" t="s">
        <v>858</v>
      </c>
    </row>
    <row r="15" spans="1:3">
      <c r="A15" s="4" t="s">
        <v>173</v>
      </c>
      <c r="B15" s="5" t="n">
        <v>2683</v>
      </c>
      <c r="C15" s="5" t="n">
        <v>2014</v>
      </c>
    </row>
    <row r="16" spans="1:3">
      <c r="A16" s="4" t="s">
        <v>863</v>
      </c>
    </row>
    <row r="17" spans="1:3">
      <c r="A17" s="3" t="s">
        <v>858</v>
      </c>
    </row>
    <row r="18" spans="1:3">
      <c r="A18" s="4" t="s">
        <v>173</v>
      </c>
      <c r="B18" s="7" t="n">
        <v>-9229</v>
      </c>
      <c r="C18" s="7" t="n">
        <v>-1060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8"/>
    <col customWidth="1" max="3" min="3" width="24"/>
  </cols>
  <sheetData>
    <row r="1" spans="1:3">
      <c r="A1" s="1" t="s">
        <v>864</v>
      </c>
      <c r="B1" s="2" t="s">
        <v>865</v>
      </c>
      <c r="C1" s="2" t="s">
        <v>866</v>
      </c>
    </row>
    <row r="2" spans="1:3">
      <c r="A2" s="3" t="s">
        <v>867</v>
      </c>
    </row>
    <row r="3" spans="1:3">
      <c r="A3" s="4" t="s">
        <v>868</v>
      </c>
      <c r="B3" s="9" t="n">
        <v>8.24</v>
      </c>
      <c r="C3" s="9" t="n">
        <v>8.24</v>
      </c>
    </row>
    <row r="4" spans="1:3">
      <c r="A4" s="4" t="s">
        <v>869</v>
      </c>
      <c r="B4" s="7" t="n">
        <v>537</v>
      </c>
    </row>
    <row r="5" spans="1:3">
      <c r="A5" s="4" t="s">
        <v>870</v>
      </c>
      <c r="B5" s="5" t="n">
        <v>3616</v>
      </c>
    </row>
    <row r="6" spans="1:3">
      <c r="A6" s="4" t="s">
        <v>871</v>
      </c>
      <c r="B6" s="7" t="n">
        <v>12153</v>
      </c>
    </row>
    <row r="7" spans="1:3">
      <c r="A7" s="4" t="s">
        <v>872</v>
      </c>
    </row>
    <row r="8" spans="1:3">
      <c r="A8" s="3" t="s">
        <v>867</v>
      </c>
    </row>
    <row r="9" spans="1:3">
      <c r="A9" s="4" t="s">
        <v>873</v>
      </c>
      <c r="C9" s="13" t="n">
        <v>13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874</v>
      </c>
      <c r="B1" s="2" t="s">
        <v>1</v>
      </c>
    </row>
    <row r="2" spans="1:3">
      <c r="B2" s="2" t="s">
        <v>373</v>
      </c>
      <c r="C2" s="2" t="s">
        <v>564</v>
      </c>
    </row>
    <row r="3" spans="1:3">
      <c r="A3" s="3" t="s">
        <v>867</v>
      </c>
    </row>
    <row r="4" spans="1:3">
      <c r="A4" s="4" t="s">
        <v>875</v>
      </c>
      <c r="B4" s="7" t="n">
        <v>-41268</v>
      </c>
    </row>
    <row r="5" spans="1:3">
      <c r="A5" s="4" t="s">
        <v>876</v>
      </c>
    </row>
    <row r="6" spans="1:3">
      <c r="A6" s="3" t="s">
        <v>867</v>
      </c>
    </row>
    <row r="7" spans="1:3">
      <c r="A7" s="4" t="s">
        <v>877</v>
      </c>
      <c r="B7" s="7" t="n">
        <v>150000</v>
      </c>
      <c r="C7" s="13" t="n">
        <v>900000</v>
      </c>
    </row>
    <row r="8" spans="1:3">
      <c r="A8" s="4" t="s">
        <v>878</v>
      </c>
      <c r="B8" s="4" t="s">
        <v>879</v>
      </c>
      <c r="C8" s="4" t="s">
        <v>879</v>
      </c>
    </row>
    <row r="9" spans="1:3">
      <c r="A9" s="4" t="s">
        <v>880</v>
      </c>
      <c r="B9" s="4" t="s">
        <v>881</v>
      </c>
      <c r="C9" s="4" t="s">
        <v>881</v>
      </c>
    </row>
    <row r="10" spans="1:3">
      <c r="A10" s="4" t="s">
        <v>875</v>
      </c>
      <c r="B10" s="7" t="n">
        <v>-39088</v>
      </c>
    </row>
    <row r="11" spans="1:3">
      <c r="A11" s="4" t="s">
        <v>882</v>
      </c>
      <c r="B11" s="4" t="s">
        <v>883</v>
      </c>
    </row>
    <row r="12" spans="1:3">
      <c r="A12" s="4" t="s">
        <v>884</v>
      </c>
    </row>
    <row r="13" spans="1:3">
      <c r="A13" s="3" t="s">
        <v>867</v>
      </c>
    </row>
    <row r="14" spans="1:3">
      <c r="A14" s="4" t="s">
        <v>877</v>
      </c>
      <c r="B14" s="7" t="n">
        <v>134000</v>
      </c>
      <c r="C14" s="13" t="n">
        <v>1000000</v>
      </c>
    </row>
    <row r="15" spans="1:3">
      <c r="A15" s="4" t="s">
        <v>878</v>
      </c>
      <c r="B15" s="4" t="s">
        <v>572</v>
      </c>
      <c r="C15" s="4" t="s">
        <v>572</v>
      </c>
    </row>
    <row r="16" spans="1:3">
      <c r="A16" s="4" t="s">
        <v>880</v>
      </c>
      <c r="B16" s="4" t="s">
        <v>574</v>
      </c>
      <c r="C16" s="4" t="s">
        <v>574</v>
      </c>
    </row>
    <row r="17" spans="1:3">
      <c r="A17" s="4" t="s">
        <v>875</v>
      </c>
      <c r="B17" s="7" t="n">
        <v>-9862</v>
      </c>
    </row>
    <row r="18" spans="1:3">
      <c r="A18" s="4" t="s">
        <v>882</v>
      </c>
      <c r="B18" s="4" t="s">
        <v>885</v>
      </c>
    </row>
    <row r="19" spans="1:3">
      <c r="A19" s="4" t="s">
        <v>886</v>
      </c>
    </row>
    <row r="20" spans="1:3">
      <c r="A20" s="3" t="s">
        <v>867</v>
      </c>
    </row>
    <row r="21" spans="1:3">
      <c r="A21" s="4" t="s">
        <v>877</v>
      </c>
      <c r="B21" s="7" t="n">
        <v>146500</v>
      </c>
      <c r="C21" s="13" t="n">
        <v>1200000</v>
      </c>
    </row>
    <row r="22" spans="1:3">
      <c r="A22" s="4" t="s">
        <v>878</v>
      </c>
      <c r="B22" s="4" t="s">
        <v>576</v>
      </c>
      <c r="C22" s="4" t="s">
        <v>576</v>
      </c>
    </row>
    <row r="23" spans="1:3">
      <c r="A23" s="4" t="s">
        <v>880</v>
      </c>
      <c r="B23" s="4" t="s">
        <v>887</v>
      </c>
      <c r="C23" s="4" t="s">
        <v>887</v>
      </c>
    </row>
    <row r="24" spans="1:3">
      <c r="A24" s="4" t="s">
        <v>875</v>
      </c>
      <c r="B24" s="7" t="n">
        <v>7682</v>
      </c>
    </row>
    <row r="25" spans="1:3">
      <c r="A25" s="4" t="s">
        <v>882</v>
      </c>
      <c r="B25" s="4" t="s">
        <v>88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889</v>
      </c>
      <c r="B1" s="2" t="s">
        <v>1</v>
      </c>
    </row>
    <row r="2" spans="1:3">
      <c r="B2" s="2" t="s">
        <v>373</v>
      </c>
      <c r="C2" s="2" t="s">
        <v>890</v>
      </c>
    </row>
    <row r="3" spans="1:3">
      <c r="A3" s="4" t="s">
        <v>891</v>
      </c>
    </row>
    <row r="4" spans="1:3">
      <c r="A4" s="3" t="s">
        <v>867</v>
      </c>
    </row>
    <row r="5" spans="1:3">
      <c r="A5" s="4" t="s">
        <v>892</v>
      </c>
      <c r="B5" s="7" t="n">
        <v>1014701</v>
      </c>
    </row>
    <row r="6" spans="1:3">
      <c r="A6" s="4" t="s">
        <v>875</v>
      </c>
      <c r="B6" s="7" t="n">
        <v>-31522</v>
      </c>
    </row>
    <row r="7" spans="1:3">
      <c r="A7" s="4" t="s">
        <v>893</v>
      </c>
      <c r="B7" s="4" t="s">
        <v>894</v>
      </c>
    </row>
    <row r="8" spans="1:3">
      <c r="A8" s="4" t="s">
        <v>880</v>
      </c>
      <c r="B8" s="4" t="s">
        <v>591</v>
      </c>
      <c r="C8" s="4" t="s">
        <v>591</v>
      </c>
    </row>
    <row r="9" spans="1:3">
      <c r="A9" s="4" t="s">
        <v>891</v>
      </c>
    </row>
    <row r="10" spans="1:3">
      <c r="A10" s="3" t="s">
        <v>867</v>
      </c>
    </row>
    <row r="11" spans="1:3">
      <c r="A11" s="4" t="s">
        <v>892</v>
      </c>
      <c r="B11" s="7" t="n">
        <v>331933</v>
      </c>
    </row>
    <row r="12" spans="1:3">
      <c r="A12" s="4" t="s">
        <v>875</v>
      </c>
      <c r="B12" s="7" t="n">
        <v>-20538</v>
      </c>
    </row>
    <row r="13" spans="1:3">
      <c r="A13" s="4" t="s">
        <v>893</v>
      </c>
      <c r="B13" s="4" t="s">
        <v>895</v>
      </c>
    </row>
    <row r="14" spans="1:3">
      <c r="A14" s="4" t="s">
        <v>880</v>
      </c>
      <c r="B14" s="4" t="s">
        <v>896</v>
      </c>
      <c r="C14" s="4" t="s">
        <v>896</v>
      </c>
    </row>
    <row r="15" spans="1:3">
      <c r="A15" s="4" t="s">
        <v>897</v>
      </c>
    </row>
    <row r="16" spans="1:3">
      <c r="A16" s="3" t="s">
        <v>867</v>
      </c>
    </row>
    <row r="17" spans="1:3">
      <c r="A17" s="4" t="s">
        <v>892</v>
      </c>
      <c r="B17" s="7" t="n">
        <v>160000</v>
      </c>
    </row>
    <row r="18" spans="1:3">
      <c r="A18" s="4" t="s">
        <v>875</v>
      </c>
      <c r="B18" s="7" t="n">
        <v>-535</v>
      </c>
    </row>
    <row r="19" spans="1:3">
      <c r="A19" s="4" t="s">
        <v>893</v>
      </c>
      <c r="B19" s="4" t="s">
        <v>898</v>
      </c>
    </row>
    <row r="20" spans="1:3">
      <c r="A20" s="4" t="s">
        <v>880</v>
      </c>
      <c r="B20" s="4" t="s">
        <v>358</v>
      </c>
      <c r="C20" s="4" t="s">
        <v>358</v>
      </c>
    </row>
    <row r="21" spans="1:3">
      <c r="A21" s="4" t="s">
        <v>897</v>
      </c>
    </row>
    <row r="22" spans="1:3">
      <c r="A22" s="3" t="s">
        <v>867</v>
      </c>
    </row>
    <row r="23" spans="1:3">
      <c r="A23" s="4" t="s">
        <v>892</v>
      </c>
      <c r="B23" s="7" t="n">
        <v>160000</v>
      </c>
    </row>
    <row r="24" spans="1:3">
      <c r="A24" s="4" t="s">
        <v>875</v>
      </c>
      <c r="B24" s="7" t="n">
        <v>15</v>
      </c>
    </row>
    <row r="25" spans="1:3">
      <c r="A25" s="4" t="s">
        <v>893</v>
      </c>
      <c r="B25" s="4" t="s">
        <v>898</v>
      </c>
    </row>
    <row r="26" spans="1:3">
      <c r="A26" s="4" t="s">
        <v>880</v>
      </c>
      <c r="B26" s="4" t="s">
        <v>899</v>
      </c>
      <c r="C26" s="4" t="s">
        <v>899</v>
      </c>
    </row>
    <row r="27" spans="1:3">
      <c r="A27" s="4" t="s">
        <v>900</v>
      </c>
    </row>
    <row r="28" spans="1:3">
      <c r="A28" s="3" t="s">
        <v>867</v>
      </c>
    </row>
    <row r="29" spans="1:3">
      <c r="A29" s="4" t="s">
        <v>901</v>
      </c>
      <c r="C29" s="14" t="n">
        <v>197.9</v>
      </c>
    </row>
    <row r="30" spans="1:3">
      <c r="A30" s="4" t="s">
        <v>902</v>
      </c>
    </row>
    <row r="31" spans="1:3">
      <c r="A31" s="3" t="s">
        <v>867</v>
      </c>
    </row>
    <row r="32" spans="1:3">
      <c r="A32" s="4" t="s">
        <v>892</v>
      </c>
      <c r="B32" s="7" t="n">
        <v>233763</v>
      </c>
    </row>
    <row r="33" spans="1:3">
      <c r="A33" s="4" t="s">
        <v>875</v>
      </c>
      <c r="B33" s="7" t="n">
        <v>-30813</v>
      </c>
    </row>
    <row r="34" spans="1:3">
      <c r="A34" s="4" t="s">
        <v>893</v>
      </c>
      <c r="B34" s="4" t="s">
        <v>903</v>
      </c>
    </row>
    <row r="35" spans="1:3">
      <c r="A35" s="4" t="s">
        <v>880</v>
      </c>
      <c r="B35" s="4" t="s">
        <v>899</v>
      </c>
      <c r="C35" s="4" t="s">
        <v>899</v>
      </c>
    </row>
    <row r="36" spans="1:3">
      <c r="A36" s="4" t="s">
        <v>904</v>
      </c>
    </row>
    <row r="37" spans="1:3">
      <c r="A37" s="3" t="s">
        <v>867</v>
      </c>
    </row>
    <row r="38" spans="1:3">
      <c r="A38" s="4" t="s">
        <v>875</v>
      </c>
      <c r="B38" s="7" t="n">
        <v>-8339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05</v>
      </c>
      <c r="B1" s="2" t="s">
        <v>1</v>
      </c>
    </row>
    <row r="2" spans="1:3">
      <c r="B2" s="2" t="s">
        <v>373</v>
      </c>
      <c r="C2" s="2" t="s">
        <v>890</v>
      </c>
    </row>
    <row r="3" spans="1:3">
      <c r="A3" s="4" t="s">
        <v>897</v>
      </c>
    </row>
    <row r="4" spans="1:3">
      <c r="A4" s="3" t="s">
        <v>867</v>
      </c>
    </row>
    <row r="5" spans="1:3">
      <c r="A5" s="4" t="s">
        <v>573</v>
      </c>
      <c r="B5" s="4" t="s">
        <v>899</v>
      </c>
      <c r="C5" s="4" t="s">
        <v>899</v>
      </c>
    </row>
    <row r="6" spans="1:3">
      <c r="A6" s="4" t="s">
        <v>906</v>
      </c>
      <c r="B6" s="7" t="n">
        <v>160000</v>
      </c>
    </row>
    <row r="7" spans="1:3">
      <c r="A7" s="4" t="s">
        <v>907</v>
      </c>
    </row>
    <row r="8" spans="1:3">
      <c r="A8" s="3" t="s">
        <v>867</v>
      </c>
    </row>
    <row r="9" spans="1:3">
      <c r="A9" s="4" t="s">
        <v>573</v>
      </c>
      <c r="B9" s="4" t="s">
        <v>908</v>
      </c>
      <c r="C9" s="4" t="s">
        <v>908</v>
      </c>
    </row>
    <row r="10" spans="1:3">
      <c r="A10" s="4" t="s">
        <v>900</v>
      </c>
    </row>
    <row r="11" spans="1:3">
      <c r="A11" s="3" t="s">
        <v>867</v>
      </c>
    </row>
    <row r="12" spans="1:3">
      <c r="A12" s="4" t="s">
        <v>909</v>
      </c>
      <c r="B12" s="7" t="n">
        <v>82800</v>
      </c>
      <c r="C12" s="14" t="n">
        <v>70.09999999999999</v>
      </c>
    </row>
    <row r="13" spans="1:3">
      <c r="A13" s="4" t="s">
        <v>910</v>
      </c>
      <c r="C13" s="14" t="n">
        <v>197.9</v>
      </c>
    </row>
    <row r="14" spans="1:3">
      <c r="A14" s="4" t="s">
        <v>911</v>
      </c>
    </row>
    <row r="15" spans="1:3">
      <c r="A15" s="3" t="s">
        <v>867</v>
      </c>
    </row>
    <row r="16" spans="1:3">
      <c r="A16" s="4" t="s">
        <v>573</v>
      </c>
      <c r="B16" s="4" t="s">
        <v>899</v>
      </c>
      <c r="C16" s="4" t="s">
        <v>899</v>
      </c>
    </row>
    <row r="17" spans="1:3">
      <c r="A17" s="4" t="s">
        <v>912</v>
      </c>
    </row>
    <row r="18" spans="1:3">
      <c r="A18" s="3" t="s">
        <v>867</v>
      </c>
    </row>
    <row r="19" spans="1:3">
      <c r="A19" s="4" t="s">
        <v>913</v>
      </c>
      <c r="B19" s="4" t="s">
        <v>589</v>
      </c>
    </row>
    <row r="20" spans="1:3">
      <c r="A20" s="4" t="s">
        <v>914</v>
      </c>
    </row>
    <row r="21" spans="1:3">
      <c r="A21" s="3" t="s">
        <v>867</v>
      </c>
    </row>
    <row r="22" spans="1:3">
      <c r="A22" s="4" t="s">
        <v>913</v>
      </c>
      <c r="B22" s="4" t="s">
        <v>54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7"/>
    <col customWidth="1" max="5" min="5" width="21"/>
    <col customWidth="1" max="6" min="6" width="21"/>
  </cols>
  <sheetData>
    <row r="1" spans="1:6">
      <c r="A1" s="1" t="s">
        <v>915</v>
      </c>
      <c r="B1" s="2" t="s">
        <v>916</v>
      </c>
      <c r="C1" s="2" t="s">
        <v>829</v>
      </c>
      <c r="D1" s="2" t="s">
        <v>917</v>
      </c>
      <c r="E1" s="2" t="s">
        <v>918</v>
      </c>
      <c r="F1" s="2" t="s">
        <v>472</v>
      </c>
    </row>
    <row r="2" spans="1:6">
      <c r="A2" s="3" t="s">
        <v>867</v>
      </c>
    </row>
    <row r="3" spans="1:6">
      <c r="A3" s="4" t="s">
        <v>768</v>
      </c>
      <c r="D3" s="7" t="n">
        <v>44479000</v>
      </c>
      <c r="F3" s="7" t="n">
        <v>11754000</v>
      </c>
    </row>
    <row r="4" spans="1:6">
      <c r="A4" s="4" t="s">
        <v>831</v>
      </c>
      <c r="C4" s="5" t="n">
        <v>1500000</v>
      </c>
      <c r="D4" s="5" t="n">
        <v>1500000</v>
      </c>
    </row>
    <row r="5" spans="1:6">
      <c r="A5" s="4" t="s">
        <v>919</v>
      </c>
    </row>
    <row r="6" spans="1:6">
      <c r="A6" s="3" t="s">
        <v>920</v>
      </c>
    </row>
    <row r="7" spans="1:6">
      <c r="A7" s="4" t="s">
        <v>921</v>
      </c>
      <c r="B7" s="4" t="s">
        <v>922</v>
      </c>
    </row>
    <row r="8" spans="1:6">
      <c r="A8" s="4" t="s">
        <v>923</v>
      </c>
      <c r="B8" s="7" t="n">
        <v>27776</v>
      </c>
    </row>
    <row r="9" spans="1:6">
      <c r="A9" s="4" t="s">
        <v>924</v>
      </c>
      <c r="B9" s="4" t="s">
        <v>925</v>
      </c>
    </row>
    <row r="10" spans="1:6">
      <c r="A10" s="4" t="s">
        <v>926</v>
      </c>
      <c r="B10" s="7" t="n">
        <v>500</v>
      </c>
    </row>
    <row r="11" spans="1:6">
      <c r="A11" s="4" t="s">
        <v>456</v>
      </c>
      <c r="B11" s="4" t="s">
        <v>927</v>
      </c>
    </row>
    <row r="12" spans="1:6">
      <c r="A12" s="4" t="s">
        <v>928</v>
      </c>
      <c r="B12" s="4" t="s">
        <v>929</v>
      </c>
      <c r="D12" s="4" t="s">
        <v>929</v>
      </c>
    </row>
    <row r="13" spans="1:6">
      <c r="A13" s="4" t="s">
        <v>930</v>
      </c>
    </row>
    <row r="14" spans="1:6">
      <c r="A14" s="3" t="s">
        <v>920</v>
      </c>
    </row>
    <row r="15" spans="1:6">
      <c r="A15" s="4" t="s">
        <v>931</v>
      </c>
      <c r="D15" s="7" t="n">
        <v>11300000</v>
      </c>
    </row>
    <row r="16" spans="1:6">
      <c r="A16" s="4" t="s">
        <v>932</v>
      </c>
      <c r="D16" s="5" t="n">
        <v>85800000</v>
      </c>
    </row>
    <row r="17" spans="1:6">
      <c r="A17" s="4" t="s">
        <v>71</v>
      </c>
      <c r="D17" s="5" t="n">
        <v>14200000</v>
      </c>
    </row>
    <row r="18" spans="1:6">
      <c r="A18" s="4" t="s">
        <v>933</v>
      </c>
    </row>
    <row r="19" spans="1:6">
      <c r="A19" s="3" t="s">
        <v>920</v>
      </c>
    </row>
    <row r="20" spans="1:6">
      <c r="A20" s="4" t="s">
        <v>934</v>
      </c>
      <c r="D20" s="5" t="n">
        <v>800000</v>
      </c>
    </row>
    <row r="21" spans="1:6">
      <c r="A21" s="4" t="s">
        <v>935</v>
      </c>
    </row>
    <row r="22" spans="1:6">
      <c r="A22" s="3" t="s">
        <v>920</v>
      </c>
    </row>
    <row r="23" spans="1:6">
      <c r="A23" s="4" t="s">
        <v>936</v>
      </c>
      <c r="D23" s="5" t="n">
        <v>0</v>
      </c>
      <c r="F23" s="7" t="n">
        <v>208000</v>
      </c>
    </row>
    <row r="24" spans="1:6">
      <c r="A24" s="4" t="s">
        <v>937</v>
      </c>
      <c r="D24" s="7" t="n">
        <v>100000</v>
      </c>
    </row>
    <row r="25" spans="1:6">
      <c r="A25" s="4" t="s">
        <v>938</v>
      </c>
    </row>
    <row r="26" spans="1:6">
      <c r="A26" s="3" t="s">
        <v>920</v>
      </c>
    </row>
    <row r="27" spans="1:6">
      <c r="A27" s="4" t="s">
        <v>939</v>
      </c>
      <c r="B27" s="5" t="n">
        <v>2</v>
      </c>
    </row>
    <row r="28" spans="1:6">
      <c r="A28" s="4" t="s">
        <v>834</v>
      </c>
    </row>
    <row r="29" spans="1:6">
      <c r="A29" s="3" t="s">
        <v>867</v>
      </c>
    </row>
    <row r="30" spans="1:6">
      <c r="A30" s="4" t="s">
        <v>835</v>
      </c>
      <c r="D30" s="5" t="n">
        <v>14500000</v>
      </c>
    </row>
    <row r="31" spans="1:6">
      <c r="A31" s="4" t="s">
        <v>839</v>
      </c>
    </row>
    <row r="32" spans="1:6">
      <c r="A32" s="3" t="s">
        <v>867</v>
      </c>
    </row>
    <row r="33" spans="1:6">
      <c r="A33" s="4" t="s">
        <v>835</v>
      </c>
      <c r="D33" s="5" t="n">
        <v>1755000</v>
      </c>
    </row>
    <row r="34" spans="1:6">
      <c r="A34" s="4" t="s">
        <v>841</v>
      </c>
    </row>
    <row r="35" spans="1:6">
      <c r="A35" s="3" t="s">
        <v>867</v>
      </c>
    </row>
    <row r="36" spans="1:6">
      <c r="A36" s="4" t="s">
        <v>835</v>
      </c>
      <c r="D36" s="5" t="n">
        <v>1755000</v>
      </c>
    </row>
    <row r="37" spans="1:6">
      <c r="A37" s="4" t="s">
        <v>841</v>
      </c>
    </row>
    <row r="38" spans="1:6">
      <c r="A38" s="3" t="s">
        <v>867</v>
      </c>
    </row>
    <row r="39" spans="1:6">
      <c r="A39" s="4" t="s">
        <v>768</v>
      </c>
      <c r="D39" s="7" t="n">
        <v>1600000</v>
      </c>
      <c r="E39" s="7" t="n">
        <v>1900000</v>
      </c>
    </row>
    <row r="40" spans="1:6">
      <c r="A40" s="4" t="s">
        <v>940</v>
      </c>
    </row>
    <row r="41" spans="1:6">
      <c r="A41" s="3" t="s">
        <v>867</v>
      </c>
    </row>
    <row r="42" spans="1:6">
      <c r="A42" s="4" t="s">
        <v>768</v>
      </c>
      <c r="E42" s="5" t="n">
        <v>34700000</v>
      </c>
    </row>
    <row r="43" spans="1:6">
      <c r="A43" s="4" t="s">
        <v>941</v>
      </c>
    </row>
    <row r="44" spans="1:6">
      <c r="A44" s="3" t="s">
        <v>867</v>
      </c>
    </row>
    <row r="45" spans="1:6">
      <c r="A45" s="4" t="s">
        <v>768</v>
      </c>
      <c r="D45" s="7" t="n">
        <v>30500000</v>
      </c>
      <c r="E45" s="7" t="n">
        <v>347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2</v>
      </c>
      <c r="B1" s="2" t="s">
        <v>2</v>
      </c>
      <c r="C1" s="2" t="s">
        <v>68</v>
      </c>
    </row>
    <row r="2" spans="1:3">
      <c r="A2" s="3" t="s">
        <v>810</v>
      </c>
    </row>
    <row r="3" spans="1:3">
      <c r="A3" s="4" t="s">
        <v>943</v>
      </c>
      <c r="B3" s="7" t="n">
        <v>786</v>
      </c>
      <c r="C3" s="7" t="n">
        <v>1206</v>
      </c>
    </row>
    <row r="4" spans="1:3">
      <c r="A4" s="4" t="s">
        <v>944</v>
      </c>
      <c r="B4" s="5" t="n">
        <v>44479</v>
      </c>
      <c r="C4" s="5" t="n">
        <v>11754</v>
      </c>
    </row>
    <row r="5" spans="1:3">
      <c r="A5" s="4" t="s">
        <v>945</v>
      </c>
      <c r="B5" s="5" t="n">
        <v>-3089</v>
      </c>
      <c r="C5" s="5" t="n">
        <v>-16473</v>
      </c>
    </row>
    <row r="6" spans="1:3">
      <c r="A6" s="4" t="s">
        <v>946</v>
      </c>
      <c r="B6" s="5" t="n">
        <v>-71956</v>
      </c>
      <c r="C6" s="5" t="n">
        <v>-115813</v>
      </c>
    </row>
    <row r="7" spans="1:3">
      <c r="A7" s="4" t="s">
        <v>947</v>
      </c>
      <c r="B7" s="5" t="n">
        <v>-62288</v>
      </c>
      <c r="C7" s="5" t="n">
        <v>-415041</v>
      </c>
    </row>
    <row r="8" spans="1:3">
      <c r="A8" s="4" t="s">
        <v>948</v>
      </c>
    </row>
    <row r="9" spans="1:3">
      <c r="A9" s="3" t="s">
        <v>810</v>
      </c>
    </row>
    <row r="10" spans="1:3">
      <c r="A10" s="4" t="s">
        <v>943</v>
      </c>
      <c r="B10" s="5" t="n">
        <v>29</v>
      </c>
      <c r="C10" s="5" t="n">
        <v>875</v>
      </c>
    </row>
    <row r="11" spans="1:3">
      <c r="A11" s="4" t="s">
        <v>944</v>
      </c>
      <c r="B11" s="5" t="n">
        <v>0</v>
      </c>
      <c r="C11" s="5" t="n">
        <v>0</v>
      </c>
    </row>
    <row r="12" spans="1:3">
      <c r="A12" s="4" t="s">
        <v>945</v>
      </c>
      <c r="B12" s="5" t="n">
        <v>-108</v>
      </c>
      <c r="C12" s="5" t="n">
        <v>-667</v>
      </c>
    </row>
    <row r="13" spans="1:3">
      <c r="A13" s="4" t="s">
        <v>946</v>
      </c>
      <c r="B13" s="5" t="n">
        <v>0</v>
      </c>
      <c r="C13" s="5" t="n">
        <v>0</v>
      </c>
    </row>
    <row r="14" spans="1:3">
      <c r="A14" s="4" t="s">
        <v>947</v>
      </c>
      <c r="B14" s="5" t="n">
        <v>0</v>
      </c>
      <c r="C14" s="5" t="n">
        <v>0</v>
      </c>
    </row>
    <row r="15" spans="1:3">
      <c r="A15" s="4" t="s">
        <v>949</v>
      </c>
    </row>
    <row r="16" spans="1:3">
      <c r="A16" s="3" t="s">
        <v>810</v>
      </c>
    </row>
    <row r="17" spans="1:3">
      <c r="A17" s="4" t="s">
        <v>943</v>
      </c>
      <c r="B17" s="5" t="n">
        <v>537</v>
      </c>
      <c r="C17" s="5" t="n">
        <v>119</v>
      </c>
    </row>
    <row r="18" spans="1:3">
      <c r="A18" s="4" t="s">
        <v>944</v>
      </c>
      <c r="B18" s="5" t="n">
        <v>0</v>
      </c>
      <c r="C18" s="5" t="n">
        <v>0</v>
      </c>
    </row>
    <row r="19" spans="1:3">
      <c r="A19" s="4" t="s">
        <v>945</v>
      </c>
      <c r="B19" s="5" t="n">
        <v>0</v>
      </c>
      <c r="C19" s="5" t="n">
        <v>0</v>
      </c>
    </row>
    <row r="20" spans="1:3">
      <c r="A20" s="4" t="s">
        <v>946</v>
      </c>
      <c r="B20" s="5" t="n">
        <v>0</v>
      </c>
      <c r="C20" s="5" t="n">
        <v>-2601</v>
      </c>
    </row>
    <row r="21" spans="1:3">
      <c r="A21" s="4" t="s">
        <v>947</v>
      </c>
      <c r="B21" s="5" t="n">
        <v>0</v>
      </c>
      <c r="C21" s="5" t="n">
        <v>-511</v>
      </c>
    </row>
    <row r="22" spans="1:3">
      <c r="A22" s="4" t="s">
        <v>950</v>
      </c>
    </row>
    <row r="23" spans="1:3">
      <c r="A23" s="3" t="s">
        <v>810</v>
      </c>
    </row>
    <row r="24" spans="1:3">
      <c r="A24" s="4" t="s">
        <v>943</v>
      </c>
      <c r="B24" s="5" t="n">
        <v>220</v>
      </c>
      <c r="C24" s="5" t="n">
        <v>212</v>
      </c>
    </row>
    <row r="25" spans="1:3">
      <c r="A25" s="4" t="s">
        <v>944</v>
      </c>
      <c r="B25" s="5" t="n">
        <v>3069</v>
      </c>
      <c r="C25" s="5" t="n">
        <v>9839</v>
      </c>
    </row>
    <row r="26" spans="1:3">
      <c r="A26" s="4" t="s">
        <v>945</v>
      </c>
      <c r="B26" s="5" t="n">
        <v>-2256</v>
      </c>
      <c r="C26" s="5" t="n">
        <v>-11979</v>
      </c>
    </row>
    <row r="27" spans="1:3">
      <c r="A27" s="4" t="s">
        <v>946</v>
      </c>
      <c r="B27" s="5" t="n">
        <v>-28978</v>
      </c>
      <c r="C27" s="5" t="n">
        <v>-59055</v>
      </c>
    </row>
    <row r="28" spans="1:3">
      <c r="A28" s="4" t="s">
        <v>947</v>
      </c>
      <c r="B28" s="5" t="n">
        <v>-54039</v>
      </c>
      <c r="C28" s="5" t="n">
        <v>-233901</v>
      </c>
    </row>
    <row r="29" spans="1:3">
      <c r="A29" s="4" t="s">
        <v>951</v>
      </c>
    </row>
    <row r="30" spans="1:3">
      <c r="A30" s="3" t="s">
        <v>810</v>
      </c>
    </row>
    <row r="31" spans="1:3">
      <c r="A31" s="4" t="s">
        <v>943</v>
      </c>
      <c r="B31" s="5" t="n">
        <v>0</v>
      </c>
      <c r="C31" s="5" t="n">
        <v>0</v>
      </c>
    </row>
    <row r="32" spans="1:3">
      <c r="A32" s="4" t="s">
        <v>944</v>
      </c>
      <c r="B32" s="5" t="n">
        <v>8688</v>
      </c>
      <c r="C32" s="5" t="n">
        <v>0</v>
      </c>
    </row>
    <row r="33" spans="1:3">
      <c r="A33" s="4" t="s">
        <v>945</v>
      </c>
      <c r="B33" s="5" t="n">
        <v>-700</v>
      </c>
      <c r="C33" s="5" t="n">
        <v>-3464</v>
      </c>
    </row>
    <row r="34" spans="1:3">
      <c r="A34" s="4" t="s">
        <v>946</v>
      </c>
      <c r="B34" s="5" t="n">
        <v>-41612</v>
      </c>
      <c r="C34" s="5" t="n">
        <v>-53124</v>
      </c>
    </row>
    <row r="35" spans="1:3">
      <c r="A35" s="4" t="s">
        <v>947</v>
      </c>
      <c r="B35" s="5" t="n">
        <v>-7644</v>
      </c>
      <c r="C35" s="5" t="n">
        <v>-180577</v>
      </c>
    </row>
    <row r="36" spans="1:3">
      <c r="A36" s="4" t="s">
        <v>952</v>
      </c>
    </row>
    <row r="37" spans="1:3">
      <c r="A37" s="3" t="s">
        <v>810</v>
      </c>
    </row>
    <row r="38" spans="1:3">
      <c r="A38" s="4" t="s">
        <v>943</v>
      </c>
      <c r="B38" s="5" t="n">
        <v>0</v>
      </c>
      <c r="C38" s="5" t="n">
        <v>0</v>
      </c>
    </row>
    <row r="39" spans="1:3">
      <c r="A39" s="4" t="s">
        <v>944</v>
      </c>
      <c r="B39" s="5" t="n">
        <v>32135</v>
      </c>
      <c r="C39" s="5" t="n">
        <v>575</v>
      </c>
    </row>
    <row r="40" spans="1:3">
      <c r="A40" s="4" t="s">
        <v>945</v>
      </c>
      <c r="B40" s="5" t="n">
        <v>0</v>
      </c>
      <c r="C40" s="5" t="n">
        <v>0</v>
      </c>
    </row>
    <row r="41" spans="1:3">
      <c r="A41" s="4" t="s">
        <v>946</v>
      </c>
      <c r="B41" s="5" t="n">
        <v>0</v>
      </c>
      <c r="C41" s="5" t="n">
        <v>0</v>
      </c>
    </row>
    <row r="42" spans="1:3">
      <c r="A42" s="4" t="s">
        <v>947</v>
      </c>
      <c r="B42" s="5" t="n">
        <v>0</v>
      </c>
      <c r="C42" s="5" t="n">
        <v>0</v>
      </c>
    </row>
    <row r="43" spans="1:3">
      <c r="A43" s="4" t="s">
        <v>953</v>
      </c>
    </row>
    <row r="44" spans="1:3">
      <c r="A44" s="3" t="s">
        <v>810</v>
      </c>
    </row>
    <row r="45" spans="1:3">
      <c r="A45" s="4" t="s">
        <v>943</v>
      </c>
      <c r="B45" s="5" t="n">
        <v>0</v>
      </c>
      <c r="C45" s="5" t="n">
        <v>0</v>
      </c>
    </row>
    <row r="46" spans="1:3">
      <c r="A46" s="4" t="s">
        <v>944</v>
      </c>
      <c r="B46" s="5" t="n">
        <v>587</v>
      </c>
      <c r="C46" s="5" t="n">
        <v>1340</v>
      </c>
    </row>
    <row r="47" spans="1:3">
      <c r="A47" s="4" t="s">
        <v>945</v>
      </c>
      <c r="B47" s="5" t="n">
        <v>-25</v>
      </c>
      <c r="C47" s="5" t="n">
        <v>-363</v>
      </c>
    </row>
    <row r="48" spans="1:3">
      <c r="A48" s="4" t="s">
        <v>946</v>
      </c>
      <c r="B48" s="5" t="n">
        <v>-1366</v>
      </c>
      <c r="C48" s="5" t="n">
        <v>-1033</v>
      </c>
    </row>
    <row r="49" spans="1:3">
      <c r="A49" s="4" t="s">
        <v>947</v>
      </c>
      <c r="B49" s="7" t="n">
        <v>-605</v>
      </c>
      <c r="C49" s="7" t="n">
        <v>-5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4</v>
      </c>
      <c r="B1" s="2" t="s">
        <v>21</v>
      </c>
      <c r="D1" s="2" t="s">
        <v>1</v>
      </c>
    </row>
    <row r="2" spans="1:5">
      <c r="B2" s="2" t="s">
        <v>2</v>
      </c>
      <c r="C2" s="2" t="s">
        <v>22</v>
      </c>
      <c r="D2" s="2" t="s">
        <v>2</v>
      </c>
      <c r="E2" s="2" t="s">
        <v>22</v>
      </c>
    </row>
    <row r="3" spans="1:5">
      <c r="A3" s="3" t="s">
        <v>867</v>
      </c>
    </row>
    <row r="4" spans="1:5">
      <c r="A4" s="4" t="s">
        <v>955</v>
      </c>
      <c r="B4" s="7" t="n">
        <v>-115</v>
      </c>
      <c r="C4" s="7" t="n">
        <v>1482</v>
      </c>
      <c r="D4" s="7" t="n">
        <v>-1677</v>
      </c>
      <c r="E4" s="7" t="n">
        <v>-12543</v>
      </c>
    </row>
    <row r="5" spans="1:5">
      <c r="A5" s="4" t="s">
        <v>956</v>
      </c>
      <c r="B5" s="5" t="n">
        <v>-424</v>
      </c>
      <c r="C5" s="5" t="n">
        <v>0</v>
      </c>
      <c r="D5" s="5" t="n">
        <v>-1186</v>
      </c>
      <c r="E5" s="5" t="n">
        <v>0</v>
      </c>
    </row>
    <row r="6" spans="1:5">
      <c r="A6" s="4" t="s">
        <v>957</v>
      </c>
      <c r="B6" s="5" t="n">
        <v>-7</v>
      </c>
      <c r="C6" s="5" t="n">
        <v>-3</v>
      </c>
      <c r="D6" s="5" t="n">
        <v>-762</v>
      </c>
      <c r="E6" s="5" t="n">
        <v>-59</v>
      </c>
    </row>
    <row r="7" spans="1:5">
      <c r="A7" s="4" t="s">
        <v>958</v>
      </c>
    </row>
    <row r="8" spans="1:5">
      <c r="A8" s="3" t="s">
        <v>867</v>
      </c>
    </row>
    <row r="9" spans="1:5">
      <c r="A9" s="4" t="s">
        <v>955</v>
      </c>
      <c r="B9" s="5" t="n">
        <v>-115</v>
      </c>
      <c r="C9" s="5" t="n">
        <v>1482</v>
      </c>
      <c r="D9" s="5" t="n">
        <v>-1677</v>
      </c>
      <c r="E9" s="5" t="n">
        <v>-12543</v>
      </c>
    </row>
    <row r="10" spans="1:5">
      <c r="A10" s="4" t="s">
        <v>956</v>
      </c>
      <c r="B10" s="5" t="n">
        <v>-424</v>
      </c>
      <c r="C10" s="5" t="n">
        <v>0</v>
      </c>
      <c r="D10" s="5" t="n">
        <v>-1186</v>
      </c>
      <c r="E10" s="5" t="n">
        <v>0</v>
      </c>
    </row>
    <row r="11" spans="1:5">
      <c r="A11" s="4" t="s">
        <v>957</v>
      </c>
      <c r="B11" s="7" t="n">
        <v>-7</v>
      </c>
      <c r="C11" s="7" t="n">
        <v>-3</v>
      </c>
      <c r="D11" s="7" t="n">
        <v>-762</v>
      </c>
      <c r="E11" s="7" t="n">
        <v>-59</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9</v>
      </c>
      <c r="B1" s="2" t="s">
        <v>21</v>
      </c>
      <c r="D1" s="2" t="s">
        <v>1</v>
      </c>
    </row>
    <row r="2" spans="1:5">
      <c r="B2" s="2" t="s">
        <v>2</v>
      </c>
      <c r="C2" s="2" t="s">
        <v>22</v>
      </c>
      <c r="D2" s="2" t="s">
        <v>2</v>
      </c>
      <c r="E2" s="2" t="s">
        <v>22</v>
      </c>
    </row>
    <row r="3" spans="1:5">
      <c r="A3" s="3" t="s">
        <v>960</v>
      </c>
    </row>
    <row r="4" spans="1:5">
      <c r="A4" s="4" t="s">
        <v>961</v>
      </c>
      <c r="B4" s="7" t="n">
        <v>-13886</v>
      </c>
      <c r="C4" s="7" t="n">
        <v>-23706</v>
      </c>
      <c r="D4" s="7" t="n">
        <v>-46718</v>
      </c>
      <c r="E4" s="7" t="n">
        <v>-84641</v>
      </c>
    </row>
    <row r="5" spans="1:5">
      <c r="A5" s="3" t="s">
        <v>962</v>
      </c>
    </row>
    <row r="6" spans="1:5">
      <c r="A6" s="4" t="s">
        <v>963</v>
      </c>
      <c r="B6" s="5" t="n">
        <v>7758</v>
      </c>
      <c r="C6" s="5" t="n">
        <v>53632</v>
      </c>
      <c r="D6" s="5" t="n">
        <v>3545</v>
      </c>
      <c r="E6" s="5" t="n">
        <v>-82326</v>
      </c>
    </row>
    <row r="7" spans="1:5">
      <c r="A7" s="4" t="s">
        <v>964</v>
      </c>
      <c r="B7" s="5" t="n">
        <v>-6128</v>
      </c>
      <c r="C7" s="5" t="n">
        <v>29926</v>
      </c>
      <c r="D7" s="5" t="n">
        <v>-43173</v>
      </c>
      <c r="E7" s="5" t="n">
        <v>-166967</v>
      </c>
    </row>
    <row r="8" spans="1:5">
      <c r="A8" s="4" t="s">
        <v>904</v>
      </c>
    </row>
    <row r="9" spans="1:5">
      <c r="A9" s="3" t="s">
        <v>960</v>
      </c>
    </row>
    <row r="10" spans="1:5">
      <c r="A10" s="4" t="s">
        <v>961</v>
      </c>
      <c r="B10" s="5" t="n">
        <v>-15729</v>
      </c>
      <c r="C10" s="5" t="n">
        <v>-22219</v>
      </c>
      <c r="D10" s="5" t="n">
        <v>-48199</v>
      </c>
      <c r="E10" s="5" t="n">
        <v>-67808</v>
      </c>
    </row>
    <row r="11" spans="1:5">
      <c r="A11" s="3" t="s">
        <v>962</v>
      </c>
    </row>
    <row r="12" spans="1:5">
      <c r="A12" s="4" t="s">
        <v>963</v>
      </c>
      <c r="B12" s="5" t="n">
        <v>11575</v>
      </c>
      <c r="C12" s="5" t="n">
        <v>47816</v>
      </c>
      <c r="D12" s="5" t="n">
        <v>5181</v>
      </c>
      <c r="E12" s="5" t="n">
        <v>-96055</v>
      </c>
    </row>
    <row r="13" spans="1:5">
      <c r="A13" s="4" t="s">
        <v>965</v>
      </c>
    </row>
    <row r="14" spans="1:5">
      <c r="A14" s="3" t="s">
        <v>960</v>
      </c>
    </row>
    <row r="15" spans="1:5">
      <c r="A15" s="4" t="s">
        <v>961</v>
      </c>
      <c r="B15" s="5" t="n">
        <v>0</v>
      </c>
      <c r="C15" s="5" t="n">
        <v>0</v>
      </c>
      <c r="D15" s="5" t="n">
        <v>-610</v>
      </c>
      <c r="E15" s="5" t="n">
        <v>-8140</v>
      </c>
    </row>
    <row r="16" spans="1:5">
      <c r="A16" s="4" t="s">
        <v>966</v>
      </c>
    </row>
    <row r="17" spans="1:5">
      <c r="A17" s="3" t="s">
        <v>960</v>
      </c>
    </row>
    <row r="18" spans="1:5">
      <c r="A18" s="4" t="s">
        <v>961</v>
      </c>
      <c r="B18" s="5" t="n">
        <v>1609</v>
      </c>
      <c r="C18" s="5" t="n">
        <v>-2583</v>
      </c>
      <c r="D18" s="5" t="n">
        <v>638</v>
      </c>
      <c r="E18" s="5" t="n">
        <v>-9915</v>
      </c>
    </row>
    <row r="19" spans="1:5">
      <c r="A19" s="3" t="s">
        <v>962</v>
      </c>
    </row>
    <row r="20" spans="1:5">
      <c r="A20" s="4" t="s">
        <v>963</v>
      </c>
      <c r="B20" s="5" t="n">
        <v>735</v>
      </c>
      <c r="C20" s="5" t="n">
        <v>6006</v>
      </c>
      <c r="D20" s="5" t="n">
        <v>4383</v>
      </c>
      <c r="E20" s="5" t="n">
        <v>21070</v>
      </c>
    </row>
    <row r="21" spans="1:5">
      <c r="A21" s="4" t="s">
        <v>791</v>
      </c>
    </row>
    <row r="22" spans="1:5">
      <c r="A22" s="3" t="s">
        <v>960</v>
      </c>
    </row>
    <row r="23" spans="1:5">
      <c r="A23" s="4" t="s">
        <v>961</v>
      </c>
      <c r="B23" s="5" t="n">
        <v>0</v>
      </c>
      <c r="C23" s="5" t="n">
        <v>1096</v>
      </c>
      <c r="D23" s="5" t="n">
        <v>1106</v>
      </c>
      <c r="E23" s="5" t="n">
        <v>1222</v>
      </c>
    </row>
    <row r="24" spans="1:5">
      <c r="A24" s="3" t="s">
        <v>962</v>
      </c>
    </row>
    <row r="25" spans="1:5">
      <c r="A25" s="4" t="s">
        <v>963</v>
      </c>
      <c r="B25" s="5" t="n">
        <v>0</v>
      </c>
      <c r="C25" s="5" t="n">
        <v>208</v>
      </c>
      <c r="D25" s="5" t="n">
        <v>-875</v>
      </c>
      <c r="E25" s="5" t="n">
        <v>1553</v>
      </c>
    </row>
    <row r="26" spans="1:5">
      <c r="A26" s="4" t="s">
        <v>967</v>
      </c>
    </row>
    <row r="27" spans="1:5">
      <c r="A27" s="3" t="s">
        <v>960</v>
      </c>
    </row>
    <row r="28" spans="1:5">
      <c r="A28" s="4" t="s">
        <v>961</v>
      </c>
      <c r="B28" s="5" t="n">
        <v>234</v>
      </c>
      <c r="C28" s="5" t="n">
        <v>0</v>
      </c>
      <c r="D28" s="5" t="n">
        <v>347</v>
      </c>
      <c r="E28" s="5" t="n">
        <v>0</v>
      </c>
    </row>
    <row r="29" spans="1:5">
      <c r="A29" s="3" t="s">
        <v>962</v>
      </c>
    </row>
    <row r="30" spans="1:5">
      <c r="A30" s="4" t="s">
        <v>963</v>
      </c>
      <c r="B30" s="5" t="n">
        <v>-91</v>
      </c>
      <c r="C30" s="5" t="n">
        <v>0</v>
      </c>
      <c r="D30" s="5" t="n">
        <v>-108</v>
      </c>
      <c r="E30" s="5" t="n">
        <v>0</v>
      </c>
    </row>
    <row r="31" spans="1:5">
      <c r="A31" s="4" t="s">
        <v>768</v>
      </c>
    </row>
    <row r="32" spans="1:5">
      <c r="A32" s="3" t="s">
        <v>962</v>
      </c>
    </row>
    <row r="33" spans="1:5">
      <c r="A33" s="4" t="s">
        <v>963</v>
      </c>
      <c r="B33" s="7" t="n">
        <v>-4461</v>
      </c>
      <c r="C33" s="7" t="n">
        <v>-398</v>
      </c>
      <c r="D33" s="7" t="n">
        <v>-5036</v>
      </c>
      <c r="E33" s="7" t="n">
        <v>-8894</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8</v>
      </c>
      <c r="B1" s="2" t="s">
        <v>21</v>
      </c>
      <c r="D1" s="2" t="s">
        <v>1</v>
      </c>
    </row>
    <row r="2" spans="1:5">
      <c r="B2" s="2" t="s">
        <v>2</v>
      </c>
      <c r="C2" s="2" t="s">
        <v>22</v>
      </c>
      <c r="D2" s="2" t="s">
        <v>2</v>
      </c>
      <c r="E2" s="2" t="s">
        <v>22</v>
      </c>
    </row>
    <row r="3" spans="1:5">
      <c r="A3" s="3" t="s">
        <v>969</v>
      </c>
    </row>
    <row r="4" spans="1:5">
      <c r="A4" s="4" t="s">
        <v>964</v>
      </c>
      <c r="B4" s="7" t="n">
        <v>-6128</v>
      </c>
      <c r="C4" s="7" t="n">
        <v>29926</v>
      </c>
      <c r="D4" s="7" t="n">
        <v>-43173</v>
      </c>
      <c r="E4" s="7" t="n">
        <v>-166967</v>
      </c>
    </row>
    <row r="5" spans="1:5">
      <c r="A5" s="4" t="s">
        <v>970</v>
      </c>
    </row>
    <row r="6" spans="1:5">
      <c r="A6" s="3" t="s">
        <v>969</v>
      </c>
    </row>
    <row r="7" spans="1:5">
      <c r="A7" s="4" t="s">
        <v>971</v>
      </c>
      <c r="B7" s="5" t="n">
        <v>0</v>
      </c>
      <c r="C7" s="5" t="n">
        <v>0</v>
      </c>
      <c r="D7" s="5" t="n">
        <v>-25733</v>
      </c>
      <c r="E7" s="5" t="n">
        <v>-32628</v>
      </c>
    </row>
    <row r="8" spans="1:5">
      <c r="A8" s="4" t="s">
        <v>972</v>
      </c>
    </row>
    <row r="9" spans="1:5">
      <c r="A9" s="3" t="s">
        <v>969</v>
      </c>
    </row>
    <row r="10" spans="1:5">
      <c r="A10" s="4" t="s">
        <v>971</v>
      </c>
      <c r="B10" s="5" t="n">
        <v>-4234</v>
      </c>
      <c r="C10" s="5" t="n">
        <v>-5612</v>
      </c>
      <c r="D10" s="5" t="n">
        <v>-16369</v>
      </c>
      <c r="E10" s="5" t="n">
        <v>-15551</v>
      </c>
    </row>
    <row r="11" spans="1:5">
      <c r="A11" s="4" t="s">
        <v>973</v>
      </c>
      <c r="B11" s="5" t="n">
        <v>41653</v>
      </c>
      <c r="C11" s="5" t="n">
        <v>40019</v>
      </c>
      <c r="D11" s="5" t="n">
        <v>91749</v>
      </c>
      <c r="E11" s="5" t="n">
        <v>93232</v>
      </c>
    </row>
    <row r="12" spans="1:5">
      <c r="A12" s="4" t="s">
        <v>964</v>
      </c>
      <c r="B12" s="7" t="n">
        <v>37419</v>
      </c>
      <c r="C12" s="7" t="n">
        <v>34407</v>
      </c>
      <c r="D12" s="7" t="n">
        <v>49647</v>
      </c>
      <c r="E12" s="7" t="n">
        <v>45053</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4</v>
      </c>
      <c r="B1" s="2" t="s">
        <v>21</v>
      </c>
      <c r="D1" s="2" t="s">
        <v>1</v>
      </c>
    </row>
    <row r="2" spans="1:5">
      <c r="B2" s="2" t="s">
        <v>2</v>
      </c>
      <c r="C2" s="2" t="s">
        <v>22</v>
      </c>
      <c r="D2" s="2" t="s">
        <v>2</v>
      </c>
      <c r="E2" s="2" t="s">
        <v>22</v>
      </c>
    </row>
    <row r="3" spans="1:5">
      <c r="A3" s="3" t="s">
        <v>234</v>
      </c>
    </row>
    <row r="4" spans="1:5">
      <c r="A4" s="4" t="s">
        <v>69</v>
      </c>
      <c r="B4" s="7" t="n">
        <v>-3410</v>
      </c>
      <c r="C4" s="7" t="n">
        <v>-41</v>
      </c>
      <c r="D4" s="7" t="n">
        <v>-9355</v>
      </c>
      <c r="E4" s="7" t="n">
        <v>-8753</v>
      </c>
    </row>
    <row r="5" spans="1:5">
      <c r="A5" s="4" t="s">
        <v>975</v>
      </c>
      <c r="B5" s="5" t="n">
        <v>-1811</v>
      </c>
      <c r="C5" s="5" t="n">
        <v>174</v>
      </c>
      <c r="D5" s="5" t="n">
        <v>-2412</v>
      </c>
      <c r="E5" s="5" t="n">
        <v>6387</v>
      </c>
    </row>
    <row r="6" spans="1:5">
      <c r="A6" s="4" t="s">
        <v>976</v>
      </c>
      <c r="B6" s="7" t="n">
        <v>-5221</v>
      </c>
      <c r="C6" s="7" t="n">
        <v>133</v>
      </c>
      <c r="D6" s="7" t="n">
        <v>-11767</v>
      </c>
      <c r="E6" s="7" t="n">
        <v>-2366</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77</v>
      </c>
      <c r="B1" s="2" t="s">
        <v>1</v>
      </c>
    </row>
    <row r="2" spans="1:2">
      <c r="B2" s="2" t="s">
        <v>373</v>
      </c>
    </row>
    <row r="3" spans="1:2">
      <c r="A3" s="3" t="s">
        <v>978</v>
      </c>
    </row>
    <row r="4" spans="1:2">
      <c r="A4" s="4" t="s">
        <v>979</v>
      </c>
      <c r="B4" s="7" t="n">
        <v>19492</v>
      </c>
    </row>
    <row r="5" spans="1:2">
      <c r="A5" s="4" t="s">
        <v>980</v>
      </c>
      <c r="B5" s="5" t="n">
        <v>1045</v>
      </c>
    </row>
    <row r="6" spans="1:2">
      <c r="A6" s="4" t="s">
        <v>981</v>
      </c>
      <c r="B6" s="5" t="n">
        <v>4874</v>
      </c>
    </row>
    <row r="7" spans="1:2">
      <c r="A7" s="4" t="s">
        <v>982</v>
      </c>
      <c r="B7" s="5" t="n">
        <v>-663</v>
      </c>
    </row>
    <row r="8" spans="1:2">
      <c r="A8" s="4" t="s">
        <v>983</v>
      </c>
      <c r="B8" s="5" t="n">
        <v>-1503</v>
      </c>
    </row>
    <row r="9" spans="1:2">
      <c r="A9" s="4" t="s">
        <v>984</v>
      </c>
      <c r="B9" s="7" t="n">
        <v>2324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5</v>
      </c>
      <c r="B1" s="2" t="s">
        <v>21</v>
      </c>
      <c r="D1" s="2" t="s">
        <v>1</v>
      </c>
    </row>
    <row r="2" spans="1:5">
      <c r="B2" s="2" t="s">
        <v>2</v>
      </c>
      <c r="C2" s="2" t="s">
        <v>22</v>
      </c>
      <c r="D2" s="2" t="s">
        <v>2</v>
      </c>
      <c r="E2" s="2" t="s">
        <v>22</v>
      </c>
    </row>
    <row r="3" spans="1:5">
      <c r="A3" s="3" t="s">
        <v>237</v>
      </c>
    </row>
    <row r="4" spans="1:5">
      <c r="A4" s="4" t="s">
        <v>45</v>
      </c>
      <c r="B4" s="7" t="n">
        <v>-12582</v>
      </c>
      <c r="C4" s="7" t="n">
        <v>6072</v>
      </c>
      <c r="D4" s="7" t="n">
        <v>-137990</v>
      </c>
      <c r="E4" s="7" t="n">
        <v>-120520</v>
      </c>
    </row>
    <row r="5" spans="1:5">
      <c r="A5" s="4" t="s">
        <v>986</v>
      </c>
      <c r="B5" s="5" t="n">
        <v>0</v>
      </c>
      <c r="C5" s="5" t="n">
        <v>0</v>
      </c>
      <c r="D5" s="5" t="n">
        <v>0</v>
      </c>
      <c r="E5" s="5" t="n">
        <v>-4993</v>
      </c>
    </row>
    <row r="6" spans="1:5">
      <c r="A6" s="4" t="s">
        <v>987</v>
      </c>
      <c r="B6" s="7" t="n">
        <v>-12582</v>
      </c>
      <c r="C6" s="7" t="n">
        <v>6072</v>
      </c>
      <c r="D6" s="7" t="n">
        <v>-137990</v>
      </c>
      <c r="E6" s="7" t="n">
        <v>-125513</v>
      </c>
    </row>
    <row r="7" spans="1:5">
      <c r="A7" s="4" t="s">
        <v>988</v>
      </c>
      <c r="B7" s="5" t="n">
        <v>86261330</v>
      </c>
      <c r="C7" s="5" t="n">
        <v>84887101</v>
      </c>
      <c r="D7" s="5" t="n">
        <v>86232315</v>
      </c>
      <c r="E7" s="5" t="n">
        <v>76887689</v>
      </c>
    </row>
    <row r="8" spans="1:5">
      <c r="A8" s="4" t="s">
        <v>989</v>
      </c>
      <c r="B8" s="5" t="n">
        <v>0</v>
      </c>
      <c r="C8" s="5" t="n">
        <v>86644</v>
      </c>
      <c r="D8" s="5" t="n">
        <v>0</v>
      </c>
      <c r="E8" s="5" t="n">
        <v>0</v>
      </c>
    </row>
    <row r="9" spans="1:5">
      <c r="A9" s="4" t="s">
        <v>990</v>
      </c>
      <c r="B9" s="5" t="n">
        <v>86261330</v>
      </c>
      <c r="C9" s="5" t="n">
        <v>84973745</v>
      </c>
      <c r="D9" s="5" t="n">
        <v>86232315</v>
      </c>
      <c r="E9" s="5" t="n">
        <v>76887689</v>
      </c>
    </row>
    <row r="10" spans="1:5">
      <c r="A10" s="3" t="s">
        <v>991</v>
      </c>
    </row>
    <row r="11" spans="1:5">
      <c r="A11" s="4" t="s">
        <v>992</v>
      </c>
      <c r="B11" s="8" t="n">
        <v>-0.15</v>
      </c>
      <c r="C11" s="8" t="n">
        <v>0.07000000000000001</v>
      </c>
      <c r="D11" s="8" t="n">
        <v>-1.6</v>
      </c>
      <c r="E11" s="8" t="n">
        <v>-1.63</v>
      </c>
    </row>
    <row r="12" spans="1:5">
      <c r="A12" s="4" t="s">
        <v>993</v>
      </c>
      <c r="B12" s="8" t="n">
        <v>-0.15</v>
      </c>
      <c r="C12" s="8" t="n">
        <v>0.07000000000000001</v>
      </c>
      <c r="D12" s="8" t="n">
        <v>-1.6</v>
      </c>
      <c r="E12" s="8" t="n">
        <v>-1.63</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4</v>
      </c>
      <c r="B1" s="2" t="s">
        <v>21</v>
      </c>
      <c r="D1" s="2" t="s">
        <v>1</v>
      </c>
    </row>
    <row r="2" spans="1:5">
      <c r="B2" s="2" t="s">
        <v>2</v>
      </c>
      <c r="C2" s="2" t="s">
        <v>22</v>
      </c>
      <c r="D2" s="2" t="s">
        <v>2</v>
      </c>
      <c r="E2" s="2" t="s">
        <v>22</v>
      </c>
    </row>
    <row r="3" spans="1:5">
      <c r="A3" s="3" t="s">
        <v>237</v>
      </c>
    </row>
    <row r="4" spans="1:5">
      <c r="A4" s="4" t="s">
        <v>995</v>
      </c>
      <c r="B4" s="11" t="n">
        <v>3.9</v>
      </c>
      <c r="C4" s="11" t="n">
        <v>3.8</v>
      </c>
      <c r="D4" s="11" t="n">
        <v>3.9</v>
      </c>
      <c r="E4" s="11" t="n">
        <v>3.8</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37"/>
    <col customWidth="1" max="5" min="5" width="14"/>
    <col customWidth="1" max="6" min="6" width="14"/>
    <col customWidth="1" max="7" min="7" width="21"/>
    <col customWidth="1" max="8" min="8" width="21"/>
    <col customWidth="1" max="9" min="9" width="20"/>
    <col customWidth="1" max="10" min="10" width="21"/>
  </cols>
  <sheetData>
    <row r="1" spans="1:10">
      <c r="A1" s="1" t="s">
        <v>996</v>
      </c>
      <c r="B1" s="2" t="s">
        <v>997</v>
      </c>
      <c r="C1" s="2" t="s">
        <v>998</v>
      </c>
      <c r="D1" s="2" t="s">
        <v>999</v>
      </c>
      <c r="E1" s="2" t="s">
        <v>1000</v>
      </c>
      <c r="F1" s="2" t="s">
        <v>1001</v>
      </c>
      <c r="G1" s="2" t="s">
        <v>373</v>
      </c>
      <c r="H1" s="2" t="s">
        <v>374</v>
      </c>
      <c r="I1" s="2" t="s">
        <v>1002</v>
      </c>
      <c r="J1" s="2" t="s">
        <v>1003</v>
      </c>
    </row>
    <row r="2" spans="1:10">
      <c r="A2" s="3" t="s">
        <v>1004</v>
      </c>
    </row>
    <row r="3" spans="1:10">
      <c r="A3" s="4" t="s">
        <v>414</v>
      </c>
      <c r="G3" s="7" t="n">
        <v>8521000</v>
      </c>
      <c r="H3" s="7" t="n">
        <v>190007000</v>
      </c>
    </row>
    <row r="4" spans="1:10">
      <c r="A4" s="4" t="s">
        <v>526</v>
      </c>
    </row>
    <row r="5" spans="1:10">
      <c r="A5" s="3" t="s">
        <v>1004</v>
      </c>
    </row>
    <row r="6" spans="1:10">
      <c r="A6" s="4" t="s">
        <v>532</v>
      </c>
      <c r="G6" s="5" t="n">
        <v>1100000000</v>
      </c>
    </row>
    <row r="7" spans="1:10">
      <c r="A7" s="4" t="s">
        <v>1005</v>
      </c>
    </row>
    <row r="8" spans="1:10">
      <c r="A8" s="3" t="s">
        <v>1004</v>
      </c>
    </row>
    <row r="9" spans="1:10">
      <c r="A9" s="4" t="s">
        <v>532</v>
      </c>
      <c r="G9" s="7" t="n">
        <v>170000000</v>
      </c>
    </row>
    <row r="10" spans="1:10">
      <c r="A10" s="4" t="s">
        <v>1006</v>
      </c>
    </row>
    <row r="11" spans="1:10">
      <c r="A11" s="3" t="s">
        <v>1004</v>
      </c>
    </row>
    <row r="12" spans="1:10">
      <c r="A12" s="4" t="s">
        <v>1007</v>
      </c>
      <c r="I12" s="5" t="n">
        <v>6</v>
      </c>
    </row>
    <row r="13" spans="1:10">
      <c r="A13" s="4" t="s">
        <v>1008</v>
      </c>
    </row>
    <row r="14" spans="1:10">
      <c r="A14" s="3" t="s">
        <v>1004</v>
      </c>
    </row>
    <row r="15" spans="1:10">
      <c r="A15" s="4" t="s">
        <v>532</v>
      </c>
      <c r="J15" s="7" t="n">
        <v>190000000</v>
      </c>
    </row>
    <row r="16" spans="1:10">
      <c r="A16" s="4" t="s">
        <v>1009</v>
      </c>
    </row>
    <row r="17" spans="1:10">
      <c r="A17" s="3" t="s">
        <v>1004</v>
      </c>
    </row>
    <row r="18" spans="1:10">
      <c r="A18" s="4" t="s">
        <v>351</v>
      </c>
      <c r="B18" s="7" t="n">
        <v>327000000</v>
      </c>
    </row>
    <row r="19" spans="1:10">
      <c r="A19" s="4" t="s">
        <v>1010</v>
      </c>
    </row>
    <row r="20" spans="1:10">
      <c r="A20" s="3" t="s">
        <v>1004</v>
      </c>
    </row>
    <row r="21" spans="1:10">
      <c r="A21" s="4" t="s">
        <v>338</v>
      </c>
      <c r="B21" s="5" t="n">
        <v>1</v>
      </c>
    </row>
    <row r="22" spans="1:10">
      <c r="A22" s="4" t="s">
        <v>1011</v>
      </c>
    </row>
    <row r="23" spans="1:10">
      <c r="A23" s="3" t="s">
        <v>1004</v>
      </c>
    </row>
    <row r="24" spans="1:10">
      <c r="A24" s="4" t="s">
        <v>1012</v>
      </c>
      <c r="D24" s="11" t="n">
        <v>6.8</v>
      </c>
    </row>
    <row r="25" spans="1:10">
      <c r="A25" s="4" t="s">
        <v>1013</v>
      </c>
      <c r="D25" s="7" t="n">
        <v>25</v>
      </c>
    </row>
    <row r="26" spans="1:10">
      <c r="A26" s="4" t="s">
        <v>414</v>
      </c>
      <c r="D26" s="7" t="n">
        <v>164000000</v>
      </c>
    </row>
    <row r="27" spans="1:10">
      <c r="A27" s="4" t="s">
        <v>1014</v>
      </c>
      <c r="D27" s="4" t="s">
        <v>520</v>
      </c>
    </row>
    <row r="28" spans="1:10">
      <c r="A28" s="4" t="s">
        <v>1015</v>
      </c>
      <c r="D28" s="7" t="n">
        <v>25</v>
      </c>
    </row>
    <row r="29" spans="1:10">
      <c r="A29" s="4" t="s">
        <v>354</v>
      </c>
      <c r="D29" s="7" t="n">
        <v>25</v>
      </c>
    </row>
    <row r="30" spans="1:10">
      <c r="A30" s="4" t="s">
        <v>1016</v>
      </c>
    </row>
    <row r="31" spans="1:10">
      <c r="A31" s="3" t="s">
        <v>1004</v>
      </c>
    </row>
    <row r="32" spans="1:10">
      <c r="A32" s="4" t="s">
        <v>1017</v>
      </c>
      <c r="D32" s="4" t="s">
        <v>1018</v>
      </c>
    </row>
    <row r="33" spans="1:10">
      <c r="A33" s="4" t="s">
        <v>1019</v>
      </c>
    </row>
    <row r="34" spans="1:10">
      <c r="A34" s="3" t="s">
        <v>1004</v>
      </c>
    </row>
    <row r="35" spans="1:10">
      <c r="A35" s="4" t="s">
        <v>1012</v>
      </c>
      <c r="D35" s="11" t="n">
        <v>0.8</v>
      </c>
    </row>
    <row r="36" spans="1:10">
      <c r="A36" s="4" t="s">
        <v>1020</v>
      </c>
    </row>
    <row r="37" spans="1:10">
      <c r="A37" s="3" t="s">
        <v>1004</v>
      </c>
    </row>
    <row r="38" spans="1:10">
      <c r="A38" s="4" t="s">
        <v>1021</v>
      </c>
      <c r="F38" s="4" t="s">
        <v>1022</v>
      </c>
    </row>
    <row r="39" spans="1:10">
      <c r="A39" s="4" t="s">
        <v>1023</v>
      </c>
    </row>
    <row r="40" spans="1:10">
      <c r="A40" s="3" t="s">
        <v>1004</v>
      </c>
    </row>
    <row r="41" spans="1:10">
      <c r="A41" s="4" t="s">
        <v>1021</v>
      </c>
      <c r="E41" s="4" t="s">
        <v>1024</v>
      </c>
    </row>
    <row r="42" spans="1:10">
      <c r="A42" s="4" t="s">
        <v>1025</v>
      </c>
    </row>
    <row r="43" spans="1:10">
      <c r="A43" s="3" t="s">
        <v>1004</v>
      </c>
    </row>
    <row r="44" spans="1:10">
      <c r="A44" s="4" t="s">
        <v>1021</v>
      </c>
      <c r="C44" s="4" t="s">
        <v>344</v>
      </c>
    </row>
    <row r="45" spans="1:10">
      <c r="A45" s="4" t="s">
        <v>1026</v>
      </c>
    </row>
    <row r="46" spans="1:10">
      <c r="A46" s="3" t="s">
        <v>1004</v>
      </c>
    </row>
    <row r="47" spans="1:10">
      <c r="A47" s="4" t="s">
        <v>1027</v>
      </c>
      <c r="F47" s="4" t="s">
        <v>1028</v>
      </c>
    </row>
    <row r="48" spans="1:10">
      <c r="A48" s="4" t="s">
        <v>1029</v>
      </c>
    </row>
    <row r="49" spans="1:10">
      <c r="A49" s="3" t="s">
        <v>1004</v>
      </c>
    </row>
    <row r="50" spans="1:10">
      <c r="A50" s="4" t="s">
        <v>1021</v>
      </c>
      <c r="B50" s="4" t="s">
        <v>1022</v>
      </c>
    </row>
    <row r="51" spans="1:10">
      <c r="A51" s="4" t="s">
        <v>1030</v>
      </c>
    </row>
    <row r="52" spans="1:10">
      <c r="A52" s="3" t="s">
        <v>1004</v>
      </c>
    </row>
    <row r="53" spans="1:10">
      <c r="A53" s="4" t="s">
        <v>1021</v>
      </c>
      <c r="B53" s="4" t="s">
        <v>48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2T15:56:12Z</dcterms:created>
  <dcterms:modified xmlns:dcterms="http://purl.org/dc/terms/" xmlns:xsi="http://www.w3.org/2001/XMLSchema-instance" xsi:type="dcterms:W3CDTF">2017-11-22T15:56:12Z</dcterms:modified>
</cp:coreProperties>
</file>